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Divestitures and Acquisitions" sheetId="10" r:id="rId10"/>
    <s:sheet name="Inventories" sheetId="11" r:id="rId11"/>
    <s:sheet name="Property, Plant and Equipment" sheetId="12" r:id="rId12"/>
    <s:sheet name="Goodwill and Intangible Assets" sheetId="13" r:id="rId13"/>
    <s:sheet name="Restructuring Programs" sheetId="14" r:id="rId14"/>
    <s:sheet name="Debt" sheetId="15" r:id="rId15"/>
    <s:sheet name="Financial Instruments" sheetId="16" r:id="rId16"/>
    <s:sheet name="Benefit Plans" sheetId="17" r:id="rId17"/>
    <s:sheet name="Stock Plans" sheetId="18" r:id="rId18"/>
    <s:sheet name="Commitments and Contingencies" sheetId="19" r:id="rId19"/>
    <s:sheet name="Reclassifications from Accumula" sheetId="20" r:id="rId20"/>
    <s:sheet name="Income Taxes" sheetId="21" r:id="rId21"/>
    <s:sheet name="Earnings Per Share" sheetId="22" r:id="rId22"/>
    <s:sheet name="Segment Reporting" sheetId="23" r:id="rId23"/>
    <s:sheet name="Basis of Presentation (Policies" sheetId="24" r:id="rId24"/>
    <s:sheet name="Basis of Presentation (Tables)" sheetId="25" r:id="rId25"/>
    <s:sheet name="Divestitures and Acquisitions (" sheetId="26" r:id="rId26"/>
    <s:sheet name="Inventories (Tables)" sheetId="27" r:id="rId27"/>
    <s:sheet name="Property, Plant and Equipment (" sheetId="28" r:id="rId28"/>
    <s:sheet name="Goodwill and Intangible Assets " sheetId="29" r:id="rId29"/>
    <s:sheet name="Restructuring Programs (Tables)" sheetId="30" r:id="rId30"/>
    <s:sheet name="Debt (Tables)" sheetId="31" r:id="rId31"/>
    <s:sheet name="Financial Instruments (Tables)" sheetId="32" r:id="rId32"/>
    <s:sheet name="Benefit Plans (Tables)" sheetId="33" r:id="rId33"/>
    <s:sheet name="Stock Plans (Tables)" sheetId="34" r:id="rId34"/>
    <s:sheet name="Reclassifications from Accumu35" sheetId="35" r:id="rId35"/>
    <s:sheet name="Earnings Per Share (Tables)" sheetId="36" r:id="rId36"/>
    <s:sheet name="Segment Reporting (Tables)" sheetId="37" r:id="rId37"/>
    <s:sheet name="Basis of Presentation - Additio" sheetId="38" r:id="rId38"/>
    <s:sheet name="Net Revenues, Cash, Net Monetar" sheetId="39" r:id="rId39"/>
    <s:sheet name="Divestitures and Acquisition - " sheetId="40" r:id="rId40"/>
    <s:sheet name="Pre-tax earnings of Coffee Busi" sheetId="41" r:id="rId41"/>
    <s:sheet name="Assets and Liabilities Deconsol" sheetId="42" r:id="rId42"/>
    <s:sheet name="Components of Inventories (Deta" sheetId="43" r:id="rId43"/>
    <s:sheet name="Inventories - Additional Inform" sheetId="44" r:id="rId44"/>
    <s:sheet name="Property, Plant and Equipment45" sheetId="45" r:id="rId45"/>
    <s:sheet name="Property, Plant and Equipment -" sheetId="46" r:id="rId46"/>
    <s:sheet name="Summary of Asset Impairment and" sheetId="47" r:id="rId47"/>
    <s:sheet name="Goodwill by Reportable Segment " sheetId="48" r:id="rId48"/>
    <s:sheet name="Intangible Assets (Detail)" sheetId="49" r:id="rId49"/>
    <s:sheet name="Goodwill and Intangible Asset50" sheetId="50" r:id="rId50"/>
    <s:sheet name="Changes in Goodwill and Intangi" sheetId="51" r:id="rId51"/>
    <s:sheet name="Changes in Goodwill and Intan52" sheetId="52" r:id="rId52"/>
    <s:sheet name="Restructuring Programs - Additi" sheetId="53" r:id="rId53"/>
    <s:sheet name="Schedule of Restructuring Costs" sheetId="54" r:id="rId54"/>
    <s:sheet name="Restructuring and Implementatio" sheetId="55" r:id="rId55"/>
    <s:sheet name="Short-Term Borrowings and Relat" sheetId="56" r:id="rId56"/>
    <s:sheet name="Debt - Additional Information (" sheetId="57" r:id="rId57"/>
    <s:sheet name="Interest and Other Expense (Inc" sheetId="58" r:id="rId58"/>
    <s:sheet name="Fair Value of Derivative Instru" sheetId="59" r:id="rId59"/>
    <s:sheet name="Derivative Instruments Fair Val" sheetId="60" r:id="rId60"/>
    <s:sheet name="Financial Instruments - Additio" sheetId="61" r:id="rId61"/>
    <s:sheet name="Notional Values of Derivative I" sheetId="62" r:id="rId62"/>
    <s:sheet name="Schedule of Cash Flow Hedges Ef" sheetId="63" r:id="rId63"/>
    <s:sheet name="Effects of Cash Flow Hedges (De" sheetId="64" r:id="rId64"/>
    <s:sheet name="Fair Value Hedges (Detail)" sheetId="65" r:id="rId65"/>
    <s:sheet name="Economic Hedges (Detail)" sheetId="66" r:id="rId66"/>
    <s:sheet name="Hedges of Net Investments in In" sheetId="67" r:id="rId67"/>
    <s:sheet name="Benefit Plans - Additional Info" sheetId="68" r:id="rId68"/>
    <s:sheet name="Components of Net Pension Cost " sheetId="69" r:id="rId69"/>
    <s:sheet name="Components of Net Pension Cos70" sheetId="70" r:id="rId70"/>
    <s:sheet name="Components of Net Postretiremen" sheetId="71" r:id="rId71"/>
    <s:sheet name="Components of Net Postemploymen" sheetId="72" r:id="rId72"/>
    <s:sheet name="Stock Option Activity (Detail)" sheetId="73" r:id="rId73"/>
    <s:sheet name="Restricted Stock, Deferred Stoc" sheetId="74" r:id="rId74"/>
    <s:sheet name="Stock Plans - Additional Inform" sheetId="75" r:id="rId75"/>
    <s:sheet name="Commitments and Contingencies -" sheetId="76" r:id="rId76"/>
    <s:sheet name="Components of Accumulated Other" sheetId="77" r:id="rId77"/>
    <s:sheet name="Components of Accumulated Oth78" sheetId="78" r:id="rId78"/>
    <s:sheet name="Amounts Reclassified from Accum" sheetId="79" r:id="rId79"/>
    <s:sheet name="Income Taxes - Additional Infor" sheetId="80" r:id="rId80"/>
    <s:sheet name="Basic and Diluted Earnings per " sheetId="81" r:id="rId81"/>
    <s:sheet name="Earnings Per Share - Additional" sheetId="82" r:id="rId82"/>
    <s:sheet name="Segment Reporting - Additional " sheetId="83" r:id="rId83"/>
    <s:sheet name="Net Revenues by Segment (Detail" sheetId="84" r:id="rId84"/>
    <s:sheet name="Operating Income by Segment (De" sheetId="85" r:id="rId85"/>
    <s:sheet name="Total Assets by Segment (Detail" sheetId="86" r:id="rId86"/>
    <s:sheet name="Net Revenues by Consumer Sector" sheetId="87" r:id="rId87"/>
    <s:sheet name="Net Revenues by Consumer Sect88" sheetId="88" r:id="rId88"/>
  </s:sheets>
  <s:definedNames/>
  <s:calcPr calcId="124519" calcMode="auto" fullCalcOnLoad="1"/>
</s:workbook>
</file>

<file path=xl/sharedStrings.xml><?xml version="1.0" encoding="utf-8"?>
<sst xmlns="http://schemas.openxmlformats.org/spreadsheetml/2006/main" uniqueCount="961">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3 Months Ended</t>
  </si>
  <si>
    <t>Sep. 30, 2014</t>
  </si>
  <si>
    <t>Net revenues</t>
  </si>
  <si>
    <t>[1]</t>
  </si>
  <si>
    <t>Cost of sales</t>
  </si>
  <si>
    <t>Gross profit</t>
  </si>
  <si>
    <t>Selling, general and administrative expenses</t>
  </si>
  <si>
    <t>Asset impairment and exit costs</t>
  </si>
  <si>
    <t>Gains on coffee business transactions and divestiture</t>
  </si>
  <si>
    <t>Amortization of intangibles</t>
  </si>
  <si>
    <t>Operating income</t>
  </si>
  <si>
    <t>Interest and other expense / (income)</t>
  </si>
  <si>
    <t>Earnings before income taxes</t>
  </si>
  <si>
    <t>Provision for income taxes</t>
  </si>
  <si>
    <t>Equity method investment net losses</t>
  </si>
  <si>
    <t>Net earnings</t>
  </si>
  <si>
    <t>Noncontrolling interest</t>
  </si>
  <si>
    <t>Net earnings attributable to Mondelez International</t>
  </si>
  <si>
    <t>Per share data:</t>
  </si>
  <si>
    <t>Basic earnings per share attributable to Mondelez International</t>
  </si>
  <si>
    <t>Diluted earnings per share attributable to Mondelez International</t>
  </si>
  <si>
    <t>Dividends declared</t>
  </si>
  <si>
    <t>During 2014, we realigned some of our products across product categories and as such, we reclassified the product category net revenues on a basis consistent with the 2015 presentation.</t>
  </si>
  <si>
    <t>Condensed Consolidated Statements of Comprehensive Earnings - USD ($) $ in Millions</t>
  </si>
  <si>
    <t>Currency translation adjustment:</t>
  </si>
  <si>
    <t>Translation adjustment</t>
  </si>
  <si>
    <t>Tax (expense) / benefit</t>
  </si>
  <si>
    <t>Pension and other benefits:</t>
  </si>
  <si>
    <t>Net actuarial gain / (loss) arising during period</t>
  </si>
  <si>
    <t>Reclassification of (gains) / losses into net earnings:</t>
  </si>
  <si>
    <t>Amortization of experience losses and prior service costs</t>
  </si>
  <si>
    <t>Settlement losses</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Condensed Consolidated Balance Sheets - USD ($) $ in Millions</t>
  </si>
  <si>
    <t>Dec. 31, 2014</t>
  </si>
  <si>
    <t>ASSETS</t>
  </si>
  <si>
    <t>Cash and cash equivalents</t>
  </si>
  <si>
    <t>Trade receivables (net of allowances of $61 at September 30, 2015 and $66 at December 31, 2014)</t>
  </si>
  <si>
    <t>Other receivables (net of allowances of $91 at September 30, 2015 and $91 at December 31, 2014)</t>
  </si>
  <si>
    <t>Inventories, net</t>
  </si>
  <si>
    <t>Deferred income taxes</t>
  </si>
  <si>
    <t>Other current assets</t>
  </si>
  <si>
    <t>Total current assets</t>
  </si>
  <si>
    <t>Property, plant and equipment, net</t>
  </si>
  <si>
    <t>Goodwill</t>
  </si>
  <si>
    <t>Intangible assets, net</t>
  </si>
  <si>
    <t>Prepaid pension asset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xml:space="preserve"> </t>
  </si>
  <si>
    <t>EQUITY</t>
  </si>
  <si>
    <t>Common Stock, no par value (5,000,000,000 shares authorized and 1,996,537,778 shares issued at September 30, 2015 and December 31, 2014)</t>
  </si>
  <si>
    <t>Additional paid-in capital</t>
  </si>
  <si>
    <t>Retained earnings</t>
  </si>
  <si>
    <t>Accumulated other comprehensive losses</t>
  </si>
  <si>
    <t>Treasury stock, at cost (405,346,755 shares at September 30, 2015 and 332,896,779 shares at December 31, 2014)</t>
  </si>
  <si>
    <t>Total Mondelez International Shareholders' Equity</t>
  </si>
  <si>
    <t>TOTAL EQUITY</t>
  </si>
  <si>
    <t>TOTAL LIABILITIES AND EQUITY</t>
  </si>
  <si>
    <t>Beginning in the third quarter of 2015, earnings from equity method investees are reported outside of segment operating income, as discussed above in this Note and Note 1, Basis of Presentation - Equity Method Investments, and outside of segment assets. We reclassified equity method investments above as of December 31, 2014 on a basis consistent with the 2015 presentation.</t>
  </si>
  <si>
    <t>Condensed 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densed Consolidated Statements of Equity - USD ($) $ in Millions</t>
  </si>
  <si>
    <t>Total</t>
  </si>
  <si>
    <t>Additional Paid-in Capital</t>
  </si>
  <si>
    <t>Retained Earnings</t>
  </si>
  <si>
    <t>Accumulated Other Comprehensive Earnings/(Losses)</t>
  </si>
  <si>
    <t>Treasury Stock</t>
  </si>
  <si>
    <t>Noncontrolling Interest</t>
  </si>
  <si>
    <t>Balances at Dec. 31, 2013</t>
  </si>
  <si>
    <t>Comprehensive earnings / (losses):</t>
  </si>
  <si>
    <t>Other comprehensive losses, net of income taxes</t>
  </si>
  <si>
    <t>Exercise of stock options and issuance of other stock awards</t>
  </si>
  <si>
    <t>Common Stock repurchased</t>
  </si>
  <si>
    <t>Cash dividends declared ($0.47 per share for 2015 and $0.58 per share for for 2014)</t>
  </si>
  <si>
    <t>Dividends paid on noncontrolling interest and other activities</t>
  </si>
  <si>
    <t>Balances at Dec. 31, 2014</t>
  </si>
  <si>
    <t>Balances at Sep. 30, 2015</t>
  </si>
  <si>
    <t>Noncontrolling interest as of September 30, 2014 was $112 million, as compared to $159 million as of January 1, 2014. The change of $(47) million during the nine months ended September 30, 2014 was due to $(38) million of dividends paid, $10 million of net earnings and $(19) million of other comprehensive losses, net of taxes.</t>
  </si>
  <si>
    <t>Condensed Consolidated Statements of Equity (Parenthetical) - USD ($) $ in Millions</t>
  </si>
  <si>
    <t>12 Months Ended</t>
  </si>
  <si>
    <t>Dec. 31, 2013</t>
  </si>
  <si>
    <t>Cash dividends declared, per share</t>
  </si>
  <si>
    <t>Change in noncontrolling interest</t>
  </si>
  <si>
    <t>Dividends paid to noncontrolling interest</t>
  </si>
  <si>
    <t>Other comprehensive losses, net of taxes</t>
  </si>
  <si>
    <t>Condensed Consolidated Statements of Cash Flows - USD ($) $ in Millions</t>
  </si>
  <si>
    <t>CASH PROVIDED BY / (USED IN) OPERATING ACTIVITIES</t>
  </si>
  <si>
    <t>Adjustments to reconcile net earnings to operating cash flows:</t>
  </si>
  <si>
    <t>Depreciation and amortization</t>
  </si>
  <si>
    <t>Stock-based compensation expense</t>
  </si>
  <si>
    <t>Deferred income tax benefit</t>
  </si>
  <si>
    <t>Asset impairments</t>
  </si>
  <si>
    <t>Loss on early extinguishment of debt</t>
  </si>
  <si>
    <t>Coffee business transactions currency-related net gains</t>
  </si>
  <si>
    <t>Loss/(income) from equity method investments</t>
  </si>
  <si>
    <t>Distributions from equity method investments</t>
  </si>
  <si>
    <t>Other non-cash items, net</t>
  </si>
  <si>
    <t>Change in assets and liabilities, net of acquisition and divestitures:</t>
  </si>
  <si>
    <t>Receivables, net</t>
  </si>
  <si>
    <t>Change in pension and postretirement assets and liabilities, net</t>
  </si>
  <si>
    <t>Net cash provided by operating activities</t>
  </si>
  <si>
    <t>CASH PROVIDED BY / (USED IN) INVESTING ACTIVITIES</t>
  </si>
  <si>
    <t>Capital expenditures</t>
  </si>
  <si>
    <t>Proceeds from coffee business transactions and divestiture, net of disbursements</t>
  </si>
  <si>
    <t>Proceeds from coffee business transactions currency hedge settlements</t>
  </si>
  <si>
    <t>Acquisitions, net of cash received</t>
  </si>
  <si>
    <t>Proceeds from sale of property, plant and equipment and other</t>
  </si>
  <si>
    <t>Net cash provided by / (used in) investing activities</t>
  </si>
  <si>
    <t>CASH PROVIDED BY / (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Increase / (decrease)</t>
  </si>
  <si>
    <t>Balance at beginning of period</t>
  </si>
  <si>
    <t>Balance at end of period</t>
  </si>
  <si>
    <t>Basis of Presentation</t>
  </si>
  <si>
    <t>Note 1. Basis of Presentation
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4 from audited financial statements, but we do
not include all disclosures required by U.S. GAAP. You should read
these statements in conjunction with our consolidated financial
statements and related notes in our Annual Report on
Form 10-K
Equity Method Investments:
We account for investments in which we exercise significant
influence (20%-50% ownership interest) under the equity method of
accounting. On July 2, 2015, we contributed our global coffee
businesses to a new company, Jacobs Douwe Egberts
(“JDE”), in which we now hold a 43.5% equity interest
(collectively, the “coffee business transactions”).
Historically, our coffee businesses and the income from primarily
coffee-related and smaller equity method investments were recorded
within our operating income as these businesses operated as direct
extensions of our base business. Following the coffee business
transactions, while we retain an ongoing interest in coffee through
significant equity method investments, and we have significant
influence with JDE and other equity method investments, we do not
have control over these operations directly. As such, beginning in
the third quarter, we began to recognize the investment earnings in
after-tax equity method investment earnings outside of operating
income and segment income. For periods prior to the July 2,
2015 closing, the coffee and other equity method investment
earnings were included within our operating income and segment
income. Please see Note 2, Divestitures and
Acquisitions – Coffee Business Transactions Segment
Reporting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19 million on net revenues
and $8 million on operating income in the three months and $58
million on net revenues and $27 million on operating income in the
nine months ended September 30, 2015.
As a result of this change,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On February 8, 2013, the Venezuelan government announced the
devaluation of the official Venezuelan bolivar exchange rate from
4.30 bolivars to 6.30 bolivars to the U.S. dollar. The official
rate of 6.30 is the rate applied to import food and other essential
items, and we purchase a material portion of our imported raw
materials using U.S. dollars secured at this rate.
On January 24, 2014, the Venezuelan government announced the
expansion of a new auction-based currency transaction program,
which became known as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On March 24, 2014, the
Venezuelan government launched a new market-based currency exchange
market, SICAD II, and at that time indicated that it may be used
voluntarily to exchange bolivars into U.S. dollars.
As of March 31, 2014, we began to apply the SICAD I exchange
rate to remeasure our bolivar-denominated net monetary assets, and
we began translating our Venezuelan operating results at the SICAD
I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Through September 30, 2014,
we recognized $19 million of additional remeasurement charges
related primarily to changes in the SICAD I rate.
On February 10, 2015, the Venezuelan government combined the
SICAD I and SICAD II (“SICAD”) exchange rate mechanisms
and in addition created a new market-based SIMADI rate, while
retaining the 6.30 official rate for food and other essentials. The
Venezuelan government also announced an opening SICAD auction rate
of 12.00 bolivars to the U.S. dollar, which as of
September 30, 2015 is the prevailing SICAD rate until our
specific industry group auctions make U.S. dollars available at
another offered SICAD rate. The SIMADI rate was designed as a free
market exchange rate that makes U.S. dollars available for any
transactions based on the available supply of U.S. dollars at the
offered rate. As of September 30, 2015, the SIMADI exchange
rate was 199.42 bolivars to the U.S. dollar.
Our Venezuelan operations produce a range of biscuit,
cheese &amp; grocery, confectionery and beverage products.
Based on the currency exchange developments this year, we reviewed
our domestic and international sourcing of goods and services and
the exchange rates we believe will be applicable. The large
majority of imports continue to be sourced at the 6.30 official
rate. Availability of U.S. dollars at the SICAD rate has been
limited, and while we were able to secure U.S. dollars at the SICAD
rate in the first six months of the year, we were not able to
secure any U.S. dollars at this rate during the third quarter.
Availability of U.S. dollars at the SIMADI rate has also been
limited and to date we have not sourced U.S. dollars at this
rate.
Based on our current sourcing of goods and services, we believe the
SICAD rate continues to be the most economically representative
rate for us to use to value our net monetary assets and translate
our operating results in Venezuela. In light of the ongoing
difficult macroeconomic environment in Venezuela, we continue to
monitor and actively manage our investment and exposures in
Venezuela. We plan to continue to do business in the country as
long as we can successfully operate our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 We will also continue to monitor liquidity and
availability of U.S. dollars at different rates as this situation
may change in the future.
In the first quarter of 2015, we recognized an $11 million
remeasurement loss, reflecting an increase in the SICAD exchange
rate from 11.50 to 12.00 bolivars to the U.S. dollar.
The following table sets forth net revenues for our Venezuelan
operations for the three and nine months ended September 30,
2015 (measured at the SICAD rate), and cash, net monetary assets
and net assets of our Venezuelan subsidiaries as of
September 30, 2015 (translated at a SICAD rate of 12.00
bolivars to the U.S. dollar):
Venezuela operations
Three Months Ended September 30,
2015
Net revenues $315 million or
4.6% of consolidated net revenues
Nine Months Ended September 30, 2015
Net revenues $834 million or 3.7% of
consolidated net revenues
As of September 30, 2015
Cash $401 million
Net monetary assets $352 million
Net assets $617 million
Unlike the official rate that is fixed at 6.30 bolivars to the U.S.
dollar, the SICAD rate can vary over time. If any of the three-tier
currency exchange rates, or the application of the rates to our
business, were to change, we would recognize additional currency
losses or gains, which could be significant.
Argentina.
Russia.
Other Countries.
New Accounting Pronouncements:
In September 2015, the Financial Accounting Standards Board
(“FASB”) issued an Accounting Standards Update
(“ASU”) that eliminates the requirement for an acquirer
in a business combination to account for measurement-period
adjustments retrospectively. Under the new guidance,
measurement-period adjustments should be accounted for during the
period in which the entity determines the amount of the adjustment.
The ASU is effective for fiscal years beginning after
December 15, 2015, with early adoption permitted, and should
be applied prospectively to open measurement periods after the
effective date, regardless of the acquisition date. We plan to
early adopt and to apply the standard in our accounting for the
acquisitions that we closed this quarter. See Note 2, Divestitures and
Acquisitions
In July 2015, the FASB issued an ASU that simplifies the guidance
on the subsequent measurement of inventory. U.S.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We are currently assessing the impact of the
ASU across our operations and on our consolidated financial
statements.
In May 2015, the FASB issued an ASU that applies to reporting
entities that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plan to adopt the new standard on
or by the January 1, 2016 effective date. The new standard
will impact our disclosures as discussed above but is not otherwise
expected to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re currently assessing the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In August
2015, the FASB issued an update clarifying that for line-of-credit
arrangements, entities may continue to defer debt issuance costs as
an asset. The ASU represents a change in accounting principle and
requires retrospective application. The ASU is effective for fiscal
years beginning after December 15, 2015, with early adoption
permitted. We plan to adopt the new standard as of
December 31, 2015.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plan to adopt the new standard on January 1,
2016 and are currently assessing the impact across our operations
and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August 2015, the FASB issued an ASU that defers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assess the impact of the new standard across our
operations and on our consolidated financial statements.
Reclassifications:
Certain amounts previously reported have been reclassified to
conform to current-year presentation. We reclassified equity method
investments on the condensed consolidated balance sheets to conform
with the current-year presentation. We also reclassified cash flows
related to our historical equity method investees on the condensed
consolidated statements of cash flows. Refer to the Equity Method
Investments</t>
  </si>
  <si>
    <t>Divestitures and Acquisitions</t>
  </si>
  <si>
    <t>Note 2. Divestitures and
Acquisitions
Coffee Business Transactions:
On July 2, 2015, we completed transactions to combine our
wholly owned coffee businesses (including our coffee portfolio in
France) with those of D.E Master Blenders 1753 B.V.
(“DEMB”) to create a new company, Jacobs Douwe Egberts
or JDE. We now hold a 43.5% equity interest in JDE and Acorn
Holdings B.V., owner of DEMB, holds a 56.5% share. In connection
with the transaction, we recorded a preliminary pre-tax gain of
$7.1 billion (or $6.9 billion after-taxes) on the contribution of
our global coffee businesses during the three months ended
September 30, 2015. In addition, we recorded approximately $1
billion of net gains on currency exchange forward contracts related
to the hedging of proceeds for the transaction as described further
below in this Note. The consideration we received to date for our
coffee businesses consists of € Other Divestiture and
Acquisitions
During the third quarter we completed a preliminary valuation of
our investment in JDE as of the closing date and recorded a $4.5
billion estimated investment in JDE within equity method
investments on the condensed consolidated balance sheet. We and JDE
are currently in the process of finalizing the value of JDE and our
investment in JDE as of the closing date. The value of our
investment in JDE is also affected by the estimated sales price
adjustment that will be settled in 2016. As such, the contribution
proceeds we recorded, including the values for our investment in
JDE and the sales price adjustment, are estimated and subject to
further adjustment as we work with Acorn Holdings B.V. and JDE to
address the remaining terms of the agreement. As a result, the
final amount of consideration we receive and the gain we recognize
on the transactions may change materially until we conclude these
matters.
As a result of the transaction, our snacks product categories,
consisting of biscuits, chocolate, gum and candy, make up the
majority of our business portfolio, contributing approximately 84%
of our 2015 year to date and 85% of our 2014 net revenues after
excluding coffee net revenues. By retaining a significant stake in
JDE, the coffee category will continue to be significant to our
results. As such, we have reflected our historical coffee results
and equity earnings from JDE in results from continuing operations
reflecting the fact that results from the coffee category continue
to be a significant part of our net earnings and strategy going
forward.
Additionally, we recorded currency-related net gains of $29 million
in the three months and $436 million in the nine months ended
September 30, 2015 and $420 million in the three months and $413
million in the nine months ended September 30, 2014 due to currency
exchange forward contracts related to the receipt of the coffee
business transaction proceeds and the subsequent transfers of these
funds to our subsidiaries, as detailed below. To lock in an
expected pre-tax U.S. dollar value of approximately $5 billion
related to the estimated €
During the second quarter of 2015, we entered into currency
exchange forward contracts to hedge a portion of the cash payments
to be made to our subsidiaries in multiple countries where coffee
net assets and shares were deconsolidated. During July 2015, we
settled these forward contracts with a notional value
of €
Our coffee business results are reflected in our consolidated
financial statements for all periods prior to the July 2, 2015
closing date. The pre-tax earnings of the coffee businesses
were:
For the Three Months Ended
For the Nine Months Ended
September 30, September 30,
2015 2014 2015 2014
(in
millions)
Earnings before income taxes $ – $ 184 $ 342 $ 494
We also incurred incremental expenses related to readying our
global coffee businesses for the transactions that totaled $54
million in the three months and $239 million in the nine months
ended September 30, 2015 and $10 million in the three months
and $15 million in the nine months ended September 30, 2014.
These expenses were recorded within asset impairment and exit costs
and selling, general and administrative expenses of primarily our
Europe and Eastern Europe, Middle East and Africa
(“EEMEA”) segments and within general corporate
expenses.
Prior to the July 2, 2015 closing, we received conditional
approval for the transaction from the European Commission following
their antitrust evaluation and made significant progress on our
consultations with Work Councils and employee representations. The
European Commission’s ruling was conditioned upon JDE’s
divestiture of the majority of the EU-based Carte Noire Merrild
On July 2, 2015, we deconsolidated the following assets and
liabilities:
As of July 2,
2015
(in
millions)
Assets
Cash and cash equivalents $ 488
Trade receivables 468
Other receivables 24
Inventories, net 469
Deferred income taxes 6
Other current assets 44
Current assets 1,499
Property, plant and equipment, net 751
Goodwill 1,664
Intangible assets, net –
Other assets 35
Noncurrent assets 2,450
Total assets $ 3,949
Liabilities
Accounts payable $ 438
Accrued marketing 290
Accrued employment costs 29
Other current liabilities 63
Current liabilities 820
Deferred income taxes 63
Accrued pension costs 146
Other liabilities 4
Noncurrent liabilities 213
Total liabilities $ 1,033
Net assets deconsolidated $ 2,916
Additionally, we recorded pension settlement losses of $49 million
related to our historical coffee businesses within accumulated
other comprehensive losses.
Other Divestiture and Acquisitions:
On July 15, 2015, we acquired an 80% interest in a biscuit
operation in Vietnam, which is now a subsidiary within our Asia
Pacific segment. Total cash paid to date for the biscuit operation,
intellectual property, non-compete and consulting agreements was
11,843 billion Vietnamese dong ($543 million U.S. dollars as of
July 15, 2015). We have made or expect to make the
following cash payments in connection with the acquisition:
• On November 10, 2014, we
deposited $46 million in escrow upon signing the purchase
agreement.
• On July 15, 2015, we made a
9,122 billion Vietnamese dong ($418 million U.S. dollars as of
July 15, 2015) payment for the biscuit operation, a $44
million additional escrow deposit and a 759 billion Vietnamese dong
($35 million U.S. dollars as of July 15, 2015) partial payment
for the non-compete and continued consulting agreements.
• Subject to the satisfaction of final
conditions, including the resolution of warranty or other claims or
purchase price adjustments, we expect to release previously
escrowed funds of $90 million for the remaining 20% interest in the
biscuit operation and to make a final payment of 759 billion
Vietnamese dong ($35 million U.S. dollars as of July 15, 2015)
for the non-compete and consulting agreements. We anticipate
resolution of these conditions by the end of the third quarter of
2016.
We are in the process of completing the valuation work for the
acquired net assets. We have recorded a preliminary allocation of
the consideration paid including $10 million to inventory, $35
million to property, plant and equipment, $17 million to other net
liabilities and $480 million of estimated goodwill. We recorded the
non-compete and consulting agreements as prepaid contracts within
other current and non-current assets and they will be amortized
into net earnings over the remaining contract terms. The
acquisition added $70 million in incremental net revenues and $16
million in incremental operating income for the quarter.
Additionally, we recorded acquisition costs of $6 million for the
three months and $7 million for the nine months ended
September 30, 2015 and integration costs of $4 million for the
three months and $5 million for the nine months ended
September 30, 3015 within selling, general and administrative
expenses.
On April 23, 2015, we completed the divestiture of our 50
percent interest in AGF, our Japanese coffee joint venture, to our
joint venture partner, which generated cash proceeds of 27 billion
Japanese yen ($225 million U.S. dollars as of April 23, 2015)
and a pre-tax gain of $13 million (after-tax loss of $9 million).
Upon closing, we divested our $99 million investment in the joint
venture, $65 million of goodwill and $41 million of accumulated
other comprehensive losses. We also incurred approximately $7
million of transaction costs.
On February 16, 2015, we acquired a U.S. snacking company,
Enjoy Life Foods, within our North America segment. We paid cash
and settled debt totaling $81 million in connection with the
acquisition. Upon finalizing the valuation of the acquired net
assets during the second quarter, as of June 30, 2015, we had
recorded an $81 million purchase price allocation of $58 million in
identifiable intangible assets, $20 million of goodwill and $3
million of other net assets. The acquisition-related costs and
operating results of the acquisition were not material to our
condensed consolidated financial statements as of and for the three
and nine months ended September 30, 2015.</t>
  </si>
  <si>
    <t>Inventories</t>
  </si>
  <si>
    <t>Note 3. Inventories
Inventories consisted of the following:
As of September 30,
As of December 31,
2015 2014
(in
millions)
Raw materials $ 967 $ 1,122
Finished product 2,062 2,358
Inventories, net $ 3,029 $ 3,480
On July 2, 2015, we deconsolidated $469 million of net
inventory with the coffee business transactions. See Note 2,
Divestitures and Acquisitions</t>
  </si>
  <si>
    <t>Property, Plant and Equipment</t>
  </si>
  <si>
    <t>Note 4. Property, Plant and
Equipment
Property, plant and equipment consisted of the following:
As of September 30,
As of December 31,
2015 2014
(in
millions)
Land and land improvements $ 502 $ 574
Buildings and building improvements 2,731 3,117
Machinery and equipment 9,983 11,737
Construction in progress 1,572 1,484
14,788 16,912
Accumulated depreciation (6,224 ) (7,085 )
Property, plant and equipment, net $ 8,564 $ 9,827
On July 2, 2015, we deconsolidated $751 million of net
property, plant and equipment with the coffee business
transactions. See Note 2, Divestitures and
Acquisitions
In connection with our 2012-2014 Restructuring Program and
2014-2018 Restructuring Program, we recorded non-cash asset
write-downs (including accelerated depreciation and asset
impairments) of $56 million in the three months and $191 million in
the nine months ended September 30, 2015 and $48 million in
the three months and $74 million in the nine months ended
September 30, 2014 (see Note 6, Restructuring
Programs
These charges were recorded in the consolidated statements of
earnings within asset impairment and exit costs as follows:
For the Three Months Ended
For the Nine Months Ended
September 30, September 30,
2015 2014 2015 2014
(in
millions)
Latin America $ 6 $ – $ 40 $ –
Asia Pacific 18 18 46 18
EEMEA 2 4 4 5
Europe 14 13 51 14
North America 16 13 50 37
Total non-cash asset write-downs $ 56 $ 48 $ 191 $ 74</t>
  </si>
  <si>
    <t>Goodwill and Intangible Assets</t>
  </si>
  <si>
    <t>Note 5. Goodwill and Intangible Assets
Goodwill by reportable segment was:
As of As of
2015 2014
(in
millions)
Latin America $ 865 $ 1,127
Asia Pacific 2,517 2,395
EEMEA 1,373 1,942
Europe 7,316 8,952
North America 8,892 8,973
Goodwill $ 20,963 $ 23,389
Intangible assets consisted of the following:
As of As of
2015 2014
(in
millions)
Non-amortizable intangible assets $ 17,812 $ 18,810
Amortizable intangible assets 2,351 2,525
20,163 21,335
Accumulated amortization (1,048 ) (1,000 )
Intangible assets, net $ 19,115 $ 20,335
Non-amortizable intangible assets consist principally of brand
names purchased through our acquisitions of Nabisco Holdings Corp.,
the Spanish and Portuguese operations of United Biscuits, the
global LU
Amortization expense for intangible assets was $45 million in the
three months and $137 million in the nine months ended
September 30, 2015 and $48 million in the three months and
$157 million in the nine months ended September 30, 2014. We
currently estimate annual amortization expense for each of the next
five years to be approximately $184 million, estimated using
September 30, 2015 exchange rates.
During our 2014 review of non-amortizable intangible assets, we
recorded an impairment charge of $57 million within asset
impairment and exit costs for the impairment of intangible assets
in Asia Pacific and Europe. We also noted three brands with $341
million of aggregate book value as of December 31, 2014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
Changes in goodwill and intangible assets consisted of:
Intangible
Goodwill Assets, at Cost
(in
millions)
Balance at January 1, 2015 $ 23,389 $ 21,335
Changes due to:
Currency (1,196 ) (1,229 )
Deconsolidation and divestiture (1,729 ) –
Acquisitions 500 58
Other (1 ) (1 )
Balance at September 30, 2015 $ 20,963 $ 20,163
Changes to goodwill and intangibles were:
• Deconsolidation and divestiture
– On July 2, 2015, we deconsolidated $1,664 million of
goodwill and less than $1 million of intangible assets in
connection with the coffee business transactions. On April 23,
2015, we completed the divestiture of our 50 percent interest in
AGF, which resulted in divesting $65 million of goodwill.
• Acquisitions – On July 15,
2015, we acquired an 80% interest in a biscuit operation in Vietnam
and recorded a preliminary allocation of $480 million of goodwill
as we complete the final valuation work for the acquisition. On
February 16, 2015, we acquired Enjoy Life Foods and recorded
$20 million of goodwill and $58 million in identifiable intangible
assets.
For more information on these transactions, refer to Note 2,
Divestitures and Acquisitions</t>
  </si>
  <si>
    <t>Restructuring Programs</t>
  </si>
  <si>
    <t>Note 6. Restructuring Programs
2014-2018 Restructuring Program
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We expect to incur the
majority of the program’s charges in 2015 and 2016 and to
complete the program by year-end 2018. Since inception, we have
incurred total restructuring and related implementation charges of
$1.0 billion related to the 2014-2018 Restructuring Program.
Restructuring Costs
We recorded restructuring charges of $146 million in the three
months and $442 million in the nine months ended September 30,
2015 and $25 million in the three months and $26 million in the
nine months ended September 30, 2014 within asset impairment
and exit costs. The activity for the 2014-2018 Restructuring
Program liability for the nine months ended September 30, 2015
was:
Severance Asset Write-downs Total
(in
millions)
Liability balance, January 1, 2015 $ 224 $ – $ 224
Charges 252 190 442
Cash spent (156 ) – (156 )
Non-cash settlements / adjustments (6 ) (190 ) (196 )
Currency (15 ) – (15 )
Liability balance, September 30, 2015 $ 299 $ – $ 299
We spent $51 million in the three months and $156 million in the
nine months ended September 30, 2015 and $25 million in the
three months and $26 million in the nine months ended
September 30, 2014 in cash severance and related costs. We
also recognized non-cash pension settlement losses (See Note 9,
Benefit Plan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75 million in the three months
and $185 million in the nine months ended September 30, 2015
and $42 million in the three months and $51 million in the nine
months ended September 30, 2014. We recorded these costs
within cost of sales and general corporate expense within selling,
general and administrative expenses.
Restructuring and Implementation Costs in Operating
Income:
During 2015 and 2014, we recorded restructuring and implementation
costs related to the 2014-2018 Restructuring Program within
operating income as follows:
Latin Asia EEMEA Europe North Corporate (1) Total
(in millions)
For the Three Months Ended
Restructuring Costs $ 30 $ 33 $ 7 $ 35 $ 39 $ 2 $ 146
Implementation Costs 6 3 1 19 19 27 75
Total $ 36 $ 36 $ 8 $ 54 $ 58 $ 29 $ 221
For the Nine Months Ended
Restructuring Costs $ 79 $ 78 $ 21 $ 190 $ 70 $ 4 $ 442
Implementation Costs 27 12 7 47 40 52 185
Total $ 106 $ 90 $ 28 $ 237 $ 110 $ 56 $ 627
For the Three Months Ended
Restructuring Costs $ 25 $ – $ – $ – $ – $ – $ 25
Implementation Costs 7 4 3 14 1 13 42
Total $ 32 $ 4 $ 3 $ 14 $ 1 $ 13 $ 67
For the Nine Months Ended
Restructuring Costs $ 26 $ – $ – $ – $ – $ – $ 26
Implementation Costs 8 4 3 14 1 21 51
Total $ 34 $ 4 $ 3 $ 14 $ 1 $ 21 $ 77
Total Project 2014-2015 (2)
Restructuring Costs $ 158 $ 94 $ 40 $ 283 $ 124 $ 18 $ 717
Implementation Costs 45 21 11 82 48 84 291
Total $ 203 $ 115 $ 51 $ 365 $ 172 $ 102 $ 1,008
(1) Includes adjustment for
rounding.
(2) Includes all charges recorded since
program inception on May 6, 2014 through September 30,
2015.
2012-2014 Restructuring Program
On October 1, 2012, we completed the Spin-Off of our North
American grocery business, Kraft Foods Group, Inc. (“Kraft
Foods Group”), to our shareholders (the
“Spin-Off”). Prior to this transaction, in 2012, our
Board of Directors approved $1.5 billion of related restructuring
an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
Of the $1.5 billion of 2012-2014 Restructuring Program costs, we
retained approximately $925 million and Kraft Foods Group retained
the balance of the program. Through the end of 2014, we incurred
total restructuring and related implementation charges of $899
million and completed incurring planned charges on the 2012-2014
Restructuring Program.
Restructuring Costs:
We recorded reversals to the restructuring charges of $3 million in
the nine months ended September 30, 2015 related to accruals
no longer required. We recorded restructuring charges of $163
million in the three months and $259 million in the nine months
ended September 30, 2014 within asset impairment and exit
costs. The activity for the 2012-2014 Restructuring Program
liability for the nine months ended September 30, 2015
was:
Severance Asset Write-downs Total
(in
millions)
Liability balance, January 1, 2015 $ 128 $ – $ 128
Charges (3 ) – (3 )
Cash spent (57 ) – (57 )
Non-cash settlements / adjustments – – –
Currency (6 ) – (6 )
Liability balance, September 30, 2015 $ 62 $ – $ 62
We spent $14 million in the three months and $57 million in the
nine months ended September 30, 2015 and $44 million in the
three months and $110 million in the nine months ended
September 30, 2014 in cash severance and related costs. We
also recognized non-cash pension plan settlement losses (See Note
9, Benefit Plans
Implementation Costs:
Implementation costs related to our 2012-2014 Restructuring Program
primarily relate to activities in connection with the Spin-Off such
as reorganizing our operations and facilities, the discontinuance
of certain product lines and incremental expenses related to the
closure of facilities, replicating our information systems
infrastructure and reorganizing our sales function. Within our
continuing results of operations, we recorded implementation costs
of $23 million in the three months and $66 million in the nine
months ended September 30, 2014. We recorded these costs
within cost of sales and selling, general and administrative
expenses.
Restructuring and Implementation Costs in Operating
Income:
During the three and nine months ended September 30, 2014 and
since inception of the 2012-2014 Restructuring Program, we recorded
restructuring and implementation costs within operating income as
follows:
Latin Asia EEMEA Europe North Corporate (1) Total
(in millions)
For the Three Months Ended
Restructuring Costs $ 3 $ 27 $ 14 $ 85 $ 34 $ – $ 163
Implementation Costs – 1 – 14 7 1 23
Total $ 3 $ 28 $ 14 $ 99 $ 41 $ 1 $ 186
For the Nine Months Ended
Restructuring Costs $ 7 $ 28 $ 26 $ 128 $ 70 $ – $ 259
Implementation Costs 1 1 2 42 20 – 66
Total $ 8 $ 29 $ 28 $ 170 $ 90 $ – $ 325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Debt</t>
  </si>
  <si>
    <t>Note 7. Debt
Short-Term Borrowings:
Our short-term borrowings and related weighted-average interest
rates consisted of:
As of September 30,
2015 As of December 31, 2014
Amount Weighted- Amount Weighted-
(in
millions) (in
millions)
Commercial paper $ 1,279 0.5% $ 1,101 0.4%
Bank loans 292 9.0% 204 8.8%
Total short-term borrowings $ 1,571 $ 1,305
As of September 30, 2015, the commercial paper issued and
outstanding had between 1 and 55 days remaining to maturity. Bank
loans include borrowings on primarily uncommitted credit lines
maintained by some of our international subsidiaries to meet
short-term working capital needs.
Borrowing Arrangements:
We maintain a revolving credit facility for general corporate
purposes, including for working capital purposes and to support our
commercial paper program. Our $4.5 billion multi-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September 30, 2015, we complied with the
covenant as our shareholders’ equity as defined by the
covenant was $39.5 billion. The revolving credit facility agreement
also contains customary representations, covenants and events of
default. There are no credit rating triggers, provisions or other
financial covenants that could require us to post collateral as
security. As of September 30, 2015, no amounts were drawn on
the facility.
Some of our international subsidiaries maintain primarily
uncommitted credit lines to meet short-term working capital needs.
Collectively, these credit lines amounted to $1.9 billion at
September 30, 2015 and $2.1 billion at December 31, 2014.
Borrowings on these lines amounted to $292 million at
September 30, 2015 and $204 million at December 31,
2014.
Long-Term Debt:
On September 21, 2015, we priced an offering of fr
• fr
• fr
On October 6, 2015, we received net proceeds of $410 million
that were used for general corporate purposes and to fund upcoming
debt maturities. On this date, we recorded the fr
On June 11, 2015, €
On March 30, 2015, we issued fr
• fr
• fr
• fr
We received net proceeds of $675 million that were used for general
corporate purposes. We recorded approximately $2 million of
premiums and deferred financing costs, which will be amortized into
interest expense over the life of the notes.
On March 20, 2015, €
On March 20, 2015, we completed a cash tender offer and
retired $2.5 billion of our long-term U.S. dollar debt consisting
of:
• $102 million of our 6.500% Notes due
in August 2017
• $115 million of our 6.125% Notes due
in February 2018
• $80 million of our 6.125% Notes due
in August 2018
• $691 million of our 5.375% Notes due
in February 2020
• $201 million of our 6.500% Notes due
in November 2031
• $26 million of our 7.000% Notes due
in August 2037
• $71 million of our 6.875% Notes due
in February 2038
• $69 million of our 6.875% Notes due
in January 2039
• $1,143 million of our 6.500% Notes
due in February 2040
We financed the repurchase of these notes, including the payment of
accrued interest and other costs incurred, from net proceeds
received from the $2.8 billion notes issuance on March 6, 2015
described below and the issuance of commercial paper. In connection
with retiring this debt, during the first three months of 2015, we
recorded a $708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condensed consolidated statement
of cash flows for the nine months ended September 30, 2015. We
also recognized $5 million of charges within interest expense from
hedging instruments related to the retired debt. Upon extinguishing
the debt, the deferred cash flow hedge amounts were recorded in
earnings.
On March 6, 2015, we issued €
• €
• €
• €
• £450 million (or $667
million) of 3.875% fixed rate notes that mature on March 6,
2045
We received net proceeds of $2,890 million that were used to fund
the March 2015 tender offer and for other general corporate
purposes. We recorded approximately $29 million of discounts and
deferred financing costs, which will be amortized into interest
expense over the life of the notes.
Our weighted-average interest rate on our total debt was 3.5% as of
September 30, 2015, following the completion of our tender
offer and debt issuances in the first quarter. Our weighted-average
interest rate on our total debt as of December 31, 2014 was
4.3%, down from 4.8% as of December 31, 2013.
Fair Value of Our Debt:
The fair value of our short-term borrowings at September 30,
2015 and December 31, 2014 reflects current market interest
rates and approximates the amounts we have recorded on our
consolidated balance sheet. The fair value of our long-term debt
was determined using quoted prices in active markets (Level 1
valuation data) for the publicly traded debt obligations. At
September 30, 2015, the aggregate fair value of our total debt
was $16,874 million and its carrying value was $16,359 million. At
December 31, 2014, the aggregate fair value of our total debt
was $18,463 million and its carrying value was $16,700 million.
Interest and Other Expense / (Income):
Interest and other expense / (income) within our results of
continuing operations consisted of:
For the Three Months Ended
For the Nine Months Ended
September 30, September 30,
2015 2014 2015 2014
(in
millions)
Interest expense, debt $ 139 $ 188 $ 461 $ 582
Loss on debt extinguishment and – – 713 495
Coffee business transactions (29 ) (420 ) (436 ) (413 )
Loss related to interest rate swaps – – 34 –
Other expense, net 4 5 42 53
Interest and other expense / (income) $ 114 $ (227 ) $ 814 $ 717
See Note 2, Divestitures and
Acquisitions, Financial
Instruments, Financial Instruments</t>
  </si>
  <si>
    <t>Financial Instruments</t>
  </si>
  <si>
    <t>Note 8. Financial Instruments
Fair Value of Derivative Instruments:
Derivative instruments were recorded at fair value in the
consolidated balance sheets as follows:
As of September 30,
2015 As of December 31, 2014
Asset
Liability Asset
Liability
Derivatives Derivatives Derivatives Derivatives
(in
millions)
Derivatives designated as
Currency exchange contracts $ 23 $ 4 $ 69 $ 17
Commodity contracts 12 25 12 33
Interest rate contracts 22 69 13 42
$ 57 $ 98 $ 94 $ 92
Derivatives not designated as
Currency exchange contracts $ 61 $ 23 $ 735 $ 24
Commodity contracts 80 98 90 194
Interest rate contracts 44 29 59 39
$ 185 $ 150 $ 884 $ 257
Total fair value $ 242 $ 248 $ 978 $ 349
We record derivative assets and liabilities on a gross basis in our
condensed consolidated balance sheet. The fair value of our asset
derivatives is recorded within other current assets and the fair
value of our liability derivatives is recorded within other current
liabilities. See our consolidated financial statements and related
notes in our Annual Report on Form 10-K for the year ended
December 31, 2014 for additional information on our risk
management strategies and use of derivatives and related
accounting.
The fair values (asset / (liability)) of our derivative instruments
were determined using:
As of September 30,
2015
Total Fair Value of Net Asset / (Liability) Quoted Prices in (Level 1) Significant Inputs (Level 2) Significant Inputs (Level 3)
(in
millions)
Currency exchange contracts $ 57 $ – $ 57 $ –
Commodity contracts (31 ) (7 ) (24 ) –
Interest rate contracts (32 ) – (32 ) –
Total derivatives $ (6 ) $ (7 ) $ 1 $ –
As of December 31,
2014
Total Fair Value of Net Asset / (Liability) Quoted Prices in (Level 1) Significant Significant (Level 3)
(in
millions)
Currency exchange contracts $ 763 $ – $ 763 $ –
Commodity contracts (125 ) (49 ) (76 ) –
Interest rate contracts (9 ) – (9 ) –
Total derivatives $ 629 $ (49 ) $ 678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40 million as of September 30, 2015 and $84 million as of
December 31, 2014 within other current assets. Based on our
net asset or liability positions with individual counterparties, in
the event of default and immediate net settlement of all of our
open positions, for derivatives we have in a net liability
position, we would owe $3 million as of December 31, 2014, and
for derivatives we have in a net asset position, our counterparties
would owe us a total of $32 million as of September 30, 2015
and $38 million as of December 31, 2014.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117 million as
of September 30, 2015 and $156 million as of December 31,
2014, and for derivatives we have in a net asset position, our
counterparties would owe us a total of $66 million as of
September 30, 2015 and $72 million as of December 31,
2014.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September 30,
As of December 31,
2015 2014
(in
millions)
Currency exchange contracts:
Intercompany loans and forecasted interest payments $ 3,657 $ 3,640
Forecasted transactions 1,660 6,681
Commodity contracts 617 1,569
Interest rate contracts 3,051 3,970
Net investment hedge – euro notes 4,471 3,932
Net investment hedge – pound sterling notes 1,210 545
Net investment hedge – Swiss franc notes 694 –
Cash Flow Hedges:
Cash flow hedge activity, net of taxes, within accumulated other
comprehensive earnings / (losses) included:
For the Three Months Ended September 30,
For the Nine Months Ended September 30,
2015 2014 2015 2014
(in
millions)
Accumulated gain / (loss) at beginning of period $ (53 ) $ 44 $ (2 ) $ 117
Transfer of realized losses / (gains) in fair value 60 (17 ) 6 (20 )
Unrealized gain / (loss) in fair value (69 ) 47 (66 ) (23 )
Accumulated gain / (loss) at end of period $ (62 ) $ 74 $ (62 ) $ 74
After-tax gains / (losses) reclassified from accumulated other
comprehensive earnings / (losses) into net earnings were:
For the Three Months Ended September 30,
For the Nine Months Ended September 30,
2015 2014 2015 2014
(in
millions)
Currency exchange contracts – $ (11 ) $ 12 $ 73 $ 8
Commodity contracts (49 ) 5 (53 ) 14
Interest rate contracts – – (26 ) (2 )
Total $ (60 ) $ 17 $ (6 ) $ 20
After-tax gains / (losses) recognized in other comprehensive
earnings / (losses) were:
For the Three Months Ended September 30,
For the Nine Months Ended September 30,
2015 2014 2015 2014
(in
millions)
Currency exchange contracts – $ 8 $ 58 $ 33 $ 65
Commodity contracts (38 ) 7 (61 ) 10
Interest rate contracts (39 ) (18 ) (38 ) (98 )
Total $ (69 ) $ 47 $ (66 ) $ (23 )
Cash flow hedge ineffectiveness was not material for all periods
presented.
Pre-tax gains / (losses) on amounts excluded from effectiveness
testing recognized in net earnings from continuing operations
included a pre-tax loss of $34 million recognized in the three
months ended March 31, 2015 within interest and other expense
/ (income) related to certain U.S. dollar interest rate swaps that
we no longer designate as accounting cash flow hedges due to a
change in financing and hedging plans. In the first quarter, our
plans to issue U.S. dollar debt changed and we issued euro, British
pound sterling and Swiss franc-denominated notes due to lower
overall cost and our decision to hedge a greater portion of our net
investments in operations that use these currencies as their
functional currencies. In the second and third quarters of 2015 and
the prior-year periods, amounts excluded from effectiveness testing
were not material.
We record pre-tax and after-tax (i) gains or losses
reclassified from accumulated other comprehensive earnings /
(losses) into earnings, (ii) gains or losses on
ineffectiveness and (iii) gains or losses on amounts excluded
from effectiveness testing in:
• cost of sales for commodity
contracts;
• cost of sales for currency exchange
contracts related to forecasted transactions; and
• interest and other expense / (income)
for interest rate contracts and currency exchange contracts related
to intercompany loans.
Based on current market conditions, we would expect to transfer
unrealized losses of $28 million (net of taxes) for commodity cash
flow hedges, unrealized gains of $10 million (net of taxes) for
currency cash flow hedges and unrealized losses of $2 million (net
of taxes) for interest rate cash flow hedges to earnings during the
next 12 months.
Hedge Coverage:
As of September 30, 2015, we hedged transactions forecasted to
impact cash flows over the following periods:
• commodity transactions for periods
not exceeding the next 15 months;
• interest rate transactions for
periods not exceeding the next 30 years and 5 months; and
• currency exchange transactions for
periods not exceeding the next 15 months.
Fair Value Hedges:
Pre-tax gains / (losses) due to changes in fair value of our
interest rate swaps and related hedged long-term debt were recorded
in interest and other expense / (income):
For the Three Months Ended
For the Nine Months Ended
2015 2014 2015 2014
(in
millions)
Derivatives $ 4 $ (13 ) $ 8 $ 1
Borrowings (4 ) 13 (8 ) (1 )
Fair value hedge ineffectiveness and amounts excluded from
effectiveness testing were not material for all periods
presented.
Economic Hedges:
Pre-tax gains / (losses) recorded in net earnings for economic
hedges were:
For the Three Months Ended
For the Nine Months Ended September 30,
Location of Gain / (Loss) Recognized in Earnings
2015 2014 2015 2014
(in
millions)
Currency exchange contracts:
Intercompany loans and forecasted interest payments $ 8 $ 4 $ 22 $ 5
Interest and other expense / (income)
Forecasted transactions 43 29 33 (11 ) Cost of sales
Forecasted transactions 36 419 437 405 Interest and other
expense / (income)
Forecasted transactions 5 (4 ) (11 ) (7 )
Selling, general and administrative expenses
Interest rate contracts – (1 ) – – Interest and other
expense / (income)
Commodity contracts (99 ) (36 ) (158 ) (4 ) Cost of sales
Total $ (7 ) $ 411 $ 323 $ 388
In connection with the coffee business transactions, we entered
into euro to U.S. dollar currency exchange forward contracts to
hedge an expected cash receipt of approximately € € Divestitures and
Acquisitions — Coffee Business Transactions
Hedges of Net Investments in International Operations:
After-tax gains / (losses) related to hedges of net investments in
international operations in the form of euro, pound sterling and
Swiss franc-denominated debt were:
For the Three Months Ended
For the Nine Months Ended Location of Gain / (Loss) Recognized in AOCI
2015 2014 2015 2014
(in
millions)
Euro notes $ (8 ) $ 219 $ 188 $ 219 Currency
Pound sterling notes 30 37 17 14 Translation
Swiss franc notes 18 – (13 ) – Adjustment</t>
  </si>
  <si>
    <t>Benefit Plans</t>
  </si>
  <si>
    <t>Note 9. Benefit Plans
Pension Plans
Prior to the July 2, 2015 closing of the coffee business
transactions, certain active employees who transitioned to JDE
participated in our Non-U.S. pension plans. Following the
transactions, benefits began to be provided directly by JDE to
participants continuing with JDE. JDE assumed certain pension plan
obligations and received the related plan assets. As of
July 2, 2015, we reduced our net benefit plan liabilities by
$146 million and the related deferred tax assets by $25 million.
Refer to Note 2, Divestitures and
Acquisitions – Coffee Business Transactions
Components of Net Periodic Pension Cost:
Net periodic pension cost consisted of the following:
U.S. Plans Non-U.S. Plans
For the Three Months Ended September 30,
For the Three Months Ended September 30,
2015 2014 2015 2014
(in
millions)
Service cost $ 16 $ 14 $ 44 $ 47
Interest cost 16 16 77 99
Expected return on (23 ) (21 ) (120 ) (123 )
Amortization:
Net loss from experience differences 11 7 33 26
Prior service cost (1) – – – –
Settlement losses (2) 2 14 – (5 )
Net periodic pension cost $ 22 $ 30 $ 34 $ 44
U.S. Plans Non-U.S. Plans
For the Nine Months Ended September 30,
For the Nine Months Ended September 30,
2015 2014 2015 2014
(in
millions)
Service cost $ 48 $ 42 $ 145 $ 136
Interest cost 50 49 231 296
Expected return on (70 ) (61 ) (358 ) (371 )
Amortization:
Net loss from experience differences 33 22 110 80
Prior service cost (1) 1 1 16 1
Settlement losses (2) 15 20 – 5
Net periodic pension cost $ 77 $ 73 $ 144 $ 147
(1) For the nine months ended
September 30, 2015, amortization of prior service cost
includes $17 million of pension curtailment losses related to
employees who transitioned to JDE upon the contribution of our
global coffee business. Refer to Note 2, Divestitures and
Acquisitions – Coffee Business Transactions
(2) Settlement losses include $1 million
for the three months and $7 million for the nine months ended
September 30, 2015 of pension settlement losses for employees
who elected lump-sum payments in connection with our 2014-2018
Restructuring Program. See Note 6, Restructuring Programs , Divestitures and Acquisitions – Coffee
Business Transactions
Employer Contributions:
We make contributions to our U.S. and non-U.S. pension plans
primarily to the extent that they are tax deductible and do not
generate an excise tax liability. During the nine months ended
September 30, 2015, we contributed $211 million to our U.S.
plans and $212 million to our non-U.S. plans. Based on current tax
law, we plan to make further contributions of approximately $3
million to our U.S. plans and approximately $114 million to our
non-U.S. plans during the remainder of 2015. However, our actual
contributions may differ due to many factors, including changes in
tax and other benefit laws or significant differences between
expected and actual pension asset performance or interest
rates.
Postretirement Benefit Plans
Net postretirement health care costs consisted of the
following:
For the Three Months Ended
For the Nine Months Ended
September 30, September 30,
2015 2014 2015 2014
(in
millions)
Service cost $ 4 $ 4 $ 11 $ 10
Interest cost 5 5 17 16
Amortization:
Net loss from experience differences 3 1 10 4
Prior service credit (1 ) (3 ) (5 ) (8 )
Net postretirement health care costs $ 11 $ 7 $ 33 $ 22
Postemployment Benefit Plans
Net postemployment costs consisted of the following:
For the Three Months Ended
For the Nine Months Ended
September 30, September 30,
2015 2014 2015 2014
(in
millions)
Service cost $ 2 $ 2 $ 5 $ 6
Interest cost 1 2 4 5
Net postemployment costs $ 3 $ 4 $ 9 $ 11</t>
  </si>
  <si>
    <t>Stock Plans</t>
  </si>
  <si>
    <t>Note 10. Stock Plans
Stock Options:
Stock option activity consisted of the following:
Shares Subject Weighted-Average Exercise or Grant Price Per Share Aggregate
Balance at January 1, 2015 56,431,551 $ 24.19 $ 685 million
Annual grants to eligible employees 8,899,530 36.94
Additional options granted 880,500 35.70
Total options granted 9,780,030 36.83
Options exercised (5,573,601 ) 23.03 $ 88 million
Options cancelled (2,435,433 ) 32.21
Balance at September 30, 2015 58,202,547 26.09 $ 233 million
Restricted Stock, Deferred Stock Units and Performance Share
Units:
Restricted stock, deferred stock unit and performance share unit
activity consisted of the following:
Number of Grant Date Weighted-Average Per Share Weighted-Average Fair Value
Balance at January 1, 2015 10,582,640 $ 28.56
Annual grants to eligible employees:
Performance share units 1,598,290 Feb. 18, 2015 36.94
Restricted stock 386,910 Feb. 18, 2015 36.94
Deferred stock units 866,640 Feb. 18, 2015 36.94
Additional shares granted (1) 845,809 Various 37.44
Total shares granted 3,697,649 37.05 $ 137 million
Vested (3,442,710 ) 37.18 $ 128 million
Forfeited (1,160,533 ) 32.17
Balance at September 30, 2015 9,677,046 28.31
(1) Includes performance share units,
restricted stock and deferred stock units.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lan, raising the authorization to
$13.7 billion of Common Stock repurchases, and extended the program
through December 31, 2018. Repurchases under the program are
determined by management and are wholly discretionary. During the
nine months ended September 30, 2015, we repurchased
79.7 million shares of Common Stock at an average cost of
$38.69 per share, or an aggregate cost of $3.1 billion, of which
$3.0 billion was paid during the period. All share repurchases were
funded through available cash and commercial paper issuances.
Through September 30, 2015, we have repurchased $7.7 billion
of shares ($3.1 billion in the first nine months of 2015, $1.9
billion in 2014 and $2.7 billion in 2013) and we have $6.0 billion
in remaining share repurchase capacity.</t>
  </si>
  <si>
    <t>Commitments and Contingencies</t>
  </si>
  <si>
    <t>Note 11. Commitments and Contingencies
Legal Proceedings:
We routinely are involved in legal proceedings, claims and
governmental inspections or investigations (“Legal
Matters”) arising in the ordinary course of our business.
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
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ongoing meetings with the U.S. government to discuss
potential conclusion of the U.S. government investigation.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approximately $57 million U.S. dollars as of
September 30, 2015)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approximately $89 million U.S. dollars as of
September 30, 2015). We have appealed this order. In addition,
the Excise Authority issued another show cause notice, dated
February 6, 2015, on the same issue but covering the period
January to October 2014, thereby adding 1.0 billion Indian rupees
(approximately $16 million U.S. dollars as of September 30,
2015) of unpaid excise taxes as well as penalties of up to 1.0
billion Indian rupees (approximately $16 million U.S. dollars as of
September 30, 2015) and interest, to the amount claimed by the
Excise Authority.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of Kraft Foods Group. We cooperated with the staff in its
investigation. On April 1, 2015, the CFTC filed a complaint
against Kraft Foods Group and Mondelēz Global LLC
(“Mondelēz Global”) in the U.S. District Court for
the Northern District of Illinois, Eastern Division (the
“CFTC action”).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June 1, 2015, Mondelēz Global and Kraft Foods Group filed
a motion to dismiss the CFTC’s claims of market manipulation
and attempted manipulation.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On June 4, 2015, these suits
were consolidated in the Northern District of Illinois. It is not
possible to predict the outcome of these matters; however, based on
our Separation and Distribution Agreement with Kraft Foods Group
dated as of September 27, 2012, we expect to predominantly
bear any monetary penalties or other payments in connection with
the CFTC action.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the
long-term obligations of our vendors. As part of these
transactions, we guarantee that third parties will make contractual
payments or achieve performance measures. At September 30,
2015, we had no material third-party guarantees recorded on our
consolidated balance sheet.</t>
  </si>
  <si>
    <t>Reclassifications from Accumulated Other Comprehensive Income</t>
  </si>
  <si>
    <t>Note 12. Reclassifications from Accumulated Other
Comprehensive Income
The components of accumulated other comprehensive earnings /
(losses) attributable to Mondelēz International were:
Mondelēz International
Shareholders’ Equity
Currency
Derivatives
Translation
Pension and
Accounted for
Adjustments Other Benefits as Hedges Total
(in
millions)
Balances at January 1, 2014 $ (1,414 ) $ (1,592 ) $ 117 $ (2,889 )
Other comprehensive earnings / (losses), before
reclassifications:
Currency translation adjustment (1) (2,069 ) 90 – (1,979 )
Pension and other benefits – 16 – 16
Derivatives accounted for as hedges 383 – (78 ) 305
Losses / (gains) reclassified into – 125 (22 ) 103
Tax (expense) / benefit (150 ) (47 ) 57 (140 )
Total other comprehensive earnings / (losses) (1,695 )
Balances at September 30, 2014 $ (3,250 ) $ (1,408 ) $ 74 $ (4,584 )
Balances at January 1, 2015 $ (5,042 ) $ (2,274 ) $ (2 ) $ (7,318 )
Other comprehensive earnings / (losses), before
reclassifications:
Currency translation adjustment (1) (2,749 ) 97 – (2,652 )
Pension and other benefits – 99 – 99
Derivatives accounted for as hedges 303 – (103 ) 200
Losses / (gains) reclassified into – 229 27 256
Tax (expense) / benefit (111 ) (99 ) 16 (194 )
Total other comprehensive earnings / (losses) (2,291 )
Balances at September 30, 2015 $ (7,599 ) $ (1,948 ) $ (62 ) $ (9,609 )
(1) The condensed consolidated statement
of other comprehensive earnings includes currency translation
adjustment attributable to noncontrolling interests of $(22)
million for the nine months ended September 30, 2015 and $(19)
million for the nine months ended September 30, 2014.
Amounts reclassified from accumulated other comprehensive earnings
/ (losses) and their locations in the condensed consolidated
financial statements were as follows:
For the Three Months Ended
For the Nine Months Ended
Location of Gain / (Loss)
September 30, September 30, Recognized
2015 2014 2015 2014
in Net Earnings
(in
millions)
Pension and other benefits:
Reclassification of losses / (gains) into net earnings:
Amortization of experience losses (1) $ 46 $ 31 $ 165 $ 100
Settlement losses (1) 51 9 64 25
Tax impact (28 ) (26 ) (64 ) (47 )
Provision for income taxes
Derivatives accounted for as hedges:
Reclassification of losses / (gains) into net earnings:
Currency exchange contracts - forecasted transactions 13 (13 ) (79 ) (9 ) Cost of sales
Commodity contracts 62 (5 ) 65 (16 ) Cost of sales
Interest rate contracts – – 41 3
Interest and other expense / (income)
Tax impact (10 ) 2 (20 ) 3 Provision for income taxes
Total reclassifications into net earnings, net of tax $ 134 $ (2 ) $ 172 $ 59
(1) These items are included in the
components of net periodic benefit costs disclosed in Note
9, Benefit
Plans</t>
  </si>
  <si>
    <t>Income Taxes</t>
  </si>
  <si>
    <t>Note 13. Income Taxes
During 2015, as part of our ongoing remediation efforts related to
the material weakness in internal controls over the accounting for
income taxes, we recorded immaterial out-of-period adjustments of
$5 million benefit for the three months and $6 million expense for
the nine months ended September 30, 2015. During 2014, we
recorded immaterial out-of-period adjustments of $20 million for
the three months and $15 million for the nine months ended
September 30, 2014. The out-of-period adjustments were not
material to the consolidated financial statements for any prior
period.
Based on current tax laws, our 2015 estimated annual effective tax
rate, excluding impacts from the third quarter gain on the
disposition of our coffee business, is 23.1%, reflecting favorable
impacts from the mix of pre-tax income in various non-U.S. tax
jurisdictions. Our 2015 third quarter effective tax rate of 4.5%
benefitted from the one-time third quarter sale of our coffee
business that resulted in a pre-tax gain of $7,122 million and $197
million of related tax expense, as well as $21 million of tax costs
incurred to remit proceeds up from lower-tier foreign subsidiaries
to allow cash to be redeployed within our retained foreign
operations. Other discrete one-time events, which partially offset
the costs associated with the sale of our coffee business, of $40
million primarily related to favorable audit settlements and
expirations of statutes of limitations in several jurisdictions.
Our effective tax rate for the nine months ended September 30,
2015 of 6.5% was favorably impacted by the sale of our coffee
business in the third quarter. Other significant discrete one-time
events consisted of $54 million of tax charges related to the sale
of our interest in AGF ($32 million in the first quarter upon the
investment’s change to held-for-sale status and an additional
$22 million upon the closing of the sale in the second quarter),
and $75 million from favorable audit settlements and expirations of
statutes of limitations in several jurisdictions.
As of the third quarter of 2014, our estimated annual effective tax
rate for 2014 was 21.2%, reflecting favorable impacts from the mix
of pre-tax income in various non-U.S. tax jurisdictions, partially
offset by the remeasurement of our Venezuelan net monetary assets.
Our 2014 third quarter effective tax rate of 16.5% was favorably
impacted by net tax benefits from $65 million of discrete one-time
events. The discrete net tax benefits primarily related to $109
million from favorable tax audit settlements and expirations of
statutes of limitations in several jurisdictions, partially offset
by $20 million of out-of-period adjustments. Our effective tax rate
for the nine months ended September 30, 2014 of 12.5% was
favorably impacted by net tax benefits from $169 million of
discrete one-time events. The discrete net tax benefits primarily
related to favorable tax audit settlements and expirations of
statutes of limitations in several jurisdictions.</t>
  </si>
  <si>
    <t>Earnings Per Share</t>
  </si>
  <si>
    <t>Note 14. Earnings Per Share
Basic and diluted earnings per share (“EPS”) were
calculated using the following:
For the Three Months Ended
For the Nine Months Ended
September 30, September 30,
2015 2014 2015 2014
(in millions,
except share and per share data)
Net earnings $ 7,268 $ 902 $ 8,007 $ 1,694
Noncontrolling interest 2 3 11 10
Net earnings attributable to $ 7,266 $ 899 $ 7,996 $ 1,684
Weighted-average shares for basic EPS 1,609 1,688 1,627 1,695
Plus incremental shares from assumed conversions of stock options
and long-term incentive plan shares 20 17 19 18
Weighted-average shares for diluted EPS 1,629 1,705 1,646 1,713
Basic earnings per share attributable to Mondelēz
International $ 4.52 $ 0.53 $ 4.91 $ 0.99
Diluted earnings per share attributable to Mondelēz
International $ 4.46 $ 0.53 $ 4.86 $ 0.98
We exclude antidilutive Mondelēz International stock options
from our calculation of weighted-average shares for diluted EPS. We
excluded less than 1 million antidilutive stock options for
the three months and 10.8 million antidilutive stock options
for the nine months ended September 30, 2015 and we excluded
9.7 million antidilutive stock options for the three months
and 8.1 million antidilutive stock options for the nine months
ended September 30, 2014.</t>
  </si>
  <si>
    <t>Segment Reporting</t>
  </si>
  <si>
    <t>Note 15.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ive
reportable operating segments:
• Latin America
• Asia Pacific
• EEMEA
• Europe
• North America
We manage our operations by region to leverage regional operating
scale, manage different and changing business environments more
effectively and pursue growth opportunities as they arise in our
key markets. Historically, we have recorded income from equity
method investments within our operating income as these investments
operated as extensions of our base business. Beginning in the third
quarter of 2015, to align with the accounting for our new coffee
equity method investment in JDE, we began to record the earnings
from our equity method investments in after-tax equity method
investment earnings outside of segment operating income. Earnings
from equity method investments through July 2, 2015 recorded
within segment operating income were $49 million in Asia Pacific,
$3 million in EEMEA and $4 million in North America. For the three
months ended September 30, 2014, these earnings were $19
million in Asia Pacific, $1 million in EEMEA and $3 million in
North America. For the nine months ended September 30, 2014,
these earnings were $73 million in Asia Pacific, $3 million in
EEMEA and $7 million in North America. Also in 2015, we began to
report stock-based compensation for our corporate employees, which
was previously reported within our North America region, within
general corporate expenses. We reclassified corporate stock-based
compensation expense out of the North America segment of $7 million
during the three months and $22 million during the nine months
ended September 30, 2015.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gain on the
coffee business transac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 (income). Accordingly, we do not
present these items by segment because they are excluded from the
segment profitability measure that management reviews.
Our segment net revenues and earnings were:
For the Three Months Ended
For the Nine Months Ended
September 30, September 30,
2015 2014 2015 2014
(in
millions)
Net revenues:
Latin America $ 1,233 $ 1,315 $ 3,730 $ 3,913
Asia Pacific 1,101 1,153 3,278 3,460
EEMEA 586 894 2,150 2,740
Europe 2,173 3,215 7,963 10,151
North America 1,756 1,760 5,151 5,150
Net revenues $ 6,849 $ 8,337 $ 22,272 $ 25,414
For the Three Months Ended
For the Nine Months Ended
September 30, September 30,
2015 2014 2015 2014
(in
millions)
Earnings before income taxes:
Operating income:
Latin America $ 134 $ 120 $ 422 $ 304
Asia Pacific 71 65 321 364
EEMEA 52 93 184 303
Europe 298 368 885 1,294
North America 275 272 817 744
Unrealized gains / (losses) on (4 ) 39 75 (8 )
General corporate expenses (95 ) (56 ) (240 ) (191 )
Amortization of intangibles (45 ) (48 ) (137 ) (157 )
Gains on coffee business transactions and divestiture 7,122 – 7,135 –
Acquisition-related costs (6 ) – (8 ) –
Operating income 7,802 853 9,454 2,653
Interest and other (expense) / income (114 ) 227 (814 ) (717 )
Earnings before income taxes $ 7,688 $ 1,080 $ 8,640 $ 1,936
Items impacting our segment operating results are discussed in Note
1, Basis of
Presentation, Divestitures and
Acquisitions, Restructuring Programs Debt Financial
Instruments,
Total assets by segment were:
As of September 30,
As of December 31,
2015 2014
(in
millions)
Total assets (1)
Latin America $ 5,654 $ 6,470
Asia Pacific (2) 8,057 8,068
EEMEA (2) 4,100 5,153
Europe (2) 21,993 24,568
North America 21,332 21,287
Equity method investments 4,895 662
Unallocated assets (3) 359 607
Total assets $ 66,390 $ 66,815
(1) Beginning in the third quarter of
2015, earnings from equity method investees are reported outside of
segment operating income, as discussed above in this Note and Note
1, Basis of
Presentation – Equity Method Investments,
(2) On July 2, 2015, we
deconsolidated our global coffee businesses, primarily from our
Europe, EEMEA and Asia Pacific segments. See Note 2, Divestitures and
Acquisitions – Coffee Business Transactions
(3) Unallocated assets consist primarily
of cash and cash equivalents, deferred income taxes, centrally held
property, plant and equipment, prepaid pension assets and
derivative financial instrument balances.
Net revenues by product category were:
For the Three Months Ended
September 30, 2015
Latin Asia North
America Pacific EEMEA Europe America Total
(in
millions)
Biscuits $ 428 $ 356 $ 125 $ 592 $ 1,403 $ 2,904
Chocolate 184 370 232 1,086 64 1,936
Gum &amp; Candy 262 171 134 177 289 1,033
Beverages (1) 178 76 45 43 – 342
Cheese &amp; Grocery 181 128 50 275 – 634
Total net revenues $ 1,233 $ 1,101 $ 586 $ 2,173 $ 1,756 $ 6,849
For the Three Months Ended
September 30, 2014 (2)
Latin Asia North
America Pacific EEMEA Europe America Total
(in
millions)
Biscuits $ 338 $ 294 $ 165 $ 712 $ 1,382 $ 2,891
Chocolate 253 408 287 1,214 76 2,238
Gum &amp; Candy 314 191 152 216 302 1,175
Beverages (1) 232 100 227 723 – 1,282
Cheese &amp; Grocery 178 160 63 350 – 751
Total net revenues $ 1,315 $ 1,153 $ 894 $ 3,215 $ 1,760 $ 8,337
For the Nine Months Ended
September 30, 2015
Latin Asia North
America Pacific EEMEA Europe America Total
(in
millions)
Biscuits $ 1,144 $ 940 $ 396 $ 1,828 $ 4,161 $ 8,469
Chocolate 680 1,074 627 3,204 161 5,746
Gum &amp; Candy 852 550 418 558 829 3,207
Beverages (1) 570 324 502 1,493 – 2,889
Cheese &amp; Grocery 484 390 207 880 – 1,961
Total net revenues $ 3,730 $ 3,278 $ 2,150 $ 7,963 $ 5,151 $ 22,272
For the Nine Months Ended
September 30, 2014 (2)
Latin Asia North
America Pacific EEMEA Europe America Total
(in
millions)
Biscuits $ 998 $ 898 $ 483 $ 2,228 $ 4,121 $ 8,728
Chocolate 833 1,155 751 3,804 189 6,732
Gum &amp; Candy 893 585 499 677 840 3,494
Beverages (1) 684 359 782 2,348 – 4,173
Cheese &amp; Grocery 505 463 225 1,094 – 2,287
Total net revenues $ 3,913 $ 3,460 $ 2,740 $ 10,151 $ 5,150 $ 25,414
(1) On July 2, 2015, we contributed
our global coffee businesses primarily from our Europe, EEMEA and
Asia Pacific segment beverage categories. The year-over-year
decrease in beverages primarily reflects the coffee business
transactions and unfavorable currency on our remaining beverage
business. The impact of deconsolidating our coffee businesses on
July 2, 2015 was $670 million in Europe, $169 million in EEMEA
and $16 million in Asia Pacific on a year-over-year third quarter
and constant currency basis. The impact of deconsolidating our
coffee businesses on July 2, 2015 was $824 million in Europe,
$250 million in EEMEA, $10 million in Asia Pacific and $2 million
in Latin America on a year-over-year nine month period and constant
currency basis. Refer to Note 2, Divestitures and
Acquisitions – Coffee Business Transactions
(2) During 2014, we realigned some of our
products across product categories and as such, we reclassified the
product category net revenues on a basis consistent with the 2015
presentation.</t>
  </si>
  <si>
    <t>Basis of Presentation (Policies)</t>
  </si>
  <si>
    <t>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4 from audited financial statements, but we do
not include all disclosures required by U.S. GAAP. You should read
these statements in conjunction with our consolidated financial
statements and related notes in our Annual Report on Form
10-K</t>
  </si>
  <si>
    <t>Equity Method Investments</t>
  </si>
  <si>
    <t>Equity Method Investments:
We account for investments in which we exercise significant
influence (20%-50% ownership interest) under the equity method of
accounting. On July 2, 2015, we contributed our global coffee
businesses to a new company, Jacobs Douwe Egberts
(“JDE”), in which we now hold a 43.5% equity interest
(collectively, the “coffee business transactions”).
Historically, our coffee businesses and the income from primarily
coffee-related and smaller equity method investments were recorded
within our operating income as these businesses operated as direct
extensions of our base business. Following the coffee business
transactions, while we retain an ongoing interest in coffee through
significant equity method investments, and we have significant
influence with JDE and other equity method investments, we do not
have control over these operations directly. As such, beginning in
the third quarter, we began to recognize the investment earnings in
after-tax equity method investment earnings outside of operating
income and segment income. For periods prior to the July 2,
2015 closing, the coffee and other equity method investment
earnings were included within our operating income and segment
income. Please see Note 2, Divestitures and Acquisitions –
Coffee Business Transactions Segment
Reporting</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19 million on net revenues
and $8 million on operating income in the three months and $58
million on net revenues and $27 million on operating income in the
nine months ended September 30, 2015.
As a result of this change,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On February 8, 2013, the Venezuelan government announced the
devaluation of the official Venezuelan bolivar exchange rate from
4.30 bolivars to 6.30 bolivars to the U.S. dollar. The official
rate of 6.30 is the rate applied to import food and other essential
items, and we purchase a material portion of our imported raw
materials using U.S. dollars secured at this rate.
On January 24, 2014, the Venezuelan government announced the
expansion of a new auction-based currency transaction program,
which became known as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On March 24, 2014, the
Venezuelan government launched a new market-based currency exchange
market, SICAD II, and at that time indicated that it may be used
voluntarily to exchange bolivars into U.S. dollars.
As of March 31, 2014, we began to apply the SICAD I exchange
rate to remeasure our bolivar-denominated net monetary assets, and
we began translating our Venezuelan operating results at the SICAD
I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Through September 30, 2014,
we recognized $19 million of additional remeasurement charges
related primarily to changes in the SICAD I rate.
On February 10, 2015, the Venezuelan government combined the
SICAD I and SICAD II (“SICAD”) exchange rate mechanisms
and in addition created a new market-based SIMADI rate, while
retaining the 6.30 official rate for food and other essentials. The
Venezuelan government also announced an opening SICAD auction rate
of 12.00 bolivars to the U.S. dollar, which as of
September 30, 2015 is the prevailing SICAD rate until our
specific industry group auctions make U.S. dollars available at
another offered SICAD rate. The SIMADI rate was designed as a free
market exchange rate that makes U.S. dollars available for any
transactions based on the available supply of U.S. dollars at the
offered rate. As of September 30, 2015, the SIMADI exchange
rate was 199.42 bolivars to the U.S. dollar.
Our Venezuelan operations produce a range of biscuit,
cheese &amp; grocery, confectionery and beverage products.
Based on the currency exchange developments this year, we reviewed
our domestic and international sourcing of goods and services and
the exchange rates we believe will be applicable. The large
majority of imports continue to be sourced at the 6.30 official
rate. Availability of U.S. dollars at the SICAD rate has been
limited, and while we were able to secure U.S. dollars at the SICAD
rate in the first six months of the year, we were not able to
secure any U.S. dollars at this rate during the third quarter.
Availability of U.S. dollars at the SIMADI rate has also been
limited and to date we have not sourced U.S. dollars at this
rate.
Based on our current sourcing of goods and services, we believe the
SICAD rate continues to be the most economically representative
rate for us to use to value our net monetary assets and translate
our operating results in Venezuela. In light of the ongoing
difficult macroeconomic environment in Venezuela, we continue to
monitor and actively manage our investment and exposures in
Venezuela. We plan to continue to do business in the country as
long as we can successfully operate our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 We will also continue to monitor liquidity and
availability of U.S. dollars at different rates as this situation
may change in the future.
In the first quarter of 2015, we recognized an $11 million
remeasurement loss, reflecting an increase in the SICAD exchange
rate from 11.50 to 12.00 bolivars to the U.S. dollar.
The following table sets forth net revenues for our Venezuelan
operations for the three and nine months ended September 30,
2015 (measured at the SICAD rate), and cash, net monetary assets
and net assets of our Venezuelan subsidiaries as of
September 30, 2015 (translated at a SICAD rate of 12.00
bolivars to the U.S. dollar):
Venezuela operations
Three Months Ended September 30,
2015
Net revenues $315 million or
4.6% of consolidated net revenues
Nine Months Ended September 30, 2015
Net revenues $834 million or 3.7% of
consolidated net revenues
As of September 30, 2015
Cash $401 million
Net monetary assets $352 million
Net assets $617 million
Unlike the official rate that is fixed at 6.30 bolivars to the U.S.
dollar, the SICAD rate can vary over time. If any of the three-tier
currency exchange rates, or the application of the rates to our
business, were to change, we would recognize additional currency
losses or gains, which could be significant.
Argentina.
Russia.
Other Countries.</t>
  </si>
  <si>
    <t>New Accounting Pronouncements</t>
  </si>
  <si>
    <t>New Accounting Pronouncements:
In September 2015, the Financial Accounting Standards Board
(“FASB”) issued an Accounting Standards Update
(“ASU”) that eliminates the requirement for an acquirer
in a business combination to account for measurement-period
adjustments retrospectively. Under the new guidance,
measurement-period adjustments should be accounted for during the
period in which the entity determines the amount of the adjustment.
The ASU is effective for fiscal years beginning after
December 15, 2015, with early adoption permitted, and should
be applied prospectively to open measurement periods after the
effective date, regardless of the acquisition date. We plan to
early adopt and to apply the standard in our accounting for the
acquisitions that we closed this quarter. See Note 2, Divestitures and
Acquisitions
In July 2015, the FASB issued an ASU that simplifies the guidance
on the subsequent measurement of inventory. U.S.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We are currently assessing the impact of the
ASU across our operations and on our consolidated financial
statements.
In May 2015, the FASB issued an ASU that applies to reporting
entities that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plan to adopt the new standard on
or by the January 1, 2016 effective date. The new standard
will impact our disclosures as discussed above but is not otherwise
expected to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re currently assessing the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In August
2015, the FASB issued an update clarifying that for line-of-credit
arrangements, entities may continue to defer debt issuance costs as
an asset. The ASU represents a change in accounting principle and
requires retrospective application. The ASU is effective for fiscal
years beginning after December 15, 2015, with early adoption
permitted. We plan to adopt the new standard as of
December 31, 2015.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plan to adopt the new standard on January 1,
2016 and are currently assessing the impact across our operations
and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August 2015, the FASB issued an ASU that defers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assess the impact of the new standard across our
operations and on our consolidated financial statements.</t>
  </si>
  <si>
    <t>Reclassifications</t>
  </si>
  <si>
    <t>Reclassificati
Certain amounts previously reported have been reclassified to
conform to current-year presentation. We reclassified equity method
investments on the condensed consolidated balance sheets to conform
with the current-year presentation. We also reclassified cash flows
related to our historical equity method investees on the condensed
consolidated statements of cash flows. Refer to the Equity Method
Investments</t>
  </si>
  <si>
    <t>Basis of Presentation (Tables)</t>
  </si>
  <si>
    <t>Net Revenues, Cash, Net Monetary and Net Assets of Company's Venezuelan Subsidiaries</t>
  </si>
  <si>
    <t>The following table sets forth net revenues for our Venezuelan
operations for the three and nine months ended September 30,
2015 (measured at the SICAD rate), and cash, net monetary assets
and net assets of our Venezuelan subsidiaries as of
September 30, 2015 (translated at a SICAD rate of 12.00
bolivars to the U.S. dollar):
Venezuela operations
Three Months Ended September 30,
2015
Net revenues $315 million or
4.6% of consolidated net revenues
Nine Months Ended September 30, 2015
Net revenues $834 million or 3.7% of
consolidated net revenues
As of September 30, 2015
Cash $401 million
Net monetary assets $352 million
Net assets $617 million</t>
  </si>
  <si>
    <t>Divestitures and Acquisitions (Tables)</t>
  </si>
  <si>
    <t>Pre-tax Earnings and Major Classes of Assets and Liabilities</t>
  </si>
  <si>
    <t>Our coffee business results are reflected in our consolidated
financial statements for all periods prior to the July 2, 2015
closing date. The pre-tax earnings of the coffee businesses
were:
For the Three Months Ended
For the Nine Months Ended
September 30, September 30,
2015 2014 2015 2014
(in
millions)
Earnings before income taxes $ – $ 184 $ 342 $ 494
On July 2, 2015, we deconsolidated the following assets and
liabilities:
As of July 2,
2015
(in
millions)
Assets
Cash and cash equivalents $ 488
Trade receivables 468
Other receivables 24
Inventories, net 469
Deferred income taxes 6
Other current assets 44
Current assets 1,499
Property, plant and equipment, net 751
Goodwill 1,664
Intangible assets, net –
Other assets 35
Noncurrent assets 2,450
Total assets $ 3,949
Liabilities
Accounts payable $ 438
Accrued marketing 290
Accrued employment costs 29
Other current liabilities 63
Current liabilities 820
Deferred income taxes 63
Accrued pension costs 146
Other liabilities 4
Noncurrent liabilities 213
Total liabilities $ 1,033
Net assets deconsolidated $ 2,916</t>
  </si>
  <si>
    <t>Inventories (Tables)</t>
  </si>
  <si>
    <t>Components of Inventories</t>
  </si>
  <si>
    <t>Inventories consisted of the following:
As of September 30,
As of December 31,
2015 2014
(in
millions)
Raw materials $ 967 $ 1,122
Finished product 2,062 2,358
Inventories, net $ 3,029 $ 3,480</t>
  </si>
  <si>
    <t>Property, Plant and Equipment (Tables)</t>
  </si>
  <si>
    <t>Components of Property, Plant and Equipment</t>
  </si>
  <si>
    <t>Property, plant and equipment consisted of the following:
As of September 30,
As of December 31,
2015 2014
(in
millions)
Land and land improvements $ 502 $ 574
Buildings and building improvements 2,731 3,117
Machinery and equipment 9,983 11,737
Construction in progress 1,572 1,484
14,788 16,912
Accumulated depreciation (6,224 ) (7,085 )
Property, plant and equipment, net $ 8,564 $ 9,827</t>
  </si>
  <si>
    <t>Property Plant and Equipment | Asset impairment and exist costs</t>
  </si>
  <si>
    <t>Schedule of Restructuring and Implementation Costs</t>
  </si>
  <si>
    <t>These charges were recorded in the consolidated statements of
earnings within asset impairment and exit costs as follows:
For the Three Months Ended
For the Nine Months Ended
September 30, September 30,
2015 2014 2015 2014
(in
millions)
Latin America $ 6 $ – $ 40 $ –
Asia Pacific 18 18 46 18
EEMEA 2 4 4 5
Europe 14 13 51 14
North America 16 13 50 37
Total non-cash asset write-downs $ 56 $ 48 $ 191 $ 74</t>
  </si>
  <si>
    <t>2014-2018 Restructuring Program</t>
  </si>
  <si>
    <t>During 2015 and 2014, we recorded restructuring and implementation
costs related to the 2014-2018 Restructuring Program within
operating income as follows:
Latin Asia EEMEA Europe North Corporate (1) Total
(in millions)
For the Three Months Ended
Restructuring Costs $ 30 $ 33 $ 7 $ 35 $ 39 $ 2 $ 146
Implementation Costs 6 3 1 19 19 27 75
Total $ 36 $ 36 $ 8 $ 54 $ 58 $ 29 $ 221
For the Nine Months Ended
Restructuring Costs $ 79 $ 78 $ 21 $ 190 $ 70 $ 4 $ 442
Implementation Costs 27 12 7 47 40 52 185
Total $ 106 $ 90 $ 28 $ 237 $ 110 $ 56 $ 627
For the Three Months Ended
Restructuring Costs $ 25 $ – $ – $ – $ – $ – $ 25
Implementation Costs 7 4 3 14 1 13 42
Total $ 32 $ 4 $ 3 $ 14 $ 1 $ 13 $ 67
For the Nine Months Ended
Restructuring Costs $ 26 $ – $ – $ – $ – $ – $ 26
Implementation Costs 8 4 3 14 1 21 51
Total $ 34 $ 4 $ 3 $ 14 $ 1 $ 21 $ 77
Total Project 2014-2015 (2)
Restructuring Costs $ 158 $ 94 $ 40 $ 283 $ 124 $ 18 $ 717
Implementation Costs 45 21 11 82 48 84 291
Total $ 203 $ 115 $ 51 $ 365 $ 172 $ 102 $ 1,008
(1) Includes adjustment for
rounding.
(2) Includes all charges recorded since
program inception on May 6, 2014 through September 30,
2015.</t>
  </si>
  <si>
    <t>2012-2014 Restructuring Program</t>
  </si>
  <si>
    <t>During the three and nine months ended September 30, 2014 and
since inception of the 2012-2014 Restructuring Program, we recorded
restructuring and implementation costs within operating income as
follows:
Latin Asia EEMEA Europe North Corporate (1) Total
(in millions)
For the Three Months Ended
Restructuring Costs $ 3 $ 27 $ 14 $ 85 $ 34 $ – $ 163
Implementation Costs – 1 – 14 7 1 23
Total $ 3 $ 28 $ 14 $ 99 $ 41 $ 1 $ 186
For the Nine Months Ended
Restructuring Costs $ 7 $ 28 $ 26 $ 128 $ 70 $ – $ 259
Implementation Costs 1 1 2 42 20 – 66
Total $ 8 $ 29 $ 28 $ 170 $ 90 $ – $ 325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Goodwill and Intangible Assets (Tables)</t>
  </si>
  <si>
    <t>Schedule of Goodwill by Reportable Segment</t>
  </si>
  <si>
    <t>Goodwill by reportable segment was:
As of As of
2015 2014
(in
millions)
Latin America $ 865 $ 1,127
Asia Pacific 2,517 2,395
EEMEA 1,373 1,942
Europe 7,316 8,952
North America 8,892 8,973
Goodwill $ 20,963 $ 23,389</t>
  </si>
  <si>
    <t>Intangible Assets Disclosure</t>
  </si>
  <si>
    <t>Intangible assets consisted of the following:
As of As of
2015 2014
(in
millions)
Non-amortizable intangible assets $ 17,812 $ 18,810
Amortizable intangible assets 2,351 2,525
20,163 21,335
Accumulated amortization (1,048 ) (1,000 )
Intangible assets, net $ 19,115 $ 20,335</t>
  </si>
  <si>
    <t>Changes in Goodwill and Intangible Assets</t>
  </si>
  <si>
    <t>Changes in goodwill and intangible assets consisted of:
Intangible
Goodwill Assets, at Cost
(in
millions)
Balance at January 1, 2015 $ 23,389 $ 21,335
Changes due to:
Currency (1,196 ) (1,229 )
Deconsolidation and divestiture (1,729 ) –
Acquisitions 500 58
Other (1 ) (1 )
Balance at September 30, 2015 $ 20,963 $ 20,163
Changes to goodwill and intangibles were:
• Deconsolidation and divestiture
– On July 2, 2015, we deconsolidated $1,664 million of
goodwill and less than $1 million of intangible assets in
connection with the coffee business transactions. On April 23,
2015, we completed the divestiture of our 50 percent interest in
AGF, which resulted in divesting $65 million of goodwill.
• Acquisitions – On July 15,
2015, we acquired an 80% interest in a biscuit operation in Vietnam
and recorded a preliminary allocation of $480 million of goodwill
as we complete the final valuation work for the acquisition. On
February 16, 2015, we acquired Enjoy Life Foods and recorded
$20 million of goodwill and $58 million in identifiable intangible
assets.</t>
  </si>
  <si>
    <t>Restructuring Programs (Tables)</t>
  </si>
  <si>
    <t>Schedule of Restructuring Costs</t>
  </si>
  <si>
    <t>The activity for the 2014-2018 Restructuring Program liability for
the nine months ended September 30, 2015 was:
Severance Asset Write-downs Total
(in
millions)
Liability balance, January 1, 2015 $ 224 $ – $ 224
Charges 252 190 442
Cash spent (156 ) – (156 )
Non-cash settlements / adjustments (6 ) (190 ) (196 )
Currency (15 ) – (15 )
Liability balance, September 30, 2015 $ 299 $ – $ 299</t>
  </si>
  <si>
    <t>The activity for the 2012-2014 Restructuring Program liability for
the nine months ended September 30, 2015 was:
Severance Asset Write-downs Total
(in
millions)
Liability balance, January 1, 2015 $ 128 $ – $ 128
Charges (3 ) – (3 )
Cash spent (57 ) – (57 )
Non-cash settlements / adjustments – – –
Currency (6 ) – (6 )
Liability balance, September 30, 2015 $ 62 $ – $ 62</t>
  </si>
  <si>
    <t>Debt (Tables)</t>
  </si>
  <si>
    <t>Short-Term Borrowings and Related Weighted-Average Interest Rates</t>
  </si>
  <si>
    <t>Our short-term borrowings and related weighted-average interest
rates consisted of:
As of September 30,
2015 As of December 31, 2014
Amount Weighted- Amount Weighted-
(in
millions) (in
millions)
Commercial paper $ 1,279 0.5% $ 1,101 0.4%
Bank loans 292 9.0% 204 8.8%
Total short-term borrowings $ 1,571 $ 1,305</t>
  </si>
  <si>
    <t>Interest and Other Expense (Income) Within Results of Continuing Operations</t>
  </si>
  <si>
    <t>Interest and other expense / (income) within our results of
continuing operations consisted of:
For the Three Months Ended
For the Nine Months Ended
September 30, September 30,
2015 2014 2015 2014
(in
millions)
Interest expense, debt $ 139 $ 188 $ 461 $ 582
Loss on debt extinguishment and – – 713 495
Coffee business transactions (29 ) (420 ) (436 ) (413 )
Loss related to interest rate swaps – – 34 –
Other expense, net 4 5 42 53
Interest and other expense / (income) $ 114 $ (227 ) $ 814 $ 717</t>
  </si>
  <si>
    <t>Financial Instruments (Tables)</t>
  </si>
  <si>
    <t>Fair Value of Derivatives Instruments</t>
  </si>
  <si>
    <t>Derivative instruments were recorded at fair value in the
consolidated balance sheets as follows:
As of September 30,
2015 As of December 31, 2014
Asset
Liability Asset
Liability
Derivatives Derivatives Derivatives Derivatives
(in
millions)
Derivatives designated as
Currency exchange contracts $ 23 $ 4 $ 69 $ 17
Commodity contracts 12 25 12 33
Interest rate contracts 22 69 13 42
$ 57 $ 98 $ 94 $ 92
Derivatives not designated as
Currency exchange contracts $ 61 $ 23 $ 735 $ 24
Commodity contracts 80 98 90 194
Interest rate contracts 44 29 59 39
$ 185 $ 150 $ 884 $ 257
Total fair value $ 242 $ 248 $ 978 $ 349</t>
  </si>
  <si>
    <t>Notional Values of Derivative Instruments</t>
  </si>
  <si>
    <t xml:space="preserve">The net notional values of our derivative instruments were:
Notional Amount
As of September 30,
As of December 31,
2015 2014
(in
millions)
Currency exchange contracts:
Intercompany loans and forecasted interest payments $ 3,657 $ 3,640
Forecasted transactions 1,660 6,681
Commodity contracts 617 1,569
Interest rate contracts 3,051 3,970
Net investment hedge – euro notes 4,471 3,932
Net investment hedge – pound sterling notes 1,210 545
Net investment hedge – Swiss franc notes 694 – </t>
  </si>
  <si>
    <t>Hedges of Net Investments in International Operations</t>
  </si>
  <si>
    <t>After-tax gains / (losses) related to hedges of net investments in
international operations in the form of euro, pound sterling and
Swiss franc-denominated debt were:
For the Three Months Ended
For the Nine Months Ended Location of Gain / (Loss) Recognized in AOCI
2015 2014 2015 2014
(in
millions)
Euro notes $ (8 ) $ 219 $ 188 $ 219 Currency
Pound sterling notes 30 37 17 14 Translation
Swiss franc notes 18 – (13 ) – Adjustment</t>
  </si>
  <si>
    <t>Derivative</t>
  </si>
  <si>
    <t>Schedule of Derivative Instruments Fair Value and Measurement Inputs</t>
  </si>
  <si>
    <t>The fair values (asset / (liability)) of our derivative instruments
were determined using:
As of September 30,
2015
Total Fair Value of Net Asset / (Liability) Quoted Prices in (Level 1) Significant Inputs (Level 2) Significant Inputs (Level 3)
(in
millions)
Currency exchange contracts $ 57 $ – $ 57 $ –
Commodity contracts (31 ) (7 ) (24 ) –
Interest rate contracts (32 ) – (32 ) –
Total derivatives $ (6 ) $ (7 ) $ 1 $ –
As of December 31,
2014
Total Fair Value of Net Asset / (Liability) Quoted Prices in (Level 1) Significant Significant (Level 3)
(in
millions)
Currency exchange contracts $ 763 $ – $ 763 $ –
Commodity contracts (125 ) (49 ) (76 ) –
Interest rate contracts (9 ) – (9 ) –
Total derivatives $ 629 $ (49 ) $ 678 $ –</t>
  </si>
  <si>
    <t>Cash Flow Hedges</t>
  </si>
  <si>
    <t>Schedule of Cash Flow Hedges Effect on Accumulated Other Comprehensive Income, Net of Taxes</t>
  </si>
  <si>
    <t>Cash flow hedge activity, net of taxes, within accumulated other
comprehensive earnings / (losses) included:
For the Three Months Ended September 30,
For the Nine Months Ended September 30,
2015 2014 2015 2014
(in
millions)
Accumulated gain / (loss) at beginning of period $ (53 ) $ 44 $ (2 ) $ 117
Transfer of realized losses / (gains) in fair value 60 (17 ) 6 (20 )
Unrealized gain / (loss) in fair value (69 ) 47 (66 ) (23 )
Accumulated gain / (loss) at end of period $ (62 ) $ 74 $ (62 ) $ 74</t>
  </si>
  <si>
    <t>Schedule of Effects of Derivative Instruments</t>
  </si>
  <si>
    <t>After-tax gains / (losses) reclassified from accumulated other
comprehensive earnings / (losses) into net earnings were:
For the Three Months Ended September 30,
For the Nine Months Ended September 30,
2015 2014 2015 2014
(in
millions)
Currency exchange contracts – $ (11 ) $ 12 $ 73 $ 8
Commodity contracts (49 ) 5 (53 ) 14
Interest rate contracts – – (26 ) (2 )
Total $ (60 ) $ 17 $ (6 ) $ 20
After-tax gains / (losses) recognized in other comprehensive
earnings / (losses) were:
For the Three Months Ended September 30,
For the Nine Months Ended September 30,
2015 2014 2015 2014
(in
millions)
Currency exchange contracts – $ 8 $ 58 $ 33 $ 65
Commodity contracts (38 ) 7 (61 ) 10
Interest rate contracts (39 ) (18 ) (38 ) (98 )
Total $ (69 ) $ 47 $ (66 ) $ (23 )</t>
  </si>
  <si>
    <t>Fair Value Hedges</t>
  </si>
  <si>
    <t xml:space="preserve">Pre-tax gains / (losses) due to changes in fair value of our
interest rate swaps and related hedged long-term debt were recorded
in interest and other expense / (income):
For the Three Months Ended
For the Nine Months Ended
2015 2014 2015 2014
(in
millions)
Derivatives $ 4 $ (13 ) $ 8 $ 1
Borrowings (4 ) 13 (8 ) (1 ) </t>
  </si>
  <si>
    <t>Economic Hedging</t>
  </si>
  <si>
    <t>Pre-tax gains / (losses) recorded in net earnings for economic
hedges were:
For the Three Months Ended
For the Nine Months Ended September 30,
Location of Gain / (Loss) Recognized in Earnings
2015 2014 2015 2014
(in
millions)
Currency exchange contracts:
Intercompany loans and forecasted interest payments $ 8 $ 4 $ 22 $ 5
Interest and other expense / (income)
Forecasted transactions 43 29 33 (11 ) Cost of sales
Forecasted transactions 36 419 437 405 Interest and other
expense / (income)
Forecasted transactions 5 (4 ) (11 ) (7 )
Selling, general and administrative expenses
Interest rate contracts – (1 ) – – Interest and other
expense / (income)
Commodity contracts (99 ) (36 ) (158 ) (4 ) Cost of sales
Total $ (7 ) $ 411 $ 323 $ 388</t>
  </si>
  <si>
    <t>Benefit Plans (Tables)</t>
  </si>
  <si>
    <t>Pension Plans</t>
  </si>
  <si>
    <t>Components of Net Costs</t>
  </si>
  <si>
    <t>Net periodic pension cost consisted of the following:
U.S. Plans Non-U.S. Plans
For the Three Months Ended September 30,
For the Three Months Ended September 30,
2015 2014 2015 2014
(in
millions)
Service cost $ 16 $ 14 $ 44 $ 47
Interest cost 16 16 77 99
Expected return on (23 ) (21 ) (120 ) (123 )
Amortization:
Net loss from experience differences 11 7 33 26
Prior service cost (1) – – – –
Settlement losses (2) 2 14 – (5 )
Net periodic pension cost $ 22 $ 30 $ 34 $ 44
U.S. Plans Non-U.S. Plans
For the Nine Months Ended September 30,
For the Nine Months Ended September 30,
2015 2014 2015 2014
(in
millions)
Service cost $ 48 $ 42 $ 145 $ 136
Interest cost 50 49 231 296
Expected return on (70 ) (61 ) (358 ) (371 )
Amortization:
Net loss from experience differences 33 22 110 80
Prior service cost (1) 1 1 16 1
Settlement losses (2) 15 20 – 5
Net periodic pension cost $ 77 $ 73 $ 144 $ 147
(1) For the nine months ended
September 30, 2015, amortization of prior service cost
includes $17 million of pension curtailment losses related to
employees who transitioned to JDE upon the contribution of our
global coffee business. Refer to Note 2, Divestitures and
Acquisitions – Coffee Business Transactions
(2) Settlement losses include $1 million
for the three months and $7 million for the nine months ended
September 30, 2015 of pension settlement losses for employees
who elected lump-sum payments in connection with our 2014-2018
Restructuring Program. See Note 6, Restructuring Programs , Divestitures and Acquisitions – Coffee
Business Transactions</t>
  </si>
  <si>
    <t>Postretirement Benefit Plans</t>
  </si>
  <si>
    <t>Net postretirement health care costs consisted of the
following:
For the Three Months Ended
For the Nine Months Ended
September 30, September 30,
2015 2014 2015 2014
(in
millions)
Service cost $ 4 $ 4 $ 11 $ 10
Interest cost 5 5 17 16
Amortization:
Net loss from experience differences 3 1 10 4
Prior service credit (1 ) (3 ) (5 ) (8 )
Net postretirement health care costs $ 11 $ 7 $ 33 $ 22</t>
  </si>
  <si>
    <t>Postemployment Benefit Plans</t>
  </si>
  <si>
    <t>Net postemployment costs consisted of the following:
For the Three Months Ended
For the Nine Months Ended
September 30, September 30,
2015 2014 2015 2014
(in
millions)
Service cost $ 2 $ 2 $ 5 $ 6
Interest cost 1 2 4 5
Net postemployment costs $ 3 $ 4 $ 9 $ 11</t>
  </si>
  <si>
    <t>Stock Plans (Tables)</t>
  </si>
  <si>
    <t>Stock Options Activity</t>
  </si>
  <si>
    <t>Stock option activity consisted of the following:
Shares Subject Weighted-Average Exercise or Grant Price Per Share Aggregate
Balance at January 1, 2015 56,431,551 $ 24.19 $ 685 million
Annual grants to eligible employees 8,899,530 36.94
Additional options granted 880,500 35.70
Total options granted 9,780,030 36.83
Options exercised (5,573,601 ) 23.03 $ 88 million
Options cancelled (2,435,433 ) 32.21
Balance at September 30, 2015 58,202,547 26.09 $ 233 million</t>
  </si>
  <si>
    <t>Restricted stock, deferred stock unit and performance share unit</t>
  </si>
  <si>
    <t>Restricted Stock, Deferred Stock Unit and Performance Share Unit Activity</t>
  </si>
  <si>
    <t>Restricted stock, deferred stock unit and performance share unit
activity consisted of the following:
Number of Grant Date Weighted-Average Per Share Weighted-Average Fair Value
Balance at January 1, 2015 10,582,640 $ 28.56
Annual grants to eligible employees:
Performance share units 1,598,290 Feb. 18, 2015 36.94
Restricted stock 386,910 Feb. 18, 2015 36.94
Deferred stock units 866,640 Feb. 18, 2015 36.94
Additional shares granted (1) 845,809 Various 37.44
Total shares granted 3,697,649 37.05 $ 137 million
Vested (3,442,710 ) 37.18 $ 128 million
Forfeited (1,160,533 ) 32.17
Balance at September 30, 2015 9,677,046 28.31
(1) Includes performance share units,
restricted stock and deferred stock units.</t>
  </si>
  <si>
    <t>Reclassifications from Accumulated Other Comprehensive Income (Tables)</t>
  </si>
  <si>
    <t>Components of Accumulated Other Comprehensive Earnings /(Losses)</t>
  </si>
  <si>
    <t>The components of accumulated other comprehensive earnings /
(losses) attributable to Mondelēz International were:
Mondelēz International
Shareholders’ Equity
Currency
Derivatives
Translation
Pension and
Accounted for
Adjustments Other Benefits as Hedges Total
(in
millions)
Balances at January 1, 2014 $ (1,414 ) $ (1,592 ) $ 117 $ (2,889 )
Other comprehensive earnings / (losses), before
reclassifications:
Currency translation adjustment (1) (2,069 ) 90 – (1,979 )
Pension and other benefits – 16 – 16
Derivatives accounted for as hedges 383 – (78 ) 305
Losses / (gains) reclassified into – 125 (22 ) 103
Tax (expense) / benefit (150 ) (47 ) 57 (140 )
Total other comprehensive earnings / (losses) (1,695 )
Balances at September 30, 2014 $ (3,250 ) $ (1,408 ) $ 74 $ (4,584 )
Balances at January 1, 2015 $ (5,042 ) $ (2,274 ) $ (2 ) $ (7,318 )
Other comprehensive earnings / (losses), before
reclassifications:
Currency translation adjustment (1) (2,749 ) 97 – (2,652 )
Pension and other benefits – 99 – 99
Derivatives accounted for as hedges 303 – (103 ) 200
Losses / (gains) reclassified into – 229 27 256
Tax (expense) / benefit (111 ) (99 ) 16 (194 )
Total other comprehensive earnings / (losses) (2,291 )
Balances at September 30, 2015 $ (7,599 ) $ (1,948 ) $ (62 ) $ (9,609 )
(1) The condensed consolidated statement
of other comprehensive earnings includes currency translation
adjustment attributable to noncontrolling interests of $(22)
million for the nine months ended September 30, 2015 and $(19)
million for the nine months ended September 30, 2014.</t>
  </si>
  <si>
    <t>Amounts Reclassified from Accumulated Other Comprehensive Earnings/ (Losses)</t>
  </si>
  <si>
    <t>Amounts reclassified from accumulated other comprehensive earnings
/ (losses) and their locations in the condensed consolidated
financial statements were as follows:
For the Three Months Ended
For the Nine Months Ended
Location of Gain / (Loss)
September 30, September 30, Recognized
2015 2014 2015 2014
in Net Earnings
(in
millions)
Pension and other benefits:
Reclassification of losses / (gains) into net earnings:
Amortization of experience losses (1) $ 46 $ 31 $ 165 $ 100
Settlement losses (1) 51 9 64 25
Tax impact (28 ) (26 ) (64 ) (47 )
Provision for income taxes
Derivatives accounted for as hedges:
Reclassification of losses / (gains) into net earnings:
Currency exchange contracts - forecasted transactions 13 (13 ) (79 ) (9 ) Cost of sales
Commodity contracts 62 (5 ) 65 (16 ) Cost of sales
Interest rate contracts – – 41 3
Interest and other expense / (income)
Tax impact (10 ) 2 (20 ) 3 Provision for income taxes
Total reclassifications into net earnings, net of tax $ 134 $ (2 ) $ 172 $ 59
(1) These items are included in the
components of net periodic benefit costs disclosed in Note
9, Benefit
Plans</t>
  </si>
  <si>
    <t>Earnings Per Share (Tables)</t>
  </si>
  <si>
    <t>Basic and Diluted Earnings Per Share</t>
  </si>
  <si>
    <t xml:space="preserve">Basic and diluted earnings per share (“EPS”) were
calculated using the following:
For the Three Months Ended
For the Nine Months Ended
September 30, September 30,
2015 2014 2015 2014
(in millions,
except share and per share data)
Net earnings $ 7,268 $ 902 $ 8,007 $ 1,694
Noncontrolling interest 2 3 11 10
Net earnings attributable to $ 7,266 $ 899 $ 7,996 $ 1,684
Weighted-average shares for basic EPS 1,609 1,688 1,627 1,695
Plus incremental shares from assumed conversions of stock options
and long-term incentive plan shares 20 17 19 18
Weighted-average shares for diluted EPS 1,629 1,705 1,646 1,713
Basic earnings per share attributable to Mondelēz
International $ 4.52 $ 0.53 $ 4.91 $ 0.99
Diluted earnings per share attributable to Mondelēz
International $ 4.46 $ 0.53 $ 4.86 $ 0.98 </t>
  </si>
  <si>
    <t>Segment Reporting (Tables)</t>
  </si>
  <si>
    <t>Net Revenues by Segment</t>
  </si>
  <si>
    <t>Our segment net revenues were:
For the Three Months Ended
For the Nine Months Ended
September 30, September 30,
2015 2014 2015 2014
(in
millions)
Net revenues:
Latin America $ 1,233 $ 1,315 $ 3,730 $ 3,913
Asia Pacific 1,101 1,153 3,278 3,460
EEMEA 586 894 2,150 2,740
Europe 2,173 3,215 7,963 10,151
North America 1,756 1,760 5,151 5,150
Net revenues $ 6,849 $ 8,337 $ 22,272 $ 25,414</t>
  </si>
  <si>
    <t>Reconciliation of Operating Profit (Loss) from Segments to Consolidated</t>
  </si>
  <si>
    <t>Our segment earnings were:
For the Three Months Ended
For the Nine Months Ended
September 30, September 30,
2015 2014 2015 2014
(in
millions)
Earnings before income taxes:
Operating income:
Latin America $ 134 $ 120 $ 422 $ 304
Asia Pacific 71 65 321 364
EEMEA 52 93 184 303
Europe 298 368 885 1,294
North America 275 272 817 744
Unrealized gains / (losses) on (4 ) 39 75 (8 )
General corporate expenses (95 ) (56 ) (240 ) (191 )
Amortization of intangibles (45 ) (48 ) (137 ) (157 )
Gains on coffee business transactions and divestiture 7,122 – 7,135 –
Acquisition-related costs (6 ) – (8 ) –
Operating income 7,802 853 9,454 2,653
Interest and other (expense) / income (114 ) 227 (814 ) (717 )
Earnings before income taxes $ 7,688 $ 1,080 $ 8,640 $ 1,936</t>
  </si>
  <si>
    <t>Total Assets by Segment</t>
  </si>
  <si>
    <t>Total assets by segment were:
As of September 30,
As of December 31,
2015 2014
(in
millions)
Total assets (1)
Latin America $ 5,654 $ 6,470
Asia Pacific (2) 8,057 8,068
EEMEA (2) 4,100 5,153
Europe (2) 21,993 24,568
North America 21,332 21,287
Equity method investments 4,895 662
Unallocated assets (3) 359 607
Total assets $ 66,390 $ 66,815
(1) Beginning in the third quarter of
2015, earnings from equity method investees are reported outside of
segment operating income, as discussed above in this Note and Note
1, Basis of
Presentation – Equity Method Investments,
(2) On July 2, 2015, we
deconsolidated our global coffee businesses, primarily from our
Europe, EEMEA and Asia Pacific segments. See Note 2, Divestitures and
Acquisitions – Coffee Business Transactions
(3) Unallocated assets consist primarily
of cash and cash equivalents, deferred income taxes, centrally held
property, plant and equipment, prepaid pension assets and
derivative financial instrument balances.</t>
  </si>
  <si>
    <t>Net Revenues by Consumer Sector</t>
  </si>
  <si>
    <t>Net revenues by product category were:
For the Three Months Ended
September 30, 2015
Latin Asia North
America Pacific EEMEA Europe America Total
(in
millions)
Biscuits $ 428 $ 356 $ 125 $ 592 $ 1,403 $ 2,904
Chocolate 184 370 232 1,086 64 1,936
Gum &amp; Candy 262 171 134 177 289 1,033
Beverages (1) 178 76 45 43 – 342
Cheese &amp; Grocery 181 128 50 275 – 634
Total net revenues $ 1,233 $ 1,101 $ 586 $ 2,173 $ 1,756 $ 6,849
For the Three Months Ended
September 30, 2014 (2)
Latin Asia North
America Pacific EEMEA Europe America Total
(in
millions)
Biscuits $ 338 $ 294 $ 165 $ 712 $ 1,382 $ 2,891
Chocolate 253 408 287 1,214 76 2,238
Gum &amp; Candy 314 191 152 216 302 1,175
Beverages (1) 232 100 227 723 – 1,282
Cheese &amp; Grocery 178 160 63 350 – 751
Total net revenues $ 1,315 $ 1,153 $ 894 $ 3,215 $ 1,760 $ 8,337
For the Nine Months Ended
September 30, 2015
Latin Asia North
America Pacific EEMEA Europe America Total
(in
millions)
Biscuits $ 1,144 $ 940 $ 396 $ 1,828 $ 4,161 $ 8,469
Chocolate 680 1,074 627 3,204 161 5,746
Gum &amp; Candy 852 550 418 558 829 3,207
Beverages (1) 570 324 502 1,493 – 2,889
Cheese &amp; Grocery 484 390 207 880 – 1,961
Total net revenues $ 3,730 $ 3,278 $ 2,150 $ 7,963 $ 5,151 $ 22,272
For the Nine Months Ended
September 30, 2014 (2)
Latin Asia North
America Pacific EEMEA Europe America Total
(in
millions)
Biscuits $ 998 $ 898 $ 483 $ 2,228 $ 4,121 $ 8,728
Chocolate 833 1,155 751 3,804 189 6,732
Gum &amp; Candy 893 585 499 677 840 3,494
Beverages (1) 684 359 782 2,348 – 4,173
Cheese &amp; Grocery 505 463 225 1,094 – 2,287
Total net revenues $ 3,913 $ 3,460 $ 2,740 $ 10,151 $ 5,150 $ 25,414
(1) On July 2, 2015, we contributed
our global coffee businesses primarily from our Europe, EEMEA and
Asia Pacific segment beverage categories. The year-over-year
decrease in beverages primarily reflects the coffee business
transactions and unfavorable currency on our remaining beverage
business. The impact of deconsolidating our coffee businesses on
July 2, 2015 was $670 million in Europe, $169 million in EEMEA
and $16 million in Asia Pacific on a year-over-year third quarter
and constant currency basis. The impact of deconsolidating our
coffee businesses on July 2, 2015 was $824 million in Europe,
$250 million in EEMEA, $10 million in Asia Pacific and $2 million
in Latin America on a year-over-year nine month period and constant
currency basis. Refer to Note 2, Divestitures and Acquisitions
– Coffee Business Transactions
(2) During 2014, we realigned some of our
products across product categories and as such, we reclassified the
product category net revenues on a basis consistent with the 2015
presentation.</t>
  </si>
  <si>
    <t>Basis of Presentation - Additional Information (Detail) $ in Millions</t>
  </si>
  <si>
    <t>Jan. 23, 2014</t>
  </si>
  <si>
    <t>Sep. 30, 2015USD ($)CountryVEB / $</t>
  </si>
  <si>
    <t>Mar. 31, 2015USD ($)VEB / $</t>
  </si>
  <si>
    <t>Dec. 31, 2014VEB / $</t>
  </si>
  <si>
    <t>Sep. 30, 2014USD ($)</t>
  </si>
  <si>
    <t>Mar. 31, 2014USD ($)VEB / $</t>
  </si>
  <si>
    <t>Jul. 02, 2015</t>
  </si>
  <si>
    <t>Feb. 10, 2015VEB / $</t>
  </si>
  <si>
    <t>Feb. 08, 2013VEB / $</t>
  </si>
  <si>
    <t>Jan. 02, 2010VEB / $</t>
  </si>
  <si>
    <t>Summary Of Significant Accounting Policies [Line Items]</t>
  </si>
  <si>
    <t>Change in accounting policy effect of change on net revenue</t>
  </si>
  <si>
    <t>Change in accounting policy effect of change on operating results</t>
  </si>
  <si>
    <t>Foreign currency exchange rate translation | VEB / $</t>
  </si>
  <si>
    <t>Net revenue</t>
  </si>
  <si>
    <t>Number of countries in which entity operates | Country</t>
  </si>
  <si>
    <t>Number of countries in which products are sold | Country</t>
  </si>
  <si>
    <t>Minimum</t>
  </si>
  <si>
    <t>Equity method investment, ownership percentage</t>
  </si>
  <si>
    <t>20.00%</t>
  </si>
  <si>
    <t>Maximum</t>
  </si>
  <si>
    <t>50.00%</t>
  </si>
  <si>
    <t>Jacobs Douwe Egberts</t>
  </si>
  <si>
    <t>43.50%</t>
  </si>
  <si>
    <t>Argentina</t>
  </si>
  <si>
    <t>Percentage of consolidated net revenues</t>
  </si>
  <si>
    <t>3.00%</t>
  </si>
  <si>
    <t>2.50%</t>
  </si>
  <si>
    <t>Russia</t>
  </si>
  <si>
    <t>2.10%</t>
  </si>
  <si>
    <t>2.40%</t>
  </si>
  <si>
    <t>SICAD</t>
  </si>
  <si>
    <t>Foreign currency impacts relating to highly inflationary accounting</t>
  </si>
  <si>
    <t>SICAD I</t>
  </si>
  <si>
    <t>SIMADI</t>
  </si>
  <si>
    <t>Argentina, Pesos</t>
  </si>
  <si>
    <t>Devalued percentage against US Dollar</t>
  </si>
  <si>
    <t>15.00%</t>
  </si>
  <si>
    <t>11.00%</t>
  </si>
  <si>
    <t>Russia, Rubles</t>
  </si>
  <si>
    <t>Net Revenues, Cash, Net Monetary and Net Assets of Company's Venezuelan Subsidiaries (Detail) - USD ($) $ in Millions</t>
  </si>
  <si>
    <t>Segment Information [Line Items]</t>
  </si>
  <si>
    <t>Venezuela</t>
  </si>
  <si>
    <t>4.60%</t>
  </si>
  <si>
    <t>3.70%</t>
  </si>
  <si>
    <t>Venezuela | SICAD</t>
  </si>
  <si>
    <t>Cash</t>
  </si>
  <si>
    <t>Net monetary assets</t>
  </si>
  <si>
    <t>Net assets</t>
  </si>
  <si>
    <t>Divestitures and Acquisition - Additional Information (Detail) $ in Millions, € in Billions, ₫ in Billions, ¥ in Billions</t>
  </si>
  <si>
    <t>Jul. 15, 2015USD ($)</t>
  </si>
  <si>
    <t>Jul. 15, 2015VND (₫)</t>
  </si>
  <si>
    <t>Jul. 02, 2015USD ($)</t>
  </si>
  <si>
    <t>Jul. 02, 2015EUR (€)</t>
  </si>
  <si>
    <t>Apr. 23, 2015USD ($)</t>
  </si>
  <si>
    <t>Apr. 23, 2015JPY (¥)</t>
  </si>
  <si>
    <t>Feb. 16, 2015USD ($)</t>
  </si>
  <si>
    <t>May. 31, 2014USD ($)</t>
  </si>
  <si>
    <t>May. 31, 2014EUR (€)</t>
  </si>
  <si>
    <t>Sep. 30, 2016USD ($)</t>
  </si>
  <si>
    <t>Sep. 30, 2016VND (₫)</t>
  </si>
  <si>
    <t>Sep. 30, 2015USD ($)</t>
  </si>
  <si>
    <t>Jul. 06, 2015USD ($)</t>
  </si>
  <si>
    <t>Sep. 30, 2015EUR (€)</t>
  </si>
  <si>
    <t>Dec. 31, 2014USD ($)</t>
  </si>
  <si>
    <t>Nov. 10, 2014USD ($)</t>
  </si>
  <si>
    <t>Acquisition And Dispositions [Line Items]</t>
  </si>
  <si>
    <t>Proceeds from coffee business divestiture currency hedge settlements</t>
  </si>
  <si>
    <t>Gains on divestitures</t>
  </si>
  <si>
    <t>Net gain (loss) on coffee business divestiture currency hedges</t>
  </si>
  <si>
    <t>Escrow Deposit</t>
  </si>
  <si>
    <t>Business acquisition, goodwill</t>
  </si>
  <si>
    <t>Business acquisition costs</t>
  </si>
  <si>
    <t>Goodwill, Acquisition</t>
  </si>
  <si>
    <t>Product Concentration Risk | Net Revenues | Snacks</t>
  </si>
  <si>
    <t>Concentration risk, percentage</t>
  </si>
  <si>
    <t>84.00%</t>
  </si>
  <si>
    <t>85.00%</t>
  </si>
  <si>
    <t>Transfer of funds subsidiaries</t>
  </si>
  <si>
    <t>Enjoy Life Foods</t>
  </si>
  <si>
    <t>Cash paid for acquisition</t>
  </si>
  <si>
    <t>Other net assets (liabilities) acquired</t>
  </si>
  <si>
    <t>Business combination, consideration transferred</t>
  </si>
  <si>
    <t>Intangible assets acquired</t>
  </si>
  <si>
    <t>Vietnam</t>
  </si>
  <si>
    <t>Percentage of equity interest acquired</t>
  </si>
  <si>
    <t>80.00%</t>
  </si>
  <si>
    <t>Vietnam | Preliminary Valuation</t>
  </si>
  <si>
    <t>Business acquisition, property, plant and equipment</t>
  </si>
  <si>
    <t>Business acquisition, inventory</t>
  </si>
  <si>
    <t>Vietnam | Non-compete and Consulting Agreements [Member]</t>
  </si>
  <si>
    <t>Partial payment for the non-compete and continued consulting agreements</t>
  </si>
  <si>
    <t>Vietnam | Scenario, Forecast</t>
  </si>
  <si>
    <t>Remaining interest in biscuit operation to be acquired</t>
  </si>
  <si>
    <t>Coffee Business</t>
  </si>
  <si>
    <t>Proceeds from divestiture of businesses</t>
  </si>
  <si>
    <t>Divestiture of business, receivable</t>
  </si>
  <si>
    <t>Cash and receivables recorded related to the reimbursement of costs incurred from separating a business</t>
  </si>
  <si>
    <t>Gains on divestitures after tax</t>
  </si>
  <si>
    <t>Coffee Business | Scenario, Previously Reported</t>
  </si>
  <si>
    <t>Proceeds from divestiture of businesses | €</t>
  </si>
  <si>
    <t>Japanese Coffee Joint Venture</t>
  </si>
  <si>
    <t>Sale of stock, percentage of ownership before transaction</t>
  </si>
  <si>
    <t>Divestiture of investment in joint venture</t>
  </si>
  <si>
    <t>Pre-tax gain on divestiture of joint venture</t>
  </si>
  <si>
    <t>After-tax loss on divestiture of joint venture</t>
  </si>
  <si>
    <t>Goodwill divested</t>
  </si>
  <si>
    <t>Divested cumulative translation losses in connection with the sale</t>
  </si>
  <si>
    <t>Proceeds from divestiture of interest</t>
  </si>
  <si>
    <t>Amount of expenses associated with business disposal</t>
  </si>
  <si>
    <t>Economic Hedging | Foreign Exchange Forward</t>
  </si>
  <si>
    <t>Notional Amount | €</t>
  </si>
  <si>
    <t>Acorn Holdings BV</t>
  </si>
  <si>
    <t>Percentage of equity interest acquired by other parties</t>
  </si>
  <si>
    <t>56.50%</t>
  </si>
  <si>
    <t>Interest and other expense / (income) | Economic Hedging | Foreign Exchange Forward</t>
  </si>
  <si>
    <t>Interest and other expense / (income) | Economic Hedging | Foreign Exchange Forward | Related to cash proceeds distribution</t>
  </si>
  <si>
    <t>Selling, general and administrative expenses | Vietnam</t>
  </si>
  <si>
    <t>Business integration costs</t>
  </si>
  <si>
    <t>Selling, general and administrative expenses | Europe And EEMEA segments</t>
  </si>
  <si>
    <t>Expenses related to readying businesses for planned transactions</t>
  </si>
  <si>
    <t>Derivatives Designated as Hedging Instruments | Currency Exchange Forward Contracts</t>
  </si>
  <si>
    <t>Derivatives Designated as Hedging Instruments | Foreign Exchange Forward</t>
  </si>
  <si>
    <t>Derivatives Designated as Hedging Instruments | Foreign Exchange Forward | Scenario, Previously Reported</t>
  </si>
  <si>
    <t>Pre-tax earnings of Coffee Businesses (Detail) - USD ($) $ in Millions</t>
  </si>
  <si>
    <t>Business Acquisition [Line Items]</t>
  </si>
  <si>
    <t>Assets and Liabilities Deconsolidated (Detail) - Coffee Business $ in Millions</t>
  </si>
  <si>
    <t>Liabilities</t>
  </si>
  <si>
    <t>Discontinued Operations, Disposed of by Sale</t>
  </si>
  <si>
    <t>Assets</t>
  </si>
  <si>
    <t>Trade receivables</t>
  </si>
  <si>
    <t>Other receivables</t>
  </si>
  <si>
    <t>Assets divested</t>
  </si>
  <si>
    <t>Liabilities divested</t>
  </si>
  <si>
    <t>Discontinued Operations, Disposed of by Sale | Other current assets</t>
  </si>
  <si>
    <t>Discontinued Operations, Disposed of by Sale | Other Noncurrent Assets</t>
  </si>
  <si>
    <t>Discontinued Operations, Disposed of by Sale | Other current liabilities</t>
  </si>
  <si>
    <t>Discontinued Operations, Disposed of by Sale | Other Noncurrent liabilities</t>
  </si>
  <si>
    <t>Components of Inventories (Detail) - USD ($) $ in Millions</t>
  </si>
  <si>
    <t>Inventory [Line Items]</t>
  </si>
  <si>
    <t>Raw materials</t>
  </si>
  <si>
    <t>Finished product</t>
  </si>
  <si>
    <t>Inventories - Additional Information (Detail) $ in Millions</t>
  </si>
  <si>
    <t>Discontinued Operations, Disposed of by Sale | Coffee Business</t>
  </si>
  <si>
    <t>Divested net inventory</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sset impairment charges</t>
  </si>
  <si>
    <t>2012-2014 Restructuring Program and 2014-2018 Restructuring Program</t>
  </si>
  <si>
    <t>Summary of Asset Impairment and Exit Costs (Detail) - USD ($) $ in Millions</t>
  </si>
  <si>
    <t>Impaired Assets to be Disposed of by Method Other than Sale [Line Items]</t>
  </si>
  <si>
    <t>2012-2014 Restructuring Program and 2014-2018 Restructuring Program | Latin America Segment</t>
  </si>
  <si>
    <t>2012-2014 Restructuring Program and 2014-2018 Restructuring Program | Asia Pacific Segment</t>
  </si>
  <si>
    <t>2012-2014 Restructuring Program and 2014-2018 Restructuring Program | EEMEA Segment</t>
  </si>
  <si>
    <t>2012-2014 Restructuring Program and 2014-2018 Restructuring Program | Europe Segment</t>
  </si>
  <si>
    <t>2012-2014 Restructuring Program and 2014-2018 Restructuring Program | North America Segment</t>
  </si>
  <si>
    <t>Goodwill by Reportable Segment (Detail) - USD ($) $ in Millions</t>
  </si>
  <si>
    <t>Segment Reporting Information [Line Items]</t>
  </si>
  <si>
    <t>Latin America Segment</t>
  </si>
  <si>
    <t>Asia Pacific Segment</t>
  </si>
  <si>
    <t>EEMEA Segment</t>
  </si>
  <si>
    <t>Europe Segment</t>
  </si>
  <si>
    <t>North Ame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4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Number of brands | Brand</t>
  </si>
  <si>
    <t>Intangible asset, aggregate book value</t>
  </si>
  <si>
    <t>Weighted Average</t>
  </si>
  <si>
    <t>Life of our amortizable intangible assets (in years)</t>
  </si>
  <si>
    <t>13 years 7 months 6 days</t>
  </si>
  <si>
    <t>Fair Value Over Book Value 10% or Less</t>
  </si>
  <si>
    <t>Asia Pacific and Europe</t>
  </si>
  <si>
    <t>Asset impairment charges on intangible assets</t>
  </si>
  <si>
    <t>Changes in Goodwill and Intangible Assets (Detail) $ in Millions</t>
  </si>
  <si>
    <t>Goodwill And Intangible Assets [Line Items]</t>
  </si>
  <si>
    <t>Goodwill beginning balance</t>
  </si>
  <si>
    <t>Goodwill, Currency</t>
  </si>
  <si>
    <t>Goodwill, Deconsolidation and divestiture</t>
  </si>
  <si>
    <t>Goodwill, Other</t>
  </si>
  <si>
    <t>Goodwill ending balance</t>
  </si>
  <si>
    <t>Intangible Assets, at Cost beginning balance</t>
  </si>
  <si>
    <t>Intangible Assets, Currency</t>
  </si>
  <si>
    <t>Intangible Assets, Acquisition</t>
  </si>
  <si>
    <t>Intangible Assets, Other</t>
  </si>
  <si>
    <t>Intangible Assets, at Cost ending balance</t>
  </si>
  <si>
    <t>Changes in Goodwill and Intangible Assets (Parenthetical) (Detail) - USD ($) $ in Millions</t>
  </si>
  <si>
    <t>Jul. 15, 2015</t>
  </si>
  <si>
    <t>Apr. 23, 2015</t>
  </si>
  <si>
    <t>Feb. 16, 2015</t>
  </si>
  <si>
    <t>Goodwill, Deconsolidation and Divestiture</t>
  </si>
  <si>
    <t>Coffee Business | Maximum</t>
  </si>
  <si>
    <t>Intangible Assets,Deconsolidation and Divestiture</t>
  </si>
  <si>
    <t>Percentage of Deconsolidation and Divestiture</t>
  </si>
  <si>
    <t>Restructuring Programs - Additional Information (Detail) - USD ($)</t>
  </si>
  <si>
    <t>May. 06, 2014</t>
  </si>
  <si>
    <t>Dec. 31, 2012</t>
  </si>
  <si>
    <t>Restructuring Cost and Reserve [Line Items]</t>
  </si>
  <si>
    <t>Approved restructuring program cost related to capital expenditure</t>
  </si>
  <si>
    <t>Approved restructuring program cost</t>
  </si>
  <si>
    <t>Restructuring and related cost, cost incurred</t>
  </si>
  <si>
    <t>Restructuring charges</t>
  </si>
  <si>
    <t>Cash spent</t>
  </si>
  <si>
    <t>Non-cash asset write-downs</t>
  </si>
  <si>
    <t>Restructuring reserve</t>
  </si>
  <si>
    <t>Implementation costs</t>
  </si>
  <si>
    <t>2014-2018 Restructuring Program | Selling, general and administrative expenses</t>
  </si>
  <si>
    <t>2014-2018 Restructuring Program | Other current liabilities</t>
  </si>
  <si>
    <t>2014-2018 Restructuring Program | Other Noncurrent liabilities</t>
  </si>
  <si>
    <t>2014-2018 Restructuring Program | Maximum | Scenario, Forecast</t>
  </si>
  <si>
    <t>2014-2018 Restructuring Program | Cash Expense</t>
  </si>
  <si>
    <t>2014-2018 Restructuring Program | Non Cash Expense</t>
  </si>
  <si>
    <t>[2]</t>
  </si>
  <si>
    <t>Restructuring and related activities, authorized amount</t>
  </si>
  <si>
    <t>Reversal to restructuring charges</t>
  </si>
  <si>
    <t>2012-2014 Restructuring Program | Selling, general and administrative expenses</t>
  </si>
  <si>
    <t>2012-2014 Restructuring Program | Other current liabilities</t>
  </si>
  <si>
    <t>2012-2014 Restructuring Program | Other Noncurrent liabilities</t>
  </si>
  <si>
    <t>Includes all charges recorded since program inception on May 6, 2014 through September 30, 2015.</t>
  </si>
  <si>
    <t>Includes all charges recorded since program inception in 2012 through conclusion on December 31, 2014.</t>
  </si>
  <si>
    <t>Schedule of Restructuring Costs (Detail) - USD ($) $ in Millions</t>
  </si>
  <si>
    <t>17 Months Ended</t>
  </si>
  <si>
    <t>36 Months Ended</t>
  </si>
  <si>
    <t>Charges</t>
  </si>
  <si>
    <t>Non-cash settlements / adjustments</t>
  </si>
  <si>
    <t>Currency</t>
  </si>
  <si>
    <t>Severance and Related Costs | 2012-2014 Restructuring Program</t>
  </si>
  <si>
    <t>Severance and Related Costs | 2014-2018 Restructuring Program</t>
  </si>
  <si>
    <t>Asset Write-Downs | 2014-2018 Restructuring Program</t>
  </si>
  <si>
    <t>Restructuring and Implementation Costs (Detail) - USD ($) $ in Millions</t>
  </si>
  <si>
    <t>Restructuring Costs</t>
  </si>
  <si>
    <t>Operating Segments | 2012-2014 Restructuring Program | Latin America Segment</t>
  </si>
  <si>
    <t>Operating Segments | 2012-2014 Restructuring Program | Asia Pacific Segment</t>
  </si>
  <si>
    <t>Operating Segments | 2012-2014 Restructuring Program | EEMEA Segment</t>
  </si>
  <si>
    <t>Operating Segments | 2012-2014 Restructuring Program | Europe Segment</t>
  </si>
  <si>
    <t>Operating Segments | 2012-2014 Restructuring Program | North America Segment</t>
  </si>
  <si>
    <t>Operating Segments | 2014-2018 Restructuring Program | Latin America Segment</t>
  </si>
  <si>
    <t>Operating Segments | 2014-2018 Restructuring Program | Asia Pacific Segment</t>
  </si>
  <si>
    <t>Operating Segments | 2014-2018 Restructuring Program | EEMEA Segment</t>
  </si>
  <si>
    <t>Operating Segments | 2014-2018 Restructuring Program | Europe Segment</t>
  </si>
  <si>
    <t>Operating Segments | 2014-2018 Restructuring Program | North America Segment</t>
  </si>
  <si>
    <t>Corporate | 2012-2014 Restructuring Program</t>
  </si>
  <si>
    <t>[1],[3]</t>
  </si>
  <si>
    <t>[3]</t>
  </si>
  <si>
    <t>Corporate | 2014-2018 Restructuring Program</t>
  </si>
  <si>
    <t>Includes adjustment for rounding.</t>
  </si>
  <si>
    <t>Short-Term Borrowings and Related Weighted-Average Interest Rates (Detail) - USD ($) $ in Millions</t>
  </si>
  <si>
    <t>Short-term Debt [Line Items]</t>
  </si>
  <si>
    <t>Amount outstanding</t>
  </si>
  <si>
    <t>Commercial Paper</t>
  </si>
  <si>
    <t>Weighted-average rate</t>
  </si>
  <si>
    <t>0.50%</t>
  </si>
  <si>
    <t>0.40%</t>
  </si>
  <si>
    <t>Bank Loans</t>
  </si>
  <si>
    <t>9.00%</t>
  </si>
  <si>
    <t>8.80%</t>
  </si>
  <si>
    <t>Debt - Additional Information (Detail) € in Millions, £ in Millions, SFr in Millions</t>
  </si>
  <si>
    <t>Oct. 06, 2015USD ($)</t>
  </si>
  <si>
    <t>Jun. 11, 2015EUR (€)</t>
  </si>
  <si>
    <t>Mar. 30, 2015USD ($)</t>
  </si>
  <si>
    <t>Mar. 20, 2015USD ($)</t>
  </si>
  <si>
    <t>Mar. 20, 2015EUR (€)</t>
  </si>
  <si>
    <t>Mar. 06, 2015USD ($)</t>
  </si>
  <si>
    <t>Mar. 31, 2015USD ($)</t>
  </si>
  <si>
    <t>Sep. 21, 2015CHF (SFr)</t>
  </si>
  <si>
    <t>Mar. 30, 2015CHF (SFr)</t>
  </si>
  <si>
    <t>Mar. 06, 2015EUR (€)</t>
  </si>
  <si>
    <t>Mar. 06, 2015GBP (£)</t>
  </si>
  <si>
    <t>Debt Instrument [Line Items]</t>
  </si>
  <si>
    <t>Revolving credit facility debt covenant</t>
  </si>
  <si>
    <t>Repayment of debt</t>
  </si>
  <si>
    <t>Cash tender offer amount</t>
  </si>
  <si>
    <t>Loss on extinguishment of debt</t>
  </si>
  <si>
    <t>Weighted-average interest rate</t>
  </si>
  <si>
    <t>3.50%</t>
  </si>
  <si>
    <t>4.30%</t>
  </si>
  <si>
    <t>4.80%</t>
  </si>
  <si>
    <t>Fair value of total debt</t>
  </si>
  <si>
    <t>Carrying value of total debt</t>
  </si>
  <si>
    <t>International Subsidiaries</t>
  </si>
  <si>
    <t>Revolving credit facility, maximum borrowing capacity</t>
  </si>
  <si>
    <t>Line of credit facility outstanding amount</t>
  </si>
  <si>
    <t>Revolving Credit Facility, October 11, 2018</t>
  </si>
  <si>
    <t>Revolving credit facility expiration date</t>
  </si>
  <si>
    <t>Oct. 11,
		2018</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September 30, 2015, we  complied with the covenant</t>
  </si>
  <si>
    <t>Total shareholders' equity, excluding accumulated other comprehensive earnings / (losses)</t>
  </si>
  <si>
    <t>Tender Offer</t>
  </si>
  <si>
    <t>Tender Offer | 6.500% Notes due in August 2017</t>
  </si>
  <si>
    <t>Debt instrument interest rate</t>
  </si>
  <si>
    <t>6.50%</t>
  </si>
  <si>
    <t>Debt instrument repurchased, principal amount</t>
  </si>
  <si>
    <t>Debt instrument expiration</t>
  </si>
  <si>
    <t>2017-08</t>
  </si>
  <si>
    <t>Tender Offer | 6.125% Notes due in February 2018</t>
  </si>
  <si>
    <t>6.125%</t>
  </si>
  <si>
    <t>2018-02</t>
  </si>
  <si>
    <t>Tender Offer | 6.125% Notes due in August 2018</t>
  </si>
  <si>
    <t>2018-08</t>
  </si>
  <si>
    <t>Tender Offer | 5.375% Notes due in February 2020</t>
  </si>
  <si>
    <t>5.375%</t>
  </si>
  <si>
    <t>2020-02</t>
  </si>
  <si>
    <t>Tender Offer | 6.500% Notes due in November 2031</t>
  </si>
  <si>
    <t>2031-11</t>
  </si>
  <si>
    <t>Tender Offer | 7.000% Notes due in August 2037</t>
  </si>
  <si>
    <t>7.00%</t>
  </si>
  <si>
    <t>2037-08</t>
  </si>
  <si>
    <t>Tender Offer | 6.875% Notes due in February 2038</t>
  </si>
  <si>
    <t>6.875%</t>
  </si>
  <si>
    <t>2038-02</t>
  </si>
  <si>
    <t>Tender Offer | 6.875% Notes due in January 2039</t>
  </si>
  <si>
    <t>2039-01</t>
  </si>
  <si>
    <t>Tender Offer | 6.500% Notes due in February 2040</t>
  </si>
  <si>
    <t>2040-02</t>
  </si>
  <si>
    <t>Cash Flow Hedges | Tender Offer | Interest rate contracts</t>
  </si>
  <si>
    <t>Interest expense</t>
  </si>
  <si>
    <t>Euro notes</t>
  </si>
  <si>
    <t>Repayment of debt | €</t>
  </si>
  <si>
    <t>Swiss franc notes</t>
  </si>
  <si>
    <t>Debt instrument, principal amount</t>
  </si>
  <si>
    <t>Net proceeds from issuance of notes</t>
  </si>
  <si>
    <t>Discounts and deferred financing costs</t>
  </si>
  <si>
    <t>Swiss franc notes | Subsequent Event</t>
  </si>
  <si>
    <t>0.000% Fixed Rate Notes, mature on March 30, 2017</t>
  </si>
  <si>
    <t>Debt instrument, fixed interest rate</t>
  </si>
  <si>
    <t>0.00%</t>
  </si>
  <si>
    <t>Deb instrument maturity Year</t>
  </si>
  <si>
    <t>Mar. 30,
		2017</t>
  </si>
  <si>
    <t>0.625% Fixed Rate Notes, mature on December 30, 2021</t>
  </si>
  <si>
    <t>0.625%</t>
  </si>
  <si>
    <t>Dec. 30,
		2021</t>
  </si>
  <si>
    <t>1.125% Fixed Rate Notes, mature on December 30, 2025</t>
  </si>
  <si>
    <t>1.125%</t>
  </si>
  <si>
    <t>Dec. 30,
		2025</t>
  </si>
  <si>
    <t>Euro-denominated notes</t>
  </si>
  <si>
    <t>Debt instrument, principal amount | €</t>
  </si>
  <si>
    <t>Euro-denominated notes | 6.250% Senior Notes</t>
  </si>
  <si>
    <t>6.25%</t>
  </si>
  <si>
    <t>Euro-denominated and British pound sterling-denominated notes</t>
  </si>
  <si>
    <t>British pound sterling-denominated notes</t>
  </si>
  <si>
    <t>Debt instrument, principal amount | £</t>
  </si>
  <si>
    <t>1.000% Fixed rate notes, due March 7, 2022</t>
  </si>
  <si>
    <t>1.00%</t>
  </si>
  <si>
    <t>Mar. 7,
		2022</t>
  </si>
  <si>
    <t>1.625% Fixed rate notes due , March 8, 2027</t>
  </si>
  <si>
    <t>1.625%</t>
  </si>
  <si>
    <t>Mar. 8,
		2027</t>
  </si>
  <si>
    <t>2.375% Fixed rate notes, due March 6, 2035</t>
  </si>
  <si>
    <t>2.375%</t>
  </si>
  <si>
    <t>Mar. 6,
		2035</t>
  </si>
  <si>
    <t>3.875% Fixed rate notes, due March 6, 2045</t>
  </si>
  <si>
    <t>3.875%</t>
  </si>
  <si>
    <t>Mar. 6,
		2045</t>
  </si>
  <si>
    <t>Fixed Rate Zero Point Six Two Five Percentage Notes Due October Sixth Twenty Twenty</t>
  </si>
  <si>
    <t>Debt instrument, principal amount | SFr</t>
  </si>
  <si>
    <t>Oct. 6,
		2020</t>
  </si>
  <si>
    <t>Fixed Rate Zero Point Six Two Five Percentage Notes Due October Sixth Twenty Twenty | Subsequent Event</t>
  </si>
  <si>
    <t>Fixed Rate One Point One Two Five Percentage Notes Due December Twenty First Twenty Twenty Third</t>
  </si>
  <si>
    <t>Dec. 21,
		2023</t>
  </si>
  <si>
    <t>Fixed Rate One Point One Two Five Percentage Notes Due December Twenty First Twenty Twenty Third | Subsequent Event</t>
  </si>
  <si>
    <t>Commercial Paper | Minimum</t>
  </si>
  <si>
    <t>Commercial paper, Maturity period</t>
  </si>
  <si>
    <t>1 day</t>
  </si>
  <si>
    <t>Commercial Paper | Maximum</t>
  </si>
  <si>
    <t>55 days</t>
  </si>
  <si>
    <t>Interest and Other Expense (Income) Within Results of Continuing Operations (Detail) - USD ($) $ in Millions</t>
  </si>
  <si>
    <t>Interest expense, debt</t>
  </si>
  <si>
    <t>Loss on debt extinguishment and related expenses</t>
  </si>
  <si>
    <t>Loss related to interest rate swaps</t>
  </si>
  <si>
    <t>Other 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in Millions, € in Billions</t>
  </si>
  <si>
    <t>Derivative Instruments, Gain (Loss) [Line Items]</t>
  </si>
  <si>
    <t>Realized gains (losses) recorded in earnings related to planned coffee business transactions</t>
  </si>
  <si>
    <t>Hedged forecasted transactions</t>
  </si>
  <si>
    <t>30 years 5 months</t>
  </si>
  <si>
    <t>Notional Amount</t>
  </si>
  <si>
    <t>Interest rate contracts | Cash Flow Hedges</t>
  </si>
  <si>
    <t>Expected transfers of unrealized gains (losses) to earnings, within next 12 months</t>
  </si>
  <si>
    <t>15 months</t>
  </si>
  <si>
    <t>Commodity contracts | Cash Flow Hedges</t>
  </si>
  <si>
    <t>Currency exchange contracts | Cash Flow Hedges</t>
  </si>
  <si>
    <t>Foreign Exchange Forward | Economic Hedging</t>
  </si>
  <si>
    <t>Expected cash receipt related to planned coffee business transactions, amount hedged | €</t>
  </si>
  <si>
    <t>Interest and other expense / (income) | Foreign Exchange Forward | Economic Hedging</t>
  </si>
  <si>
    <t>Unrealized gains (losses) recorded in earnings related to planned coffee business transactions</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Income, Net of Taxes (Detail) - Cash Flow Hedges - USD ($) $ in Millions</t>
  </si>
  <si>
    <t>Accumulated gain / (loss) at beginning of period</t>
  </si>
  <si>
    <t>Transfer of realized losses / (gains) in fair value to earnings</t>
  </si>
  <si>
    <t>Unrealized gain / (loss) in fair value</t>
  </si>
  <si>
    <t>Accumulated gain / (loss)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Gain / (loss) recognized in income on fair value of hedges</t>
  </si>
  <si>
    <t>Long-term Debt</t>
  </si>
  <si>
    <t>Economic Hedges (Detail) - USD ($) $ in Millions</t>
  </si>
  <si>
    <t>Gain / (Loss) Recognized in Earnings</t>
  </si>
  <si>
    <t>Derivatives Not Designated as Hedging Instruments | Economic Hedging</t>
  </si>
  <si>
    <t>Derivatives Not Designated as Hedging Instruments | Economic Hedging | Interest rate contracts | Interest and other expense / (income)</t>
  </si>
  <si>
    <t>Derivatives Not Designated as Hedging Instruments | Economic Hedging | Commodity contracts | Cost of Sales</t>
  </si>
  <si>
    <t>Derivatives Not Designated as Hedging Instruments | Economic Hedging | Intercompany loans and forecasted interest payments | Currency exchange contracts | Interest and other expense / (income)</t>
  </si>
  <si>
    <t>Derivatives Not Designated as Hedging Instruments | Economic Hedging | Forecasted transactions | Currency exchange contracts | Interest and other expense / (income)</t>
  </si>
  <si>
    <t>Derivatives Not Designated as Hedging Instruments | Economic Hedging | Forecasted transactions | Currency exchange contracts | Cost of Sales</t>
  </si>
  <si>
    <t>Derivatives Not Designated as Hedging Instruments | Economic Hedging | Forecasted transactions | Currency exchange contracts | Selling, general and administrative expenses</t>
  </si>
  <si>
    <t>Hedges of Net Investments in International Operations (Detail) - Net investment hedge - Currency Translation Adjustments - Currency exchange contracts - USD ($) $ in Millions</t>
  </si>
  <si>
    <t>Pound sterling notes</t>
  </si>
  <si>
    <t>Benefit Plans - Additional Information (Detail) - USD ($) $ in Millions</t>
  </si>
  <si>
    <t>Defined Benefit Plan Disclosure [Line Items]</t>
  </si>
  <si>
    <t>Benefit plan liabilities divested</t>
  </si>
  <si>
    <t>U.S. Pension Plans</t>
  </si>
  <si>
    <t>Employer contribution</t>
  </si>
  <si>
    <t>Estimated future employer contributions for remainder of the year</t>
  </si>
  <si>
    <t>Non-U.S. Pension Plans</t>
  </si>
  <si>
    <t>Non-U.S. Pension Plans | Coffee Business</t>
  </si>
  <si>
    <t>Deferred tax assets transferred</t>
  </si>
  <si>
    <t>Components of Net Pension Cost (Detail) - USD ($) $ in Millions</t>
  </si>
  <si>
    <t>Service cost</t>
  </si>
  <si>
    <t>Interest cost</t>
  </si>
  <si>
    <t>Expected return on plan assets</t>
  </si>
  <si>
    <t>Net loss from experience differences</t>
  </si>
  <si>
    <t>Prior service cost</t>
  </si>
  <si>
    <t>Net periodic benefit cost</t>
  </si>
  <si>
    <t>For the nine months ended September 30, 2015, amortization of prior service cost includes $17 million of pension curtailment losses related to employees who transitioned to JDE upon the contribution of our global coffee business. Refer to Note 2, Divestitures and Acquisitions - Coffee Business Transactions, for more information.</t>
  </si>
  <si>
    <t>Settlement losses include $1 million for the three months and $7 million for the nine months ended September 30, 2015 of pension settlement losses for employees who elected lump-sum payments in connection with our 2014-2018 Restructuring Program. See Note 6, Restructuring Programs, for more information. We recorded an additional $49 million of pension settlement losses related to the coffee business transactions within the gain on the coffee business transactions. Refer to Note 2, Divestitures and Acquisitions - Coffee Business Transactions, for more information.</t>
  </si>
  <si>
    <t>Components of Net Pension Cost (Parenthetical) (Detail) - Severance and Related Costs - USD ($) $ in Millions</t>
  </si>
  <si>
    <t>Pension curtailment losses</t>
  </si>
  <si>
    <t>Components of Net Postretirement Health Care Costs (Detail) - Postretirement Benefit Plans - USD ($) $ in Millions</t>
  </si>
  <si>
    <t>Prior service credit</t>
  </si>
  <si>
    <t>Components of Net Postemployment Costs (Detail) - Postemployment Benefit Plans - USD ($) $ in Millions</t>
  </si>
  <si>
    <t>Stock Option Activity (Detail) - USD ($) $ / shares in Units, $ in Millions</t>
  </si>
  <si>
    <t>Shares subject to option</t>
  </si>
  <si>
    <t>Beginning balance</t>
  </si>
  <si>
    <t>Options granted</t>
  </si>
  <si>
    <t>Options exercised</t>
  </si>
  <si>
    <t>Options cancelled</t>
  </si>
  <si>
    <t>Ending balance</t>
  </si>
  <si>
    <t>Weighted-average exercise price</t>
  </si>
  <si>
    <t>Aggregate intrinsic value</t>
  </si>
  <si>
    <t>Aggregate Intrinsic Value</t>
  </si>
  <si>
    <t>Annual grant to eligible employees</t>
  </si>
  <si>
    <t>Additional granted</t>
  </si>
  <si>
    <t>Restricted Stock, Deferred Stock Unit and Performance Share Unit Activity (Detail) $ / shares in Units, $ in Millions</t>
  </si>
  <si>
    <t>Sep. 30, 2015USD ($)$ / sharesshares</t>
  </si>
  <si>
    <t>Number of Shares</t>
  </si>
  <si>
    <t>Shares granted</t>
  </si>
  <si>
    <t>Vested</t>
  </si>
  <si>
    <t>Forfeited</t>
  </si>
  <si>
    <t>Weighted-average grant date fair value per share</t>
  </si>
  <si>
    <t>Beginning balance | $ / shares</t>
  </si>
  <si>
    <t>Shares granted | $ / shares</t>
  </si>
  <si>
    <t>Vested | $ / shares</t>
  </si>
  <si>
    <t>Forfeited | $ / shares</t>
  </si>
  <si>
    <t>Ending balance | $ / shares</t>
  </si>
  <si>
    <t>Weighted-Average Aggregate Fair Value</t>
  </si>
  <si>
    <t>Total shares granted | $</t>
  </si>
  <si>
    <t>Vested | $</t>
  </si>
  <si>
    <t>Performance Share Units</t>
  </si>
  <si>
    <t>Grant date</t>
  </si>
  <si>
    <t>Feb. 18, 2015</t>
  </si>
  <si>
    <t>Restricted Stock</t>
  </si>
  <si>
    <t>Deferred Stock Units</t>
  </si>
  <si>
    <t>Includes performance share units, restricted stock and deferred stock units.</t>
  </si>
  <si>
    <t>Stock Plans - Additional Information (Detail) - USD ($) $ / shares in Units, shares in Millions, $ in Millions</t>
  </si>
  <si>
    <t>Jul. 29, 2015</t>
  </si>
  <si>
    <t>Share-based Compensation Arrangement by Share-based Payment Award [Line Items]</t>
  </si>
  <si>
    <t>Cost of shares repurchased</t>
  </si>
  <si>
    <t>Payment for repurchase of common stock</t>
  </si>
  <si>
    <t>Common Class A</t>
  </si>
  <si>
    <t>Stock repurchase expiration date</t>
  </si>
  <si>
    <t>Dec. 31,
		2016</t>
  </si>
  <si>
    <t>Stock repurchase value</t>
  </si>
  <si>
    <t>Number of shares repurchased</t>
  </si>
  <si>
    <t>Average cost of shares repurchased</t>
  </si>
  <si>
    <t>Stock repurchase remaining amount</t>
  </si>
  <si>
    <t>Common Class A | Share Repurchase Program amended July 29, 2015</t>
  </si>
  <si>
    <t>Dec. 31,
		2018</t>
  </si>
  <si>
    <t>Increase in share repurchase value</t>
  </si>
  <si>
    <t>Commitments and Contingencies - Additional Information (Detail) - 9 months ended Sep. 30, 2015 ₨ in Billions</t>
  </si>
  <si>
    <t>USD ($)</t>
  </si>
  <si>
    <t>INR (₨)</t>
  </si>
  <si>
    <t>Indian Department of Central Excise Authority | Cadbury</t>
  </si>
  <si>
    <t>Loss Contingencies [Line Items]</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Indian Department of Central Excise Authority | Cadbury | Maximum | Show case notice</t>
  </si>
  <si>
    <t>U.S. Commodity Futures Trading Commission ("CFTC")</t>
  </si>
  <si>
    <t>Loss contingency, filling date</t>
  </si>
  <si>
    <t>April 1, 2015</t>
  </si>
  <si>
    <t>Loss contingency, damages sought</t>
  </si>
  <si>
    <t>U.S. Commodity Futures Trading Commission ("CFTC") | Each Additional Violation of the Commodity Exchange Act</t>
  </si>
  <si>
    <t>Components of Accumulated Other Comprehensive Earnings / (Losses) (Detail) - USD ($) $ in Millions</t>
  </si>
  <si>
    <t>Accumulated Other Comprehensive Income (Loss) [Line Items]</t>
  </si>
  <si>
    <t>Beginning balances</t>
  </si>
  <si>
    <t>Currency translation adjustment</t>
  </si>
  <si>
    <t>Pension and other benefits</t>
  </si>
  <si>
    <t>Derivatives accounted for as hedges</t>
  </si>
  <si>
    <t>Losses / (gains) reclassified into net earnings</t>
  </si>
  <si>
    <t>Ending balances</t>
  </si>
  <si>
    <t>Currency Translation Adjustments</t>
  </si>
  <si>
    <t>The condensed consolidated statement of other comprehensive earnings includes currency translation adjustment attributable to noncontrolling interests of $(22) million for the nine months ended September 30, 2015 and $(19) million for the nine months ended September 30, 2014.</t>
  </si>
  <si>
    <t>Components of Accumulated Other Comprehensive Earnings / (Losses) (Parenthetical) (Detail) - USD ($) $ in Millions</t>
  </si>
  <si>
    <t>Currency translation adjustment attributable to noncontrolling interests</t>
  </si>
  <si>
    <t>Amounts Reclassified from Accumulated Other Comprehensive Earnings (Losses) (Detail) - USD ($) $ in Millions</t>
  </si>
  <si>
    <t>Reclassification of losses / (gains) into net earnings:</t>
  </si>
  <si>
    <t>Reclassification out of Accumulated Other Comprehensive Income</t>
  </si>
  <si>
    <t>Reclassification out of Accumulated Other Comprehensive Income | Pension and other benefits</t>
  </si>
  <si>
    <t>Reclassification out of Accumulated Other Comprehensive Income | Derivatives accounted for as hedges</t>
  </si>
  <si>
    <t>Reclassification out of Accumulated Other Comprehensive Income | Derivatives accounted for as hedges | Currency exchange contracts | Forecasted transactions</t>
  </si>
  <si>
    <t>Reclassification out of Accumulated Other Comprehensive Income | Derivatives accounted for as hedges | Commodity contracts</t>
  </si>
  <si>
    <t>Reclassification out of Accumulated Other Comprehensive Income | Derivatives accounted for as hedges | Interest rate contracts</t>
  </si>
  <si>
    <t>These items are included in the components of net periodic benefit costs disclosed in Note 9, Benefit Plans.</t>
  </si>
  <si>
    <t>Income Taxes - Additional Information (Detail) - USD ($) $ in Millions</t>
  </si>
  <si>
    <t>Jun. 30, 2015</t>
  </si>
  <si>
    <t>Mar. 31, 2015</t>
  </si>
  <si>
    <t>Dec. 31, 2015</t>
  </si>
  <si>
    <t>Income Tax Contingency [Line Items]</t>
  </si>
  <si>
    <t>Impact on provision for income tax, out-of-period adjustments</t>
  </si>
  <si>
    <t>Effective tax rate</t>
  </si>
  <si>
    <t>4.50%</t>
  </si>
  <si>
    <t>16.50%</t>
  </si>
  <si>
    <t>12.50%</t>
  </si>
  <si>
    <t>21.20%</t>
  </si>
  <si>
    <t>Net unfavorable tax charge related to the sale of joint venture</t>
  </si>
  <si>
    <t>Net favorable tax audit settlements and expirations of statutes of limitations</t>
  </si>
  <si>
    <t>Total favorable discrete items</t>
  </si>
  <si>
    <t>Tax return to provision adjustments</t>
  </si>
  <si>
    <t>Tax expense on gains from divestitures</t>
  </si>
  <si>
    <t>Tax costs incurred to remit proceeds up from lower-tier foreign subsidiaries</t>
  </si>
  <si>
    <t>Scenario, Forecast</t>
  </si>
  <si>
    <t>Estimated effective tax rate</t>
  </si>
  <si>
    <t>23.10%</t>
  </si>
  <si>
    <t>Basic and Diluted Earnings per Share (Detail) - USD ($) $ / shares in Units, $ in Millions</t>
  </si>
  <si>
    <t>Earnings Per Share [Line Items]</t>
  </si>
  <si>
    <t>Weighted-average shares for basic EPS</t>
  </si>
  <si>
    <t>Plus incremental shares from assumed conversions of stock options and long-term incentive plan shares</t>
  </si>
  <si>
    <t>Weighted-average shares for diluted EP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in Millions</t>
  </si>
  <si>
    <t>6 Months Ended</t>
  </si>
  <si>
    <t>Jun. 30, 2015USD ($)</t>
  </si>
  <si>
    <t>Sep. 30, 2015USD ($)Segment</t>
  </si>
  <si>
    <t>Number of reportable segments | Segment</t>
  </si>
  <si>
    <t>Corporate | Scenario, Adjustment</t>
  </si>
  <si>
    <t>North America Segment | Equity Method Investments</t>
  </si>
  <si>
    <t>North America Segment | Scenario, Previously Reported</t>
  </si>
  <si>
    <t>Asia Pacific Segment | Equity Method Investments</t>
  </si>
  <si>
    <t>EEMEA Segment | Equity Method Investments</t>
  </si>
  <si>
    <t>Net Revenues by Segment (Detail) - USD ($) $ in Millions</t>
  </si>
  <si>
    <t>Operating Income by Segment (Detail) - USD ($) $ in Millions</t>
  </si>
  <si>
    <t>General corporate expenses</t>
  </si>
  <si>
    <t>Acquisition-related costs</t>
  </si>
  <si>
    <t>Interest and other (expense) / income</t>
  </si>
  <si>
    <t>Cost of Sales</t>
  </si>
  <si>
    <t>Unrealized gains / (losses) on hedging activities</t>
  </si>
  <si>
    <t>Total Assets by Segment (Detail) - USD ($) $ in Millions</t>
  </si>
  <si>
    <t>Total assets</t>
  </si>
  <si>
    <t>[1],[2]</t>
  </si>
  <si>
    <t>Unallocated Assets</t>
  </si>
  <si>
    <t>On July 2, 2015, we deconsolidated our global coffee businesses, primarily from our Europe, EEMEA and Asia Pacific segments. See Note 2, Divestitures and Acquisitions - Coffee Business Transactions, for more information.</t>
  </si>
  <si>
    <t>Unallocated assets consist primarily of cash and cash equivalents, deferred income taxes, centrally held property, plant and equipment, prepaid pension assets and derivative financial instrument balance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On July 2, 2015, we contributed our global coffee businesses primarily from our Europe, EEMEA and Asia Pacific segment beverage categories. The year-over-year decrease in beverages primarily reflects the coffee business transactions and unfavorable currency on our remaining beverage business. The impact of deconsolidating our coffee businesses on July 2, 2015 was $670 million in Europe, $169 million in EEMEA and $16 million in Asia Pacific on a year-over-year third quarter and constant currency basis. The impact of deconsolidating our coffee businesses on July 2, 2015 was $824 million in Europe, $250 million in EEMEA, $10 million in Asia Pacific and $2 million in Latin America on a year-over-year nine month period and constant currency basis. Refer to Note 2, Divestitures and Acquisitions - Coffee Business Transactions, for more information.</t>
  </si>
  <si>
    <t>Net Revenues by Consumer Sector (Parenthetical) (Detail) - USD ($) $ in Millions</t>
  </si>
  <si>
    <t>Coffee Business | Latin America Segment | Constant Currency | Variance</t>
  </si>
  <si>
    <t>Coffee Business | Asia Pacific Segment | Constant Currency | Variance</t>
  </si>
  <si>
    <t>Coffee Business | EEMEA Segment | Constant Currency | Variance</t>
  </si>
  <si>
    <t>Coffee Business | Europe Segment | Constant Currency | Varianc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 formatCode="_(&quot;SFr &quot;#,##0_);_(&quot;SFr &quot;(#,##0)" numFmtId="171"/>
    <numFmt formatCode="_(&quot;£ &quot;#,##0_);_(&quot;£ &quot;(#,##0)" numFmtId="172"/>
    <numFmt formatCode="#,##0.0_);(#,##0.0)" numFmtId="173"/>
    <numFmt formatCode="_(&quot;₨ &quot;#,##0.0_);_(&quot;₨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03982</v>
      </c>
    </row>
    <row r="12" spans="1:3">
      <c t="s" r="A12" s="4">
        <v>19</v>
      </c>
      <c t="s" r="B12" s="4">
        <v>20</v>
      </c>
    </row>
    <row r="13" spans="1:3">
      <c t="s" r="A13" s="4">
        <v>21</v>
      </c>
      <c t="s" r="B13" s="4">
        <v>22</v>
      </c>
    </row>
    <row r="14" spans="1:3">
      <c t="s" r="A14" s="4">
        <v>23</v>
      </c>
      <c t="n" r="C14" s="5">
        <v>1589167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4">
        <v>181</v>
      </c>
      <c t="s" r="B3"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83</v>
      </c>
      <c t="s" r="B1" s="2">
        <v>1</v>
      </c>
    </row>
    <row r="2" spans="1:2">
      <c t="s" r="B2" s="2">
        <v>2</v>
      </c>
    </row>
    <row r="3" spans="1:2">
      <c t="s" r="A3" s="4">
        <v>183</v>
      </c>
      <c t="s" r="B3"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85</v>
      </c>
      <c t="s" r="B1" s="2">
        <v>1</v>
      </c>
    </row>
    <row r="2" spans="1:2">
      <c t="s" r="B2" s="2">
        <v>2</v>
      </c>
    </row>
    <row r="3" spans="1:2">
      <c t="s" r="A3" s="4">
        <v>185</v>
      </c>
      <c t="s" r="B3"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87</v>
      </c>
      <c t="s" r="B1" s="2">
        <v>1</v>
      </c>
    </row>
    <row r="2" spans="1:2">
      <c t="s" r="B2" s="2">
        <v>2</v>
      </c>
    </row>
    <row r="3" spans="1:2">
      <c t="s" r="A3" s="4">
        <v>187</v>
      </c>
      <c t="s" r="B3"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89</v>
      </c>
      <c t="s" r="B1" s="2">
        <v>1</v>
      </c>
    </row>
    <row r="2" spans="1:2">
      <c t="s" r="B2" s="2">
        <v>2</v>
      </c>
    </row>
    <row r="3" spans="1:2">
      <c t="s" r="A3" s="4">
        <v>189</v>
      </c>
      <c t="s" r="B3"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91</v>
      </c>
      <c t="s" r="B1" s="2">
        <v>1</v>
      </c>
    </row>
    <row r="2" spans="1:2">
      <c t="s" r="B2" s="2">
        <v>2</v>
      </c>
    </row>
    <row r="3" spans="1:2">
      <c t="s" r="A3" s="4">
        <v>191</v>
      </c>
      <c t="s" r="B3"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93</v>
      </c>
      <c t="s" r="B1" s="2">
        <v>1</v>
      </c>
    </row>
    <row r="2" spans="1:2">
      <c t="s" r="B2" s="2">
        <v>2</v>
      </c>
    </row>
    <row r="3" spans="1:2">
      <c t="s" r="A3" s="4">
        <v>193</v>
      </c>
      <c t="s" r="B3"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4">
        <v>195</v>
      </c>
      <c t="s" r="B3"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5"/>
    <col customWidth="1" max="6" min="6" width="14"/>
    <col customWidth="1" max="7" min="7" width="4"/>
  </cols>
  <sheetData>
    <row r="1" spans="1:7">
      <c t="s" r="A1" s="1">
        <v>24</v>
      </c>
      <c t="s" r="B1" s="2">
        <v>25</v>
      </c>
      <c t="s" r="E1" s="2">
        <v>1</v>
      </c>
    </row>
    <row r="2" spans="1:7">
      <c t="s" r="B2" s="2">
        <v>2</v>
      </c>
      <c t="s" r="C2" s="2">
        <v>26</v>
      </c>
      <c t="s" r="E2" s="2">
        <v>2</v>
      </c>
      <c t="s" r="F2" s="2">
        <v>26</v>
      </c>
    </row>
    <row r="3" spans="1:7">
      <c t="s" r="A3" s="4">
        <v>27</v>
      </c>
      <c t="n" r="B3" s="7">
        <v>6849</v>
      </c>
      <c t="n" r="C3" s="7">
        <v>8337</v>
      </c>
      <c t="s" r="D3" s="4">
        <v>28</v>
      </c>
      <c t="n" r="E3" s="7">
        <v>22272</v>
      </c>
      <c t="n" r="F3" s="7">
        <v>25414</v>
      </c>
      <c t="s" r="G3" s="4">
        <v>28</v>
      </c>
    </row>
    <row r="4" spans="1:7">
      <c t="s" r="A4" s="4">
        <v>29</v>
      </c>
      <c t="n" r="B4" s="5">
        <v>4179</v>
      </c>
      <c t="n" r="C4" s="5">
        <v>5195</v>
      </c>
      <c t="n" r="E4" s="5">
        <v>13595</v>
      </c>
      <c t="n" r="F4" s="5">
        <v>15963</v>
      </c>
    </row>
    <row r="5" spans="1:7">
      <c t="s" r="A5" s="4">
        <v>30</v>
      </c>
      <c t="n" r="B5" s="5">
        <v>2670</v>
      </c>
      <c t="n" r="C5" s="5">
        <v>3142</v>
      </c>
      <c t="n" r="E5" s="5">
        <v>8677</v>
      </c>
      <c t="n" r="F5" s="5">
        <v>9451</v>
      </c>
    </row>
    <row r="6" spans="1:7">
      <c t="s" r="A6" s="4">
        <v>31</v>
      </c>
      <c t="n" r="B6" s="5">
        <v>1790</v>
      </c>
      <c t="n" r="C6" s="5">
        <v>2053</v>
      </c>
      <c t="n" r="E6" s="5">
        <v>5675</v>
      </c>
      <c t="n" r="F6" s="5">
        <v>6356</v>
      </c>
    </row>
    <row r="7" spans="1:7">
      <c t="s" r="A7" s="4">
        <v>32</v>
      </c>
      <c t="n" r="B7" s="5">
        <v>155</v>
      </c>
      <c t="n" r="C7" s="5">
        <v>188</v>
      </c>
      <c t="n" r="E7" s="5">
        <v>546</v>
      </c>
      <c t="n" r="F7" s="5">
        <v>285</v>
      </c>
    </row>
    <row r="8" spans="1:7">
      <c t="s" r="A8" s="4">
        <v>33</v>
      </c>
      <c t="n" r="B8" s="5">
        <v>-7122</v>
      </c>
      <c t="n" r="E8" s="5">
        <v>-7135</v>
      </c>
    </row>
    <row r="9" spans="1:7">
      <c t="s" r="A9" s="4">
        <v>34</v>
      </c>
      <c t="n" r="B9" s="5">
        <v>45</v>
      </c>
      <c t="n" r="C9" s="5">
        <v>48</v>
      </c>
      <c t="n" r="E9" s="5">
        <v>137</v>
      </c>
      <c t="n" r="F9" s="5">
        <v>157</v>
      </c>
    </row>
    <row r="10" spans="1:7">
      <c t="s" r="A10" s="4">
        <v>35</v>
      </c>
      <c t="n" r="B10" s="5">
        <v>7802</v>
      </c>
      <c t="n" r="C10" s="5">
        <v>853</v>
      </c>
      <c t="n" r="E10" s="5">
        <v>9454</v>
      </c>
      <c t="n" r="F10" s="5">
        <v>2653</v>
      </c>
    </row>
    <row r="11" spans="1:7">
      <c t="s" r="A11" s="4">
        <v>36</v>
      </c>
      <c t="n" r="B11" s="5">
        <v>114</v>
      </c>
      <c t="n" r="C11" s="5">
        <v>-227</v>
      </c>
      <c t="n" r="E11" s="5">
        <v>814</v>
      </c>
      <c t="n" r="F11" s="5">
        <v>717</v>
      </c>
    </row>
    <row r="12" spans="1:7">
      <c t="s" r="A12" s="4">
        <v>37</v>
      </c>
      <c t="n" r="B12" s="5">
        <v>7688</v>
      </c>
      <c t="n" r="C12" s="5">
        <v>1080</v>
      </c>
      <c t="n" r="E12" s="5">
        <v>8640</v>
      </c>
      <c t="n" r="F12" s="5">
        <v>1936</v>
      </c>
    </row>
    <row r="13" spans="1:7">
      <c t="s" r="A13" s="4">
        <v>38</v>
      </c>
      <c t="n" r="B13" s="5">
        <v>348</v>
      </c>
      <c t="n" r="C13" s="5">
        <v>178</v>
      </c>
      <c t="n" r="E13" s="5">
        <v>561</v>
      </c>
      <c t="n" r="F13" s="5">
        <v>242</v>
      </c>
    </row>
    <row r="14" spans="1:7">
      <c t="s" r="A14" s="4">
        <v>39</v>
      </c>
      <c t="n" r="B14" s="5">
        <v>72</v>
      </c>
      <c t="n" r="E14" s="5">
        <v>72</v>
      </c>
    </row>
    <row r="15" spans="1:7">
      <c t="s" r="A15" s="4">
        <v>40</v>
      </c>
      <c t="n" r="B15" s="5">
        <v>7268</v>
      </c>
      <c t="n" r="C15" s="5">
        <v>902</v>
      </c>
      <c t="n" r="E15" s="5">
        <v>8007</v>
      </c>
      <c t="n" r="F15" s="5">
        <v>1694</v>
      </c>
    </row>
    <row r="16" spans="1:7">
      <c t="s" r="A16" s="4">
        <v>41</v>
      </c>
      <c t="n" r="B16" s="5">
        <v>2</v>
      </c>
      <c t="n" r="C16" s="5">
        <v>3</v>
      </c>
      <c t="n" r="E16" s="5">
        <v>11</v>
      </c>
      <c t="n" r="F16" s="5">
        <v>10</v>
      </c>
    </row>
    <row r="17" spans="1:7">
      <c t="s" r="A17" s="4">
        <v>42</v>
      </c>
      <c t="n" r="B17" s="7">
        <v>7266</v>
      </c>
      <c t="n" r="C17" s="7">
        <v>899</v>
      </c>
      <c t="n" r="E17" s="7">
        <v>7996</v>
      </c>
      <c t="n" r="F17" s="7">
        <v>1684</v>
      </c>
    </row>
    <row r="18" spans="1:7">
      <c t="s" r="A18" s="3">
        <v>43</v>
      </c>
    </row>
    <row r="19" spans="1:7">
      <c t="s" r="A19" s="4">
        <v>44</v>
      </c>
      <c t="n" r="B19" s="8">
        <v>4.52</v>
      </c>
      <c t="n" r="C19" s="8">
        <v>0.53</v>
      </c>
      <c t="n" r="E19" s="8">
        <v>4.91</v>
      </c>
      <c t="n" r="F19" s="8">
        <v>0.99</v>
      </c>
    </row>
    <row r="20" spans="1:7">
      <c t="s" r="A20" s="4">
        <v>45</v>
      </c>
      <c t="n" r="B20" s="9">
        <v>4.46</v>
      </c>
      <c t="n" r="C20" s="9">
        <v>0.53</v>
      </c>
      <c t="n" r="E20" s="9">
        <v>4.86</v>
      </c>
      <c t="n" r="F20" s="9">
        <v>0.98</v>
      </c>
    </row>
    <row r="21" spans="1:7">
      <c t="s" r="A21" s="4">
        <v>46</v>
      </c>
      <c t="n" r="B21" s="8">
        <v>0.17</v>
      </c>
      <c t="n" r="C21" s="8">
        <v>0.15</v>
      </c>
      <c t="n" r="E21" s="8">
        <v>0.47</v>
      </c>
      <c t="n" r="F21" s="8">
        <v>0.43</v>
      </c>
    </row>
    <row r="22" spans="1:7">
      <c t="n" r="A22"/>
    </row>
    <row r="23" spans="1:7">
      <c t="s" r="A23" s="4">
        <v>28</v>
      </c>
      <c t="s" r="B23" s="4">
        <v>47</v>
      </c>
    </row>
  </sheetData>
  <mergeCells count="7">
    <mergeCell ref="A1:A2"/>
    <mergeCell ref="B1:D1"/>
    <mergeCell ref="E1:G1"/>
    <mergeCell ref="C2:D2"/>
    <mergeCell ref="F2:G2"/>
    <mergeCell ref="A22:G22"/>
    <mergeCell ref="B23:G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197</v>
      </c>
      <c t="s" r="B1" s="2">
        <v>1</v>
      </c>
    </row>
    <row r="2" spans="1:2">
      <c t="s" r="B2" s="2">
        <v>2</v>
      </c>
    </row>
    <row r="3" spans="1:2">
      <c t="s" r="A3" s="4">
        <v>197</v>
      </c>
      <c t="s" r="B3"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99</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01</v>
      </c>
      <c t="s" r="B1" s="2">
        <v>1</v>
      </c>
    </row>
    <row r="2" spans="1:2">
      <c t="s" r="B2" s="2">
        <v>2</v>
      </c>
    </row>
    <row r="3" spans="1:2">
      <c t="s" r="A3" s="4">
        <v>201</v>
      </c>
      <c t="s" r="B3"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03</v>
      </c>
      <c t="s" r="B1" s="2">
        <v>1</v>
      </c>
    </row>
    <row r="2" spans="1:2">
      <c t="s" r="B2" s="2">
        <v>2</v>
      </c>
    </row>
    <row r="3" spans="1:2">
      <c t="s" r="A3" s="4">
        <v>203</v>
      </c>
      <c t="s" r="B3"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4">
        <v>175</v>
      </c>
      <c t="s" r="B3" s="4">
        <v>206</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20</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4">
        <v>224</v>
      </c>
      <c t="s" r="B3"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226</v>
      </c>
      <c t="s" r="B1" s="2">
        <v>1</v>
      </c>
    </row>
    <row r="2" spans="1:2">
      <c t="s" r="B2" s="2">
        <v>2</v>
      </c>
    </row>
    <row r="3" spans="1:2">
      <c t="s" r="A3" s="4">
        <v>227</v>
      </c>
      <c t="s" r="B3" s="4">
        <v>228</v>
      </c>
    </row>
    <row r="4" spans="1:2">
      <c t="s" r="A4" s="4">
        <v>229</v>
      </c>
    </row>
    <row r="5" spans="1:2">
      <c t="s" r="A5" s="4">
        <v>230</v>
      </c>
      <c t="s" r="B5" s="4">
        <v>231</v>
      </c>
    </row>
    <row r="6" spans="1:2">
      <c t="s" r="A6" s="4">
        <v>232</v>
      </c>
    </row>
    <row r="7" spans="1:2">
      <c t="s" r="A7" s="4">
        <v>230</v>
      </c>
      <c t="s" r="B7" s="4">
        <v>233</v>
      </c>
    </row>
    <row r="8" spans="1:2">
      <c t="s" r="A8" s="4">
        <v>234</v>
      </c>
    </row>
    <row r="9" spans="1:2">
      <c t="s" r="A9" s="4">
        <v>230</v>
      </c>
      <c t="s" r="B9"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6</v>
      </c>
      <c t="s" r="B1" s="2">
        <v>1</v>
      </c>
    </row>
    <row r="2" spans="1:2">
      <c t="s" r="B2" s="2">
        <v>2</v>
      </c>
    </row>
    <row r="3" spans="1:2">
      <c t="s" r="A3" s="4">
        <v>237</v>
      </c>
      <c t="s" r="B3" s="4">
        <v>238</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5</v>
      </c>
      <c t="s" r="D1" s="2">
        <v>1</v>
      </c>
    </row>
    <row r="2" spans="1:5">
      <c t="s" r="B2" s="2">
        <v>2</v>
      </c>
      <c t="s" r="C2" s="2">
        <v>26</v>
      </c>
      <c t="s" r="D2" s="2">
        <v>2</v>
      </c>
      <c t="s" r="E2" s="2">
        <v>26</v>
      </c>
    </row>
    <row r="3" spans="1:5">
      <c t="s" r="A3" s="4">
        <v>40</v>
      </c>
      <c t="n" r="B3" s="7">
        <v>7268</v>
      </c>
      <c t="n" r="C3" s="7">
        <v>902</v>
      </c>
      <c t="n" r="D3" s="7">
        <v>8007</v>
      </c>
      <c t="n" r="E3" s="7">
        <v>1694</v>
      </c>
    </row>
    <row r="4" spans="1:5">
      <c t="s" r="A4" s="3">
        <v>49</v>
      </c>
    </row>
    <row r="5" spans="1:5">
      <c t="s" r="A5" s="4">
        <v>50</v>
      </c>
      <c t="n" r="B5" s="5">
        <v>-1047</v>
      </c>
      <c t="n" r="C5" s="5">
        <v>-1755</v>
      </c>
      <c t="n" r="D5" s="5">
        <v>-2371</v>
      </c>
      <c t="n" r="E5" s="5">
        <v>-1615</v>
      </c>
    </row>
    <row r="6" spans="1:5">
      <c t="s" r="A6" s="4">
        <v>51</v>
      </c>
      <c t="n" r="B6" s="5">
        <v>-23</v>
      </c>
      <c t="n" r="C6" s="5">
        <v>-147</v>
      </c>
      <c t="n" r="D6" s="5">
        <v>-111</v>
      </c>
      <c t="n" r="E6" s="5">
        <v>-150</v>
      </c>
    </row>
    <row r="7" spans="1:5">
      <c t="s" r="A7" s="3">
        <v>52</v>
      </c>
    </row>
    <row r="8" spans="1:5">
      <c t="s" r="A8" s="4">
        <v>53</v>
      </c>
      <c t="n" r="B8" s="5">
        <v>127</v>
      </c>
      <c t="n" r="C8" s="5">
        <v>16</v>
      </c>
      <c t="n" r="D8" s="5">
        <v>99</v>
      </c>
      <c t="n" r="E8" s="5">
        <v>16</v>
      </c>
    </row>
    <row r="9" spans="1:5">
      <c t="s" r="A9" s="3">
        <v>54</v>
      </c>
    </row>
    <row r="10" spans="1:5">
      <c t="s" r="A10" s="4">
        <v>55</v>
      </c>
      <c t="n" r="B10" s="5">
        <v>46</v>
      </c>
      <c t="n" r="C10" s="5">
        <v>31</v>
      </c>
      <c t="n" r="D10" s="5">
        <v>165</v>
      </c>
      <c t="n" r="E10" s="5">
        <v>100</v>
      </c>
    </row>
    <row r="11" spans="1:5">
      <c t="s" r="A11" s="4">
        <v>56</v>
      </c>
      <c t="n" r="B11" s="5">
        <v>51</v>
      </c>
      <c t="n" r="C11" s="5">
        <v>9</v>
      </c>
      <c t="n" r="D11" s="5">
        <v>64</v>
      </c>
      <c t="n" r="E11" s="5">
        <v>25</v>
      </c>
    </row>
    <row r="12" spans="1:5">
      <c t="s" r="A12" s="4">
        <v>51</v>
      </c>
      <c t="n" r="B12" s="5">
        <v>-68</v>
      </c>
      <c t="n" r="C12" s="5">
        <v>-26</v>
      </c>
      <c t="n" r="D12" s="5">
        <v>-99</v>
      </c>
      <c t="n" r="E12" s="5">
        <v>-47</v>
      </c>
    </row>
    <row r="13" spans="1:5">
      <c t="s" r="A13" s="3">
        <v>57</v>
      </c>
    </row>
    <row r="14" spans="1:5">
      <c t="s" r="A14" s="4">
        <v>58</v>
      </c>
      <c t="n" r="B14" s="5">
        <v>-113</v>
      </c>
      <c t="n" r="C14" s="5">
        <v>34</v>
      </c>
      <c t="n" r="D14" s="5">
        <v>-103</v>
      </c>
      <c t="n" r="E14" s="5">
        <v>-78</v>
      </c>
    </row>
    <row r="15" spans="1:5">
      <c t="s" r="A15" s="4">
        <v>59</v>
      </c>
      <c t="n" r="B15" s="5">
        <v>75</v>
      </c>
      <c t="n" r="C15" s="5">
        <v>-18</v>
      </c>
      <c t="n" r="D15" s="5">
        <v>27</v>
      </c>
      <c t="n" r="E15" s="5">
        <v>-22</v>
      </c>
    </row>
    <row r="16" spans="1:5">
      <c t="s" r="A16" s="4">
        <v>51</v>
      </c>
      <c t="n" r="B16" s="5">
        <v>29</v>
      </c>
      <c t="n" r="C16" s="5">
        <v>14</v>
      </c>
      <c t="n" r="D16" s="5">
        <v>16</v>
      </c>
      <c t="n" r="E16" s="5">
        <v>57</v>
      </c>
    </row>
    <row r="17" spans="1:5">
      <c t="s" r="A17" s="4">
        <v>60</v>
      </c>
      <c t="n" r="B17" s="5">
        <v>-923</v>
      </c>
      <c t="n" r="C17" s="5">
        <v>-1842</v>
      </c>
      <c t="n" r="D17" s="5">
        <v>-2313</v>
      </c>
      <c t="n" r="E17" s="5">
        <v>-1714</v>
      </c>
    </row>
    <row r="18" spans="1:5">
      <c t="s" r="A18" s="4">
        <v>61</v>
      </c>
      <c t="n" r="B18" s="5">
        <v>6345</v>
      </c>
      <c t="n" r="C18" s="5">
        <v>-940</v>
      </c>
      <c t="n" r="D18" s="5">
        <v>5694</v>
      </c>
      <c t="n" r="E18" s="5">
        <v>-20</v>
      </c>
    </row>
    <row r="19" spans="1:5">
      <c t="s" r="A19" s="4">
        <v>62</v>
      </c>
      <c t="n" r="B19" s="5">
        <v>-4</v>
      </c>
      <c t="n" r="C19" s="5">
        <v>-15</v>
      </c>
      <c t="n" r="D19" s="5">
        <v>-11</v>
      </c>
      <c t="n" r="E19" s="5">
        <v>-9</v>
      </c>
    </row>
    <row r="20" spans="1:5">
      <c t="s" r="A20" s="4">
        <v>63</v>
      </c>
      <c t="n" r="B20" s="7">
        <v>6349</v>
      </c>
      <c t="n" r="C20" s="7">
        <v>-925</v>
      </c>
      <c t="n" r="D20" s="7">
        <v>5705</v>
      </c>
      <c t="n" r="E20" s="7">
        <v>-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t="s" r="A1" s="1">
        <v>243</v>
      </c>
      <c t="s" r="B1" s="2">
        <v>1</v>
      </c>
    </row>
    <row r="2" spans="1:2">
      <c t="s" r="B2" s="2">
        <v>2</v>
      </c>
    </row>
    <row r="3" spans="1:2">
      <c t="s" r="A3" s="4">
        <v>232</v>
      </c>
    </row>
    <row r="4" spans="1:2">
      <c t="s" r="A4" s="4">
        <v>244</v>
      </c>
      <c t="s" r="B4" s="4">
        <v>245</v>
      </c>
    </row>
    <row r="5" spans="1:2">
      <c t="s" r="A5" s="4">
        <v>234</v>
      </c>
    </row>
    <row r="6" spans="1:2">
      <c t="s" r="A6" s="4">
        <v>244</v>
      </c>
      <c t="s" r="B6"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7</v>
      </c>
      <c t="s" r="B1" s="2">
        <v>1</v>
      </c>
    </row>
    <row r="2" spans="1:2">
      <c t="s" r="B2" s="2">
        <v>2</v>
      </c>
    </row>
    <row r="3" spans="1:2">
      <c t="s" r="A3" s="4">
        <v>248</v>
      </c>
      <c t="s" r="B3" s="4">
        <v>249</v>
      </c>
    </row>
    <row r="4" spans="1:2">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4">
        <v>253</v>
      </c>
      <c t="s" r="B3" s="4">
        <v>254</v>
      </c>
    </row>
    <row r="4" spans="1:2">
      <c t="s" r="A4" s="4">
        <v>255</v>
      </c>
      <c t="s" r="B4" s="4">
        <v>256</v>
      </c>
    </row>
    <row r="5" spans="1:2">
      <c t="s" r="A5" s="4">
        <v>257</v>
      </c>
      <c t="s" r="B5" s="4">
        <v>258</v>
      </c>
    </row>
    <row r="6" spans="1:2">
      <c t="s" r="A6" s="4">
        <v>259</v>
      </c>
    </row>
    <row r="7" spans="1:2">
      <c t="s" r="A7" s="4">
        <v>260</v>
      </c>
      <c t="s" r="B7" s="4">
        <v>261</v>
      </c>
    </row>
    <row r="8" spans="1:2">
      <c t="s" r="A8" s="4">
        <v>262</v>
      </c>
    </row>
    <row r="9" spans="1:2">
      <c t="s" r="A9" s="4">
        <v>263</v>
      </c>
      <c t="s" r="B9" s="4">
        <v>264</v>
      </c>
    </row>
    <row r="10" spans="1:2">
      <c t="s" r="A10" s="4">
        <v>265</v>
      </c>
      <c t="s" r="B10" s="4">
        <v>266</v>
      </c>
    </row>
    <row r="11" spans="1:2">
      <c t="s" r="A11" s="4">
        <v>267</v>
      </c>
    </row>
    <row r="12" spans="1:2">
      <c t="s" r="A12" s="4">
        <v>265</v>
      </c>
      <c t="s" r="B12" s="4">
        <v>268</v>
      </c>
    </row>
    <row r="13" spans="1:2">
      <c t="s" r="A13" s="4">
        <v>269</v>
      </c>
    </row>
    <row r="14" spans="1:2">
      <c t="s" r="A14" s="4">
        <v>265</v>
      </c>
      <c t="s" r="B1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4">
        <v>272</v>
      </c>
    </row>
    <row r="4" spans="1:2">
      <c t="s" r="A4" s="4">
        <v>273</v>
      </c>
      <c t="s" r="B4" s="4">
        <v>274</v>
      </c>
    </row>
    <row r="5" spans="1:2">
      <c t="s" r="A5" s="4">
        <v>275</v>
      </c>
    </row>
    <row r="6" spans="1:2">
      <c t="s" r="A6" s="4">
        <v>273</v>
      </c>
      <c t="s" r="B6" s="4">
        <v>276</v>
      </c>
    </row>
    <row r="7" spans="1:2">
      <c t="s" r="A7" s="4">
        <v>277</v>
      </c>
    </row>
    <row r="8" spans="1:2">
      <c t="s" r="A8" s="4">
        <v>273</v>
      </c>
      <c t="s" r="B8"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4">
        <v>280</v>
      </c>
      <c t="s" r="B3" s="4">
        <v>281</v>
      </c>
    </row>
    <row r="4" spans="1:2">
      <c t="s" r="A4" s="4">
        <v>282</v>
      </c>
    </row>
    <row r="5" spans="1:2">
      <c t="s" r="A5" s="4">
        <v>283</v>
      </c>
      <c t="s" r="B5"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5</v>
      </c>
      <c t="s" r="B1" s="2">
        <v>1</v>
      </c>
    </row>
    <row r="2" spans="1:2">
      <c t="s" r="B2" s="2">
        <v>2</v>
      </c>
    </row>
    <row r="3" spans="1:2">
      <c t="s" r="A3" s="4">
        <v>286</v>
      </c>
      <c t="s" r="B3" s="4">
        <v>287</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90</v>
      </c>
      <c t="s" r="B1" s="2">
        <v>1</v>
      </c>
    </row>
    <row r="2" spans="1:2">
      <c t="s" r="B2" s="2">
        <v>2</v>
      </c>
    </row>
    <row r="3" spans="1:2">
      <c t="s" r="A3" s="4">
        <v>291</v>
      </c>
      <c t="s" r="B3"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93</v>
      </c>
      <c t="s" r="B1" s="2">
        <v>1</v>
      </c>
    </row>
    <row r="2" spans="1:2">
      <c t="s" r="B2" s="2">
        <v>2</v>
      </c>
    </row>
    <row r="3" spans="1:2">
      <c t="s" r="A3" s="4">
        <v>294</v>
      </c>
      <c t="s" r="B3" s="4">
        <v>295</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70"/>
    <col customWidth="1" max="2" min="2" width="80"/>
    <col customWidth="1" max="3" min="3" width="35"/>
    <col customWidth="1" max="4" min="4" width="28"/>
    <col customWidth="1" max="5" min="5" width="21"/>
    <col customWidth="1" max="6" min="6" width="21"/>
    <col customWidth="1" max="7" min="7" width="4"/>
    <col customWidth="1" max="8" min="8" width="28"/>
    <col customWidth="1" max="9" min="9" width="35"/>
    <col customWidth="1" max="10" min="10" width="21"/>
    <col customWidth="1" max="11" min="11" width="4"/>
    <col customWidth="1" max="12" min="12" width="14"/>
    <col customWidth="1" max="13" min="13" width="21"/>
    <col customWidth="1" max="14" min="14" width="21"/>
    <col customWidth="1" max="15" min="15" width="21"/>
  </cols>
  <sheetData>
    <row r="1" spans="1:15">
      <c t="s" r="A1" s="1">
        <v>302</v>
      </c>
      <c t="s" r="B1" s="2">
        <v>303</v>
      </c>
      <c t="s" r="C1" s="2">
        <v>304</v>
      </c>
      <c t="s" r="D1" s="2">
        <v>305</v>
      </c>
      <c t="s" r="E1" s="2">
        <v>306</v>
      </c>
      <c t="s" r="F1" s="2">
        <v>307</v>
      </c>
      <c t="s" r="G1" s="2">
        <v>28</v>
      </c>
      <c t="s" r="H1" s="2">
        <v>308</v>
      </c>
      <c t="s" r="I1" s="2">
        <v>304</v>
      </c>
      <c t="s" r="J1" s="2">
        <v>307</v>
      </c>
      <c t="s" r="L1" s="2">
        <v>309</v>
      </c>
      <c t="s" r="M1" s="2">
        <v>310</v>
      </c>
      <c t="s" r="N1" s="2">
        <v>311</v>
      </c>
      <c t="s" r="O1" s="2">
        <v>312</v>
      </c>
    </row>
    <row r="2" spans="1:15">
      <c t="s" r="A2" s="3">
        <v>313</v>
      </c>
      <c t="n" r="F2"/>
    </row>
    <row r="3" spans="1:15">
      <c t="s" r="A3" s="4">
        <v>314</v>
      </c>
      <c t="n" r="C3" s="7">
        <v>19</v>
      </c>
      <c t="n" r="F3"/>
      <c t="n" r="I3" s="7">
        <v>58</v>
      </c>
    </row>
    <row r="4" spans="1:15">
      <c t="s" r="A4" s="4">
        <v>315</v>
      </c>
      <c t="n" r="C4" s="7">
        <v>8</v>
      </c>
      <c t="n" r="F4"/>
      <c t="n" r="I4" s="7">
        <v>27</v>
      </c>
    </row>
    <row r="5" spans="1:15">
      <c t="s" r="A5" s="4">
        <v>316</v>
      </c>
      <c t="n" r="C5" s="9">
        <v>6.3</v>
      </c>
      <c t="n" r="F5"/>
      <c t="n" r="I5" s="9">
        <v>6.3</v>
      </c>
      <c t="n" r="N5" s="9">
        <v>6.3</v>
      </c>
      <c t="n" r="O5" s="9">
        <v>4.3</v>
      </c>
    </row>
    <row r="6" spans="1:15">
      <c t="s" r="A6" s="4">
        <v>317</v>
      </c>
      <c t="n" r="C6" s="7">
        <v>6849</v>
      </c>
      <c t="n" r="F6" s="7">
        <v>8337</v>
      </c>
      <c t="n" r="I6" s="7">
        <v>22272</v>
      </c>
      <c t="n" r="J6" s="7">
        <v>25414</v>
      </c>
      <c t="s" r="K6" s="4">
        <v>28</v>
      </c>
    </row>
    <row r="7" spans="1:15">
      <c t="s" r="A7" s="4">
        <v>318</v>
      </c>
      <c t="n" r="C7" s="5">
        <v>80</v>
      </c>
      <c t="n" r="F7"/>
      <c t="n" r="I7" s="5">
        <v>80</v>
      </c>
    </row>
    <row r="8" spans="1:15">
      <c t="s" r="A8" s="4">
        <v>319</v>
      </c>
      <c t="n" r="F8"/>
      <c t="n" r="I8" s="5">
        <v>165</v>
      </c>
    </row>
    <row r="9" spans="1:15">
      <c t="s" r="A9" s="4">
        <v>320</v>
      </c>
      <c t="n" r="F9"/>
    </row>
    <row r="10" spans="1:15">
      <c t="s" r="A10" s="3">
        <v>313</v>
      </c>
      <c t="n" r="F10"/>
    </row>
    <row r="11" spans="1:15">
      <c t="s" r="A11" s="4">
        <v>321</v>
      </c>
      <c t="s" r="C11" s="4">
        <v>322</v>
      </c>
      <c t="n" r="F11"/>
      <c t="s" r="I11" s="4">
        <v>322</v>
      </c>
    </row>
    <row r="12" spans="1:15">
      <c t="s" r="A12" s="4">
        <v>323</v>
      </c>
      <c t="n" r="F12"/>
    </row>
    <row r="13" spans="1:15">
      <c t="s" r="A13" s="3">
        <v>313</v>
      </c>
      <c t="n" r="F13"/>
    </row>
    <row r="14" spans="1:15">
      <c t="s" r="A14" s="4">
        <v>321</v>
      </c>
      <c t="s" r="C14" s="4">
        <v>324</v>
      </c>
      <c t="n" r="F14"/>
      <c t="s" r="I14" s="4">
        <v>324</v>
      </c>
    </row>
    <row r="15" spans="1:15">
      <c t="s" r="A15" s="4">
        <v>325</v>
      </c>
      <c t="n" r="F15"/>
    </row>
    <row r="16" spans="1:15">
      <c t="s" r="A16" s="3">
        <v>313</v>
      </c>
      <c t="n" r="F16"/>
    </row>
    <row r="17" spans="1:15">
      <c t="s" r="A17" s="4">
        <v>321</v>
      </c>
      <c t="n" r="F17"/>
      <c t="s" r="L17" s="4">
        <v>326</v>
      </c>
    </row>
    <row r="18" spans="1:15">
      <c t="s" r="A18" s="4">
        <v>327</v>
      </c>
      <c t="n" r="F18"/>
    </row>
    <row r="19" spans="1:15">
      <c t="s" r="A19" s="3">
        <v>313</v>
      </c>
      <c t="n" r="F19"/>
    </row>
    <row r="20" spans="1:15">
      <c t="s" r="A20" s="4">
        <v>317</v>
      </c>
      <c t="n" r="C20" s="7">
        <v>205</v>
      </c>
      <c t="n" r="F20"/>
      <c t="n" r="I20" s="7">
        <v>565</v>
      </c>
    </row>
    <row r="21" spans="1:15">
      <c t="s" r="A21" s="4">
        <v>328</v>
      </c>
      <c t="s" r="C21" s="4">
        <v>329</v>
      </c>
      <c t="n" r="F21"/>
      <c t="s" r="I21" s="4">
        <v>330</v>
      </c>
    </row>
    <row r="22" spans="1:15">
      <c t="s" r="A22" s="4">
        <v>331</v>
      </c>
      <c t="n" r="F22"/>
    </row>
    <row r="23" spans="1:15">
      <c t="s" r="A23" s="3">
        <v>313</v>
      </c>
      <c t="n" r="F23"/>
    </row>
    <row r="24" spans="1:15">
      <c t="s" r="A24" s="4">
        <v>317</v>
      </c>
      <c t="n" r="C24" s="7">
        <v>145</v>
      </c>
      <c t="n" r="F24"/>
      <c t="n" r="I24" s="7">
        <v>525</v>
      </c>
    </row>
    <row r="25" spans="1:15">
      <c t="s" r="A25" s="4">
        <v>328</v>
      </c>
      <c t="s" r="C25" s="4">
        <v>332</v>
      </c>
      <c t="n" r="F25"/>
      <c t="s" r="I25" s="4">
        <v>333</v>
      </c>
    </row>
    <row r="26" spans="1:15">
      <c t="s" r="A26" s="4">
        <v>334</v>
      </c>
      <c t="n" r="F26"/>
    </row>
    <row r="27" spans="1:15">
      <c t="s" r="A27" s="3">
        <v>313</v>
      </c>
      <c t="n" r="F27"/>
    </row>
    <row r="28" spans="1:15">
      <c t="s" r="A28" s="4">
        <v>316</v>
      </c>
      <c t="n" r="C28" s="5">
        <v>12</v>
      </c>
      <c t="n" r="D28" s="5">
        <v>12</v>
      </c>
      <c t="n" r="E28" s="9">
        <v>11.5</v>
      </c>
      <c t="n" r="F28"/>
      <c t="n" r="I28" s="5">
        <v>12</v>
      </c>
      <c t="n" r="M28" s="5">
        <v>12</v>
      </c>
    </row>
    <row r="29" spans="1:15">
      <c t="s" r="A29" s="4">
        <v>335</v>
      </c>
      <c t="n" r="D29" s="7">
        <v>-11</v>
      </c>
      <c t="n" r="F29"/>
    </row>
    <row r="30" spans="1:15">
      <c t="s" r="A30" s="4">
        <v>336</v>
      </c>
      <c t="n" r="F30"/>
    </row>
    <row r="31" spans="1:15">
      <c t="s" r="A31" s="3">
        <v>313</v>
      </c>
      <c t="n" r="F31"/>
    </row>
    <row r="32" spans="1:15">
      <c t="s" r="A32" s="4">
        <v>316</v>
      </c>
      <c t="n" r="F32"/>
      <c t="n" r="H32" s="9">
        <v>10.7</v>
      </c>
    </row>
    <row r="33" spans="1:15">
      <c t="s" r="A33" s="4">
        <v>335</v>
      </c>
      <c t="n" r="F33"/>
      <c t="n" r="H33" s="7">
        <v>-142</v>
      </c>
      <c t="n" r="J33" s="7">
        <v>-19</v>
      </c>
    </row>
    <row r="34" spans="1:15">
      <c t="s" r="A34" s="4">
        <v>337</v>
      </c>
      <c t="n" r="F34"/>
    </row>
    <row r="35" spans="1:15">
      <c t="s" r="A35" s="3">
        <v>313</v>
      </c>
      <c t="n" r="F35"/>
    </row>
    <row r="36" spans="1:15">
      <c t="s" r="A36" s="4">
        <v>316</v>
      </c>
      <c t="n" r="C36" s="9">
        <v>199.42</v>
      </c>
      <c t="n" r="F36"/>
      <c t="n" r="I36" s="9">
        <v>199.42</v>
      </c>
    </row>
    <row r="37" spans="1:15">
      <c t="s" r="A37" s="4">
        <v>338</v>
      </c>
      <c t="n" r="F37"/>
    </row>
    <row r="38" spans="1:15">
      <c t="s" r="A38" s="3">
        <v>313</v>
      </c>
      <c t="n" r="F38"/>
    </row>
    <row r="39" spans="1:15">
      <c t="s" r="A39" s="4">
        <v>339</v>
      </c>
      <c t="s" r="B39" s="4">
        <v>340</v>
      </c>
      <c t="n" r="F39"/>
      <c t="s" r="I39" s="4">
        <v>341</v>
      </c>
    </row>
    <row r="40" spans="1:15">
      <c t="s" r="A40" s="4">
        <v>342</v>
      </c>
      <c t="n" r="F40"/>
    </row>
    <row r="41" spans="1:15">
      <c t="s" r="A41" s="3">
        <v>313</v>
      </c>
      <c t="n" r="F41"/>
    </row>
    <row r="42" spans="1:15">
      <c t="s" r="A42" s="4">
        <v>339</v>
      </c>
      <c t="s" r="E42" s="4">
        <v>324</v>
      </c>
      <c t="n" r="F42"/>
      <c t="s" r="I42" s="4">
        <v>341</v>
      </c>
    </row>
    <row r="43" spans="1:15">
      <c t="n" r="A43"/>
    </row>
    <row r="44" spans="1:15">
      <c t="s" r="A44" s="4">
        <v>28</v>
      </c>
      <c t="s" r="B44" s="4">
        <v>47</v>
      </c>
    </row>
  </sheetData>
  <mergeCells count="44">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O43"/>
    <mergeCell ref="B44:O4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343</v>
      </c>
      <c t="s" r="B1" s="2">
        <v>25</v>
      </c>
      <c t="s" r="E1" s="2">
        <v>1</v>
      </c>
    </row>
    <row r="2" spans="1:7">
      <c t="s" r="B2" s="2">
        <v>2</v>
      </c>
      <c t="s" r="C2" s="2">
        <v>26</v>
      </c>
      <c t="s" r="D2" s="2">
        <v>28</v>
      </c>
      <c t="s" r="E2" s="2">
        <v>2</v>
      </c>
      <c t="s" r="F2" s="2">
        <v>26</v>
      </c>
      <c t="s" r="G2" s="2">
        <v>28</v>
      </c>
    </row>
    <row r="3" spans="1:7">
      <c t="s" r="A3" s="3">
        <v>344</v>
      </c>
      <c t="n" r="C3"/>
      <c t="n" r="F3"/>
    </row>
    <row r="4" spans="1:7">
      <c t="s" r="A4" s="4">
        <v>27</v>
      </c>
      <c t="n" r="B4" s="7">
        <v>6849</v>
      </c>
      <c t="n" r="C4" s="7">
        <v>8337</v>
      </c>
      <c t="n" r="E4" s="7">
        <v>22272</v>
      </c>
      <c t="n" r="F4" s="7">
        <v>25414</v>
      </c>
    </row>
    <row r="5" spans="1:7">
      <c t="s" r="A5" s="4">
        <v>345</v>
      </c>
      <c t="n" r="C5"/>
      <c t="n" r="F5"/>
    </row>
    <row r="6" spans="1:7">
      <c t="s" r="A6" s="3">
        <v>344</v>
      </c>
      <c t="n" r="C6"/>
      <c t="n" r="F6"/>
    </row>
    <row r="7" spans="1:7">
      <c t="s" r="A7" s="4">
        <v>27</v>
      </c>
      <c t="n" r="B7" s="7">
        <v>315</v>
      </c>
      <c t="n" r="C7"/>
      <c t="n" r="E7" s="7">
        <v>834</v>
      </c>
      <c t="n" r="F7"/>
    </row>
    <row r="8" spans="1:7">
      <c t="s" r="A8" s="4">
        <v>328</v>
      </c>
      <c t="s" r="B8" s="4">
        <v>346</v>
      </c>
      <c t="n" r="C8"/>
      <c t="s" r="E8" s="4">
        <v>347</v>
      </c>
      <c t="n" r="F8"/>
    </row>
    <row r="9" spans="1:7">
      <c t="s" r="A9" s="4">
        <v>348</v>
      </c>
      <c t="n" r="C9"/>
      <c t="n" r="F9"/>
    </row>
    <row r="10" spans="1:7">
      <c t="s" r="A10" s="3">
        <v>344</v>
      </c>
      <c t="n" r="C10"/>
      <c t="n" r="F10"/>
    </row>
    <row r="11" spans="1:7">
      <c t="s" r="A11" s="4">
        <v>349</v>
      </c>
      <c t="n" r="B11" s="7">
        <v>401</v>
      </c>
      <c t="n" r="C11"/>
      <c t="n" r="E11" s="7">
        <v>401</v>
      </c>
      <c t="n" r="F11"/>
    </row>
    <row r="12" spans="1:7">
      <c t="s" r="A12" s="4">
        <v>350</v>
      </c>
      <c t="n" r="B12" s="5">
        <v>352</v>
      </c>
      <c t="n" r="C12"/>
      <c t="n" r="E12" s="5">
        <v>352</v>
      </c>
      <c t="n" r="F12"/>
    </row>
    <row r="13" spans="1:7">
      <c t="s" r="A13" s="4">
        <v>351</v>
      </c>
      <c t="n" r="B13" s="7">
        <v>617</v>
      </c>
      <c t="n" r="C13"/>
      <c t="n" r="E13" s="7">
        <v>617</v>
      </c>
      <c t="n" r="F13"/>
    </row>
    <row r="14" spans="1:7">
      <c t="n" r="A14"/>
    </row>
    <row r="15" spans="1:7">
      <c t="s" r="A15" s="4">
        <v>28</v>
      </c>
      <c t="s" r="B15" s="4">
        <v>47</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v>
      </c>
      <c t="s" r="C1" s="2">
        <v>2</v>
      </c>
      <c t="s" r="D1" s="2">
        <v>65</v>
      </c>
    </row>
    <row r="2" spans="1:4">
      <c t="s" r="A2" s="3">
        <v>66</v>
      </c>
    </row>
    <row r="3" spans="1:4">
      <c t="s" r="A3" s="4">
        <v>67</v>
      </c>
      <c t="n" r="C3" s="7">
        <v>2039</v>
      </c>
      <c t="n" r="D3" s="7">
        <v>1631</v>
      </c>
    </row>
    <row r="4" spans="1:4">
      <c t="s" r="A4" s="4">
        <v>68</v>
      </c>
      <c t="n" r="C4" s="5">
        <v>3352</v>
      </c>
      <c t="n" r="D4" s="5">
        <v>3802</v>
      </c>
    </row>
    <row r="5" spans="1:4">
      <c t="s" r="A5" s="4">
        <v>69</v>
      </c>
      <c t="n" r="C5" s="5">
        <v>2566</v>
      </c>
      <c t="n" r="D5" s="5">
        <v>949</v>
      </c>
    </row>
    <row r="6" spans="1:4">
      <c t="s" r="A6" s="4">
        <v>70</v>
      </c>
      <c t="n" r="C6" s="5">
        <v>3029</v>
      </c>
      <c t="n" r="D6" s="5">
        <v>3480</v>
      </c>
    </row>
    <row r="7" spans="1:4">
      <c t="s" r="A7" s="4">
        <v>71</v>
      </c>
      <c t="n" r="C7" s="5">
        <v>550</v>
      </c>
      <c t="n" r="D7" s="5">
        <v>480</v>
      </c>
    </row>
    <row r="8" spans="1:4">
      <c t="s" r="A8" s="4">
        <v>72</v>
      </c>
      <c t="n" r="C8" s="5">
        <v>638</v>
      </c>
      <c t="n" r="D8" s="5">
        <v>1408</v>
      </c>
    </row>
    <row r="9" spans="1:4">
      <c t="s" r="A9" s="4">
        <v>73</v>
      </c>
      <c t="n" r="C9" s="5">
        <v>12174</v>
      </c>
      <c t="n" r="D9" s="5">
        <v>11750</v>
      </c>
    </row>
    <row r="10" spans="1:4">
      <c t="s" r="A10" s="4">
        <v>74</v>
      </c>
      <c t="n" r="C10" s="5">
        <v>8564</v>
      </c>
      <c t="n" r="D10" s="5">
        <v>9827</v>
      </c>
    </row>
    <row r="11" spans="1:4">
      <c t="s" r="A11" s="4">
        <v>75</v>
      </c>
      <c t="n" r="C11" s="5">
        <v>20963</v>
      </c>
      <c t="n" r="D11" s="5">
        <v>23389</v>
      </c>
    </row>
    <row r="12" spans="1:4">
      <c t="s" r="A12" s="4">
        <v>76</v>
      </c>
      <c t="n" r="C12" s="5">
        <v>19115</v>
      </c>
      <c t="n" r="D12" s="5">
        <v>20335</v>
      </c>
    </row>
    <row r="13" spans="1:4">
      <c t="s" r="A13" s="4">
        <v>77</v>
      </c>
      <c t="n" r="C13" s="5">
        <v>42</v>
      </c>
      <c t="n" r="D13" s="5">
        <v>53</v>
      </c>
    </row>
    <row r="14" spans="1:4">
      <c t="s" r="A14" s="4">
        <v>78</v>
      </c>
      <c t="n" r="C14" s="5">
        <v>4895</v>
      </c>
      <c t="n" r="D14" s="5">
        <v>662</v>
      </c>
    </row>
    <row r="15" spans="1:4">
      <c t="s" r="A15" s="4">
        <v>79</v>
      </c>
      <c t="n" r="C15" s="5">
        <v>637</v>
      </c>
      <c t="n" r="D15" s="5">
        <v>799</v>
      </c>
    </row>
    <row r="16" spans="1:4">
      <c t="s" r="A16" s="4">
        <v>80</v>
      </c>
      <c t="s" r="B16" s="4">
        <v>28</v>
      </c>
      <c t="n" r="C16" s="5">
        <v>66390</v>
      </c>
      <c t="n" r="D16" s="5">
        <v>66815</v>
      </c>
    </row>
    <row r="17" spans="1:4">
      <c t="s" r="A17" s="3">
        <v>81</v>
      </c>
    </row>
    <row r="18" spans="1:4">
      <c t="s" r="A18" s="4">
        <v>82</v>
      </c>
      <c t="n" r="C18" s="5">
        <v>1571</v>
      </c>
      <c t="n" r="D18" s="5">
        <v>1305</v>
      </c>
    </row>
    <row r="19" spans="1:4">
      <c t="s" r="A19" s="4">
        <v>83</v>
      </c>
      <c t="n" r="C19" s="5">
        <v>1759</v>
      </c>
      <c t="n" r="D19" s="5">
        <v>1530</v>
      </c>
    </row>
    <row r="20" spans="1:4">
      <c t="s" r="A20" s="4">
        <v>84</v>
      </c>
      <c t="n" r="C20" s="5">
        <v>4875</v>
      </c>
      <c t="n" r="D20" s="5">
        <v>5299</v>
      </c>
    </row>
    <row r="21" spans="1:4">
      <c t="s" r="A21" s="4">
        <v>85</v>
      </c>
      <c t="n" r="C21" s="5">
        <v>1563</v>
      </c>
      <c t="n" r="D21" s="5">
        <v>2047</v>
      </c>
    </row>
    <row r="22" spans="1:4">
      <c t="s" r="A22" s="4">
        <v>86</v>
      </c>
      <c t="n" r="C22" s="5">
        <v>932</v>
      </c>
      <c t="n" r="D22" s="5">
        <v>946</v>
      </c>
    </row>
    <row r="23" spans="1:4">
      <c t="s" r="A23" s="4">
        <v>87</v>
      </c>
      <c t="n" r="C23" s="5">
        <v>2937</v>
      </c>
      <c t="n" r="D23" s="5">
        <v>2880</v>
      </c>
    </row>
    <row r="24" spans="1:4">
      <c t="s" r="A24" s="4">
        <v>88</v>
      </c>
      <c t="n" r="C24" s="5">
        <v>13637</v>
      </c>
      <c t="n" r="D24" s="5">
        <v>14007</v>
      </c>
    </row>
    <row r="25" spans="1:4">
      <c t="s" r="A25" s="4">
        <v>89</v>
      </c>
      <c t="n" r="C25" s="5">
        <v>13029</v>
      </c>
      <c t="n" r="D25" s="5">
        <v>13865</v>
      </c>
    </row>
    <row r="26" spans="1:4">
      <c t="s" r="A26" s="4">
        <v>71</v>
      </c>
      <c t="n" r="C26" s="5">
        <v>5137</v>
      </c>
      <c t="n" r="D26" s="5">
        <v>5512</v>
      </c>
    </row>
    <row r="27" spans="1:4">
      <c t="s" r="A27" s="4">
        <v>90</v>
      </c>
      <c t="n" r="C27" s="5">
        <v>2132</v>
      </c>
      <c t="n" r="D27" s="5">
        <v>2912</v>
      </c>
    </row>
    <row r="28" spans="1:4">
      <c t="s" r="A28" s="4">
        <v>91</v>
      </c>
      <c t="n" r="C28" s="5">
        <v>541</v>
      </c>
      <c t="n" r="D28" s="5">
        <v>526</v>
      </c>
    </row>
    <row r="29" spans="1:4">
      <c t="s" r="A29" s="4">
        <v>92</v>
      </c>
      <c t="n" r="C29" s="5">
        <v>1962</v>
      </c>
      <c t="n" r="D29" s="5">
        <v>2140</v>
      </c>
    </row>
    <row r="30" spans="1:4">
      <c t="s" r="A30" s="4">
        <v>93</v>
      </c>
      <c t="n" r="C30" s="7">
        <v>36438</v>
      </c>
      <c t="n" r="D30" s="7">
        <v>38962</v>
      </c>
    </row>
    <row r="31" spans="1:4">
      <c t="s" r="A31" s="4">
        <v>94</v>
      </c>
      <c t="s" r="C31" s="4">
        <v>95</v>
      </c>
      <c t="s" r="D31" s="4">
        <v>95</v>
      </c>
    </row>
    <row r="32" spans="1:4">
      <c t="s" r="A32" s="3">
        <v>96</v>
      </c>
    </row>
    <row r="33" spans="1:4">
      <c t="s" r="A33" s="4">
        <v>97</v>
      </c>
      <c t="n" r="C33" s="7">
        <v>0</v>
      </c>
      <c t="n" r="D33" s="7">
        <v>0</v>
      </c>
    </row>
    <row r="34" spans="1:4">
      <c t="s" r="A34" s="4">
        <v>98</v>
      </c>
      <c t="n" r="C34" s="5">
        <v>31727</v>
      </c>
      <c t="n" r="D34" s="5">
        <v>31651</v>
      </c>
    </row>
    <row r="35" spans="1:4">
      <c t="s" r="A35" s="4">
        <v>99</v>
      </c>
      <c t="n" r="C35" s="5">
        <v>21707</v>
      </c>
      <c t="n" r="D35" s="5">
        <v>14529</v>
      </c>
    </row>
    <row r="36" spans="1:4">
      <c t="s" r="A36" s="4">
        <v>100</v>
      </c>
      <c t="n" r="C36" s="5">
        <v>-9609</v>
      </c>
      <c t="n" r="D36" s="5">
        <v>-7318</v>
      </c>
    </row>
    <row r="37" spans="1:4">
      <c t="s" r="A37" s="4">
        <v>101</v>
      </c>
      <c t="n" r="C37" s="5">
        <v>-13957</v>
      </c>
      <c t="n" r="D37" s="5">
        <v>-11112</v>
      </c>
    </row>
    <row r="38" spans="1:4">
      <c t="s" r="A38" s="4">
        <v>102</v>
      </c>
      <c t="n" r="C38" s="5">
        <v>29868</v>
      </c>
      <c t="n" r="D38" s="5">
        <v>27750</v>
      </c>
    </row>
    <row r="39" spans="1:4">
      <c t="s" r="A39" s="4">
        <v>41</v>
      </c>
      <c t="n" r="C39" s="5">
        <v>84</v>
      </c>
      <c t="n" r="D39" s="5">
        <v>103</v>
      </c>
    </row>
    <row r="40" spans="1:4">
      <c t="s" r="A40" s="4">
        <v>103</v>
      </c>
      <c t="n" r="C40" s="5">
        <v>29952</v>
      </c>
      <c t="n" r="D40" s="5">
        <v>27853</v>
      </c>
    </row>
    <row r="41" spans="1:4">
      <c t="s" r="A41" s="4">
        <v>104</v>
      </c>
      <c t="n" r="C41" s="7">
        <v>66390</v>
      </c>
      <c t="n" r="D41" s="7">
        <v>66815</v>
      </c>
    </row>
    <row r="42" spans="1:4">
      <c t="n" r="A42"/>
    </row>
    <row r="43" spans="1:4">
      <c t="s" r="A43" s="4">
        <v>28</v>
      </c>
      <c t="s" r="B43" s="4">
        <v>105</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10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
    <col customWidth="1" max="16" min="16" width="21"/>
    <col customWidth="1" max="17" min="17" width="21"/>
    <col customWidth="1" max="18" min="18" width="4"/>
    <col customWidth="1" max="19" min="19" width="14"/>
    <col customWidth="1" max="20" min="20" width="21"/>
    <col customWidth="1" max="21" min="21" width="21"/>
    <col customWidth="1" max="22" min="22" width="21"/>
    <col customWidth="1" max="23" min="23" width="21"/>
  </cols>
  <sheetData>
    <row r="1" spans="1:23">
      <c t="s" r="A1" s="1">
        <v>352</v>
      </c>
      <c t="s" r="B1" s="2">
        <v>353</v>
      </c>
      <c t="s" r="C1" s="2">
        <v>354</v>
      </c>
      <c t="s" r="D1" s="2">
        <v>355</v>
      </c>
      <c t="s" r="E1" s="2">
        <v>356</v>
      </c>
      <c t="s" r="F1" s="2">
        <v>357</v>
      </c>
      <c t="s" r="G1" s="2">
        <v>358</v>
      </c>
      <c t="s" r="H1" s="2">
        <v>359</v>
      </c>
      <c t="s" r="I1" s="2">
        <v>360</v>
      </c>
      <c t="s" r="J1" s="2">
        <v>361</v>
      </c>
      <c t="s" r="K1" s="2">
        <v>362</v>
      </c>
      <c t="s" r="L1" s="2">
        <v>363</v>
      </c>
      <c t="s" r="M1" s="2">
        <v>364</v>
      </c>
      <c t="s" r="N1" s="2">
        <v>307</v>
      </c>
      <c t="s" r="P1" s="2">
        <v>364</v>
      </c>
      <c t="s" r="Q1" s="2">
        <v>307</v>
      </c>
      <c t="s" r="S1" s="2">
        <v>26</v>
      </c>
      <c t="s" r="T1" s="2">
        <v>365</v>
      </c>
      <c t="s" r="U1" s="2">
        <v>366</v>
      </c>
      <c t="s" r="V1" s="2">
        <v>367</v>
      </c>
      <c t="s" r="W1" s="2">
        <v>368</v>
      </c>
    </row>
    <row r="2" spans="1:23">
      <c t="s" r="A2" s="3">
        <v>369</v>
      </c>
    </row>
    <row r="3" spans="1:23">
      <c t="s" r="A3" s="4">
        <v>370</v>
      </c>
      <c t="n" r="P3" s="7">
        <v>1050</v>
      </c>
    </row>
    <row r="4" spans="1:23">
      <c t="s" r="A4" s="4">
        <v>371</v>
      </c>
      <c t="n" r="M4" s="7">
        <v>7122</v>
      </c>
      <c t="n" r="P4" s="5">
        <v>7135</v>
      </c>
    </row>
    <row r="5" spans="1:23">
      <c t="s" r="A5" s="4">
        <v>78</v>
      </c>
      <c t="n" r="M5" s="5">
        <v>4895</v>
      </c>
      <c t="n" r="P5" s="5">
        <v>4895</v>
      </c>
      <c t="n" r="V5" s="7">
        <v>662</v>
      </c>
    </row>
    <row r="6" spans="1:23">
      <c t="s" r="A6" s="4">
        <v>372</v>
      </c>
      <c t="n" r="P6" s="5">
        <v>436</v>
      </c>
      <c t="n" r="Q6" s="7">
        <v>413</v>
      </c>
    </row>
    <row r="7" spans="1:23">
      <c t="s" r="A7" s="4">
        <v>373</v>
      </c>
      <c t="n" r="W7" s="7">
        <v>46</v>
      </c>
    </row>
    <row r="8" spans="1:23">
      <c t="s" r="A8" s="4">
        <v>374</v>
      </c>
      <c t="n" r="M8" s="5">
        <v>20963</v>
      </c>
      <c t="n" r="P8" s="5">
        <v>20963</v>
      </c>
      <c t="n" r="V8" s="7">
        <v>23389</v>
      </c>
    </row>
    <row r="9" spans="1:23">
      <c t="s" r="A9" s="4">
        <v>375</v>
      </c>
      <c t="n" r="M9" s="5">
        <v>6</v>
      </c>
      <c t="n" r="P9" s="5">
        <v>8</v>
      </c>
    </row>
    <row r="10" spans="1:23">
      <c t="s" r="A10" s="4">
        <v>27</v>
      </c>
      <c t="n" r="M10" s="5">
        <v>6849</v>
      </c>
      <c t="n" r="N10" s="7">
        <v>8337</v>
      </c>
      <c t="s" r="O10" s="4">
        <v>28</v>
      </c>
      <c t="n" r="P10" s="5">
        <v>22272</v>
      </c>
      <c t="n" r="Q10" s="5">
        <v>25414</v>
      </c>
      <c t="s" r="R10" s="4">
        <v>28</v>
      </c>
    </row>
    <row r="11" spans="1:23">
      <c t="s" r="A11" s="4">
        <v>35</v>
      </c>
      <c t="n" r="M11" s="5">
        <v>7802</v>
      </c>
      <c t="n" r="N11" s="5">
        <v>853</v>
      </c>
      <c t="n" r="P11" s="5">
        <v>9454</v>
      </c>
      <c t="n" r="Q11" s="5">
        <v>2653</v>
      </c>
    </row>
    <row r="12" spans="1:23">
      <c t="s" r="A12" s="4">
        <v>376</v>
      </c>
      <c t="n" r="P12" s="7">
        <v>500</v>
      </c>
    </row>
    <row r="13" spans="1:23">
      <c t="s" r="A13" s="4">
        <v>377</v>
      </c>
    </row>
    <row r="14" spans="1:23">
      <c t="s" r="A14" s="3">
        <v>369</v>
      </c>
    </row>
    <row r="15" spans="1:23">
      <c t="s" r="A15" s="4">
        <v>378</v>
      </c>
      <c t="s" r="P15" s="4">
        <v>379</v>
      </c>
      <c t="s" r="S15" s="4">
        <v>380</v>
      </c>
    </row>
    <row r="16" spans="1:23">
      <c t="s" r="A16" s="4">
        <v>381</v>
      </c>
    </row>
    <row r="17" spans="1:23">
      <c t="s" r="A17" s="3">
        <v>369</v>
      </c>
    </row>
    <row r="18" spans="1:23">
      <c t="s" r="A18" s="4">
        <v>372</v>
      </c>
      <c t="n" r="M18" s="5">
        <v>14</v>
      </c>
    </row>
    <row r="19" spans="1:23">
      <c t="s" r="A19" s="4">
        <v>382</v>
      </c>
    </row>
    <row r="20" spans="1:23">
      <c t="s" r="A20" s="3">
        <v>369</v>
      </c>
    </row>
    <row r="21" spans="1:23">
      <c t="s" r="A21" s="4">
        <v>383</v>
      </c>
      <c t="n" r="P21" s="7">
        <v>81</v>
      </c>
    </row>
    <row r="22" spans="1:23">
      <c t="s" r="A22" s="4">
        <v>384</v>
      </c>
      <c t="n" r="M22" s="5">
        <v>3</v>
      </c>
      <c t="n" r="P22" s="5">
        <v>3</v>
      </c>
    </row>
    <row r="23" spans="1:23">
      <c t="s" r="A23" s="4">
        <v>385</v>
      </c>
      <c t="n" r="H23" s="7">
        <v>81</v>
      </c>
    </row>
    <row r="24" spans="1:23">
      <c t="s" r="A24" s="4">
        <v>386</v>
      </c>
      <c t="n" r="H24" s="5">
        <v>58</v>
      </c>
      <c t="n" r="M24" s="5">
        <v>58</v>
      </c>
      <c t="n" r="P24" s="5">
        <v>58</v>
      </c>
    </row>
    <row r="25" spans="1:23">
      <c t="s" r="A25" s="4">
        <v>376</v>
      </c>
      <c t="n" r="H25" s="7">
        <v>20</v>
      </c>
      <c t="n" r="P25" s="5">
        <v>20</v>
      </c>
    </row>
    <row r="26" spans="1:23">
      <c t="s" r="A26" s="4">
        <v>387</v>
      </c>
    </row>
    <row r="27" spans="1:23">
      <c t="s" r="A27" s="3">
        <v>369</v>
      </c>
    </row>
    <row r="28" spans="1:23">
      <c t="s" r="A28" s="4">
        <v>383</v>
      </c>
      <c t="n" r="B28" s="7">
        <v>543</v>
      </c>
      <c t="n" r="C28" s="10">
        <v>11843</v>
      </c>
    </row>
    <row r="29" spans="1:23">
      <c t="s" r="A29" s="4">
        <v>388</v>
      </c>
      <c t="s" r="B29" s="4">
        <v>389</v>
      </c>
    </row>
    <row r="30" spans="1:23">
      <c t="s" r="A30" s="4">
        <v>373</v>
      </c>
      <c t="n" r="B30" s="7">
        <v>44</v>
      </c>
    </row>
    <row r="31" spans="1:23">
      <c t="s" r="A31" s="4">
        <v>383</v>
      </c>
      <c t="n" r="B31" s="5">
        <v>418</v>
      </c>
      <c t="n" r="C31" s="5">
        <v>9122</v>
      </c>
    </row>
    <row r="32" spans="1:23">
      <c t="s" r="A32" s="4">
        <v>27</v>
      </c>
      <c t="n" r="M32" s="5">
        <v>70</v>
      </c>
    </row>
    <row r="33" spans="1:23">
      <c t="s" r="A33" s="4">
        <v>35</v>
      </c>
      <c t="n" r="M33" s="5">
        <v>16</v>
      </c>
    </row>
    <row r="34" spans="1:23">
      <c t="s" r="A34" s="4">
        <v>376</v>
      </c>
      <c t="n" r="B34" s="5">
        <v>480</v>
      </c>
    </row>
    <row r="35" spans="1:23">
      <c t="s" r="A35" s="4">
        <v>390</v>
      </c>
    </row>
    <row r="36" spans="1:23">
      <c t="s" r="A36" s="3">
        <v>369</v>
      </c>
    </row>
    <row r="37" spans="1:23">
      <c t="s" r="A37" s="4">
        <v>391</v>
      </c>
      <c t="n" r="B37" s="5">
        <v>35</v>
      </c>
    </row>
    <row r="38" spans="1:23">
      <c t="s" r="A38" s="4">
        <v>374</v>
      </c>
      <c t="n" r="B38" s="5">
        <v>480</v>
      </c>
    </row>
    <row r="39" spans="1:23">
      <c t="s" r="A39" s="4">
        <v>392</v>
      </c>
      <c t="n" r="B39" s="5">
        <v>10</v>
      </c>
    </row>
    <row r="40" spans="1:23">
      <c t="s" r="A40" s="4">
        <v>384</v>
      </c>
      <c t="n" r="B40" s="5">
        <v>-17</v>
      </c>
    </row>
    <row r="41" spans="1:23">
      <c t="s" r="A41" s="4">
        <v>393</v>
      </c>
    </row>
    <row r="42" spans="1:23">
      <c t="s" r="A42" s="3">
        <v>369</v>
      </c>
    </row>
    <row r="43" spans="1:23">
      <c t="s" r="A43" s="4">
        <v>394</v>
      </c>
      <c t="n" r="B43" s="7">
        <v>35</v>
      </c>
      <c t="n" r="C43" s="10">
        <v>759</v>
      </c>
    </row>
    <row r="44" spans="1:23">
      <c t="s" r="A44" s="4">
        <v>395</v>
      </c>
    </row>
    <row r="45" spans="1:23">
      <c t="s" r="A45" s="3">
        <v>369</v>
      </c>
    </row>
    <row r="46" spans="1:23">
      <c t="s" r="A46" s="4">
        <v>373</v>
      </c>
      <c t="n" r="K46" s="7">
        <v>90</v>
      </c>
    </row>
    <row r="47" spans="1:23">
      <c t="s" r="A47" s="4">
        <v>394</v>
      </c>
      <c t="n" r="K47" s="7">
        <v>35</v>
      </c>
      <c t="n" r="L47" s="10">
        <v>759</v>
      </c>
    </row>
    <row r="48" spans="1:23">
      <c t="s" r="A48" s="4">
        <v>396</v>
      </c>
      <c t="s" r="K48" s="4">
        <v>322</v>
      </c>
    </row>
    <row r="49" spans="1:23">
      <c t="s" r="A49" s="4">
        <v>397</v>
      </c>
    </row>
    <row r="50" spans="1:23">
      <c t="s" r="A50" s="3">
        <v>369</v>
      </c>
    </row>
    <row r="51" spans="1:23">
      <c t="s" r="A51" s="4">
        <v>398</v>
      </c>
      <c t="n" r="D51" s="7">
        <v>4200</v>
      </c>
      <c t="n" r="E51" s="11">
        <v>3.8</v>
      </c>
    </row>
    <row r="52" spans="1:23">
      <c t="s" r="A52" s="4">
        <v>399</v>
      </c>
      <c t="n" r="D52" s="5">
        <v>1100</v>
      </c>
    </row>
    <row r="53" spans="1:23">
      <c t="s" r="A53" s="4">
        <v>400</v>
      </c>
      <c t="n" r="M53" s="5">
        <v>283</v>
      </c>
    </row>
    <row r="54" spans="1:23">
      <c t="s" r="A54" s="4">
        <v>371</v>
      </c>
      <c t="n" r="M54" s="5">
        <v>7122</v>
      </c>
    </row>
    <row r="55" spans="1:23">
      <c t="s" r="A55" s="4">
        <v>401</v>
      </c>
      <c t="n" r="M55" s="5">
        <v>6900</v>
      </c>
    </row>
    <row r="56" spans="1:23">
      <c t="s" r="A56" s="4">
        <v>372</v>
      </c>
      <c t="n" r="M56" s="5">
        <v>29</v>
      </c>
      <c t="n" r="N56" s="5">
        <v>420</v>
      </c>
      <c t="n" r="P56" s="5">
        <v>436</v>
      </c>
      <c t="n" r="Q56" s="5">
        <v>413</v>
      </c>
    </row>
    <row r="57" spans="1:23">
      <c t="s" r="A57" s="4">
        <v>56</v>
      </c>
      <c t="n" r="D57" s="7">
        <v>49</v>
      </c>
    </row>
    <row r="58" spans="1:23">
      <c t="s" r="A58" s="4">
        <v>402</v>
      </c>
    </row>
    <row r="59" spans="1:23">
      <c t="s" r="A59" s="3">
        <v>369</v>
      </c>
    </row>
    <row r="60" spans="1:23">
      <c t="s" r="A60" s="4">
        <v>403</v>
      </c>
      <c t="n" r="J60" s="12">
        <v>4</v>
      </c>
    </row>
    <row r="61" spans="1:23">
      <c t="s" r="A61" s="4">
        <v>404</v>
      </c>
    </row>
    <row r="62" spans="1:23">
      <c t="s" r="A62" s="3">
        <v>369</v>
      </c>
    </row>
    <row r="63" spans="1:23">
      <c t="s" r="A63" s="4">
        <v>405</v>
      </c>
      <c t="s" r="F63" s="4">
        <v>324</v>
      </c>
      <c t="s" r="G63" s="4">
        <v>324</v>
      </c>
    </row>
    <row r="64" spans="1:23">
      <c t="s" r="A64" s="4">
        <v>406</v>
      </c>
      <c t="n" r="M64" s="5">
        <v>99</v>
      </c>
      <c t="n" r="P64" s="5">
        <v>99</v>
      </c>
    </row>
    <row r="65" spans="1:23">
      <c t="s" r="A65" s="4">
        <v>407</v>
      </c>
      <c t="n" r="P65" s="5">
        <v>13</v>
      </c>
    </row>
    <row r="66" spans="1:23">
      <c t="s" r="A66" s="4">
        <v>408</v>
      </c>
      <c t="n" r="P66" s="5">
        <v>9</v>
      </c>
    </row>
    <row r="67" spans="1:23">
      <c t="s" r="A67" s="4">
        <v>409</v>
      </c>
      <c t="n" r="M67" s="5">
        <v>65</v>
      </c>
      <c t="n" r="P67" s="5">
        <v>65</v>
      </c>
    </row>
    <row r="68" spans="1:23">
      <c t="s" r="A68" s="4">
        <v>410</v>
      </c>
      <c t="n" r="P68" s="5">
        <v>41</v>
      </c>
    </row>
    <row r="69" spans="1:23">
      <c t="s" r="A69" s="4">
        <v>411</v>
      </c>
      <c t="n" r="F69" s="7">
        <v>225</v>
      </c>
      <c t="n" r="G69" s="13">
        <v>27</v>
      </c>
    </row>
    <row r="70" spans="1:23">
      <c t="s" r="A70" s="4">
        <v>412</v>
      </c>
      <c t="n" r="P70" s="5">
        <v>7</v>
      </c>
    </row>
    <row r="71" spans="1:23">
      <c t="s" r="A71" s="4">
        <v>413</v>
      </c>
    </row>
    <row r="72" spans="1:23">
      <c t="s" r="A72" s="3">
        <v>369</v>
      </c>
    </row>
    <row r="73" spans="1:23">
      <c t="s" r="A73" s="4">
        <v>414</v>
      </c>
      <c t="n" r="U73" s="11">
        <v>1.6</v>
      </c>
    </row>
    <row r="74" spans="1:23">
      <c t="s" r="A74" s="4">
        <v>415</v>
      </c>
    </row>
    <row r="75" spans="1:23">
      <c t="s" r="A75" s="3">
        <v>369</v>
      </c>
    </row>
    <row r="76" spans="1:23">
      <c t="s" r="A76" s="4">
        <v>416</v>
      </c>
      <c t="s" r="D76" s="4">
        <v>417</v>
      </c>
    </row>
    <row r="77" spans="1:23">
      <c t="s" r="A77" s="4">
        <v>418</v>
      </c>
    </row>
    <row r="78" spans="1:23">
      <c t="s" r="A78" s="3">
        <v>369</v>
      </c>
    </row>
    <row r="79" spans="1:23">
      <c t="s" r="A79" s="4">
        <v>372</v>
      </c>
      <c t="n" r="M79" s="5">
        <v>-4</v>
      </c>
      <c t="n" r="P79" s="5">
        <v>17</v>
      </c>
    </row>
    <row r="80" spans="1:23">
      <c t="s" r="A80" s="4">
        <v>419</v>
      </c>
    </row>
    <row r="81" spans="1:23">
      <c t="s" r="A81" s="3">
        <v>369</v>
      </c>
    </row>
    <row r="82" spans="1:23">
      <c t="s" r="A82" s="4">
        <v>372</v>
      </c>
      <c t="n" r="M82" s="5">
        <v>-4</v>
      </c>
      <c t="n" r="P82" s="5">
        <v>17</v>
      </c>
    </row>
    <row r="83" spans="1:23">
      <c t="s" r="A83" s="4">
        <v>420</v>
      </c>
    </row>
    <row r="84" spans="1:23">
      <c t="s" r="A84" s="3">
        <v>369</v>
      </c>
    </row>
    <row r="85" spans="1:23">
      <c t="s" r="A85" s="4">
        <v>375</v>
      </c>
      <c t="n" r="M85" s="5">
        <v>6</v>
      </c>
      <c t="n" r="P85" s="5">
        <v>7</v>
      </c>
    </row>
    <row r="86" spans="1:23">
      <c t="s" r="A86" s="4">
        <v>421</v>
      </c>
      <c t="n" r="M86" s="5">
        <v>4</v>
      </c>
      <c t="n" r="P86" s="5">
        <v>5</v>
      </c>
    </row>
    <row r="87" spans="1:23">
      <c t="s" r="A87" s="4">
        <v>422</v>
      </c>
    </row>
    <row r="88" spans="1:23">
      <c t="s" r="A88" s="3">
        <v>369</v>
      </c>
    </row>
    <row r="89" spans="1:23">
      <c t="s" r="A89" s="4">
        <v>423</v>
      </c>
      <c t="n" r="M89" s="5">
        <v>54</v>
      </c>
      <c t="n" r="N89" s="5">
        <v>10</v>
      </c>
      <c t="n" r="P89" s="5">
        <v>239</v>
      </c>
      <c t="n" r="Q89" s="5">
        <v>15</v>
      </c>
    </row>
    <row r="90" spans="1:23">
      <c t="s" r="A90" s="4">
        <v>325</v>
      </c>
    </row>
    <row r="91" spans="1:23">
      <c t="s" r="A91" s="3">
        <v>369</v>
      </c>
    </row>
    <row r="92" spans="1:23">
      <c t="s" r="A92" s="4">
        <v>321</v>
      </c>
      <c t="s" r="D92" s="4">
        <v>326</v>
      </c>
    </row>
    <row r="93" spans="1:23">
      <c t="s" r="A93" s="4">
        <v>78</v>
      </c>
      <c t="n" r="M93" s="5">
        <v>4500</v>
      </c>
      <c t="n" r="P93" s="5">
        <v>4500</v>
      </c>
    </row>
    <row r="94" spans="1:23">
      <c t="s" r="A94" s="4">
        <v>424</v>
      </c>
    </row>
    <row r="95" spans="1:23">
      <c t="s" r="A95" s="3">
        <v>369</v>
      </c>
    </row>
    <row r="96" spans="1:23">
      <c t="s" r="A96" s="4">
        <v>370</v>
      </c>
      <c t="n" r="M96" s="5">
        <v>1000</v>
      </c>
    </row>
    <row r="97" spans="1:23">
      <c t="s" r="A97" s="4">
        <v>425</v>
      </c>
    </row>
    <row r="98" spans="1:23">
      <c t="s" r="A98" s="3">
        <v>369</v>
      </c>
    </row>
    <row r="99" spans="1:23">
      <c t="s" r="A99" s="4">
        <v>370</v>
      </c>
      <c t="n" r="D99" s="7">
        <v>4200</v>
      </c>
      <c t="n" r="T99" s="7">
        <v>5200</v>
      </c>
    </row>
    <row r="100" spans="1:23">
      <c t="s" r="A100" s="4">
        <v>372</v>
      </c>
      <c t="n" r="M100" s="7">
        <v>19</v>
      </c>
      <c t="n" r="N100" s="7">
        <v>420</v>
      </c>
      <c t="n" r="P100" s="7">
        <v>405</v>
      </c>
      <c t="n" r="Q100" s="7">
        <v>413</v>
      </c>
    </row>
    <row r="101" spans="1:23">
      <c t="s" r="A101" s="4">
        <v>426</v>
      </c>
    </row>
    <row r="102" spans="1:23">
      <c t="s" r="A102" s="3">
        <v>369</v>
      </c>
    </row>
    <row r="103" spans="1:23">
      <c t="s" r="A103" s="4">
        <v>370</v>
      </c>
      <c t="n" r="I103" s="7">
        <v>5000</v>
      </c>
    </row>
    <row r="104" spans="1:23">
      <c t="n" r="A104"/>
    </row>
    <row r="105" spans="1:23">
      <c t="s" r="A105" s="4">
        <v>28</v>
      </c>
      <c t="s" r="B105" s="4">
        <v>47</v>
      </c>
    </row>
  </sheetData>
  <mergeCells count="4">
    <mergeCell ref="N1:O1"/>
    <mergeCell ref="Q1:R1"/>
    <mergeCell ref="A104:W104"/>
    <mergeCell ref="B105:W10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27</v>
      </c>
      <c t="s" r="B1" s="2">
        <v>25</v>
      </c>
      <c t="s" r="D1" s="2">
        <v>1</v>
      </c>
    </row>
    <row r="2" spans="1:5">
      <c t="s" r="B2" s="2">
        <v>2</v>
      </c>
      <c t="s" r="C2" s="2">
        <v>26</v>
      </c>
      <c t="s" r="D2" s="2">
        <v>2</v>
      </c>
      <c t="s" r="E2" s="2">
        <v>26</v>
      </c>
    </row>
    <row r="3" spans="1:5">
      <c t="s" r="A3" s="3">
        <v>428</v>
      </c>
    </row>
    <row r="4" spans="1:5">
      <c t="s" r="A4" s="4">
        <v>37</v>
      </c>
      <c t="n" r="B4" s="7">
        <v>7688</v>
      </c>
      <c t="n" r="C4" s="7">
        <v>1080</v>
      </c>
      <c t="n" r="D4" s="7">
        <v>8640</v>
      </c>
      <c t="n" r="E4" s="7">
        <v>1936</v>
      </c>
    </row>
    <row r="5" spans="1:5">
      <c t="s" r="A5" s="4">
        <v>397</v>
      </c>
    </row>
    <row r="6" spans="1:5">
      <c t="s" r="A6" s="3">
        <v>428</v>
      </c>
    </row>
    <row r="7" spans="1:5">
      <c t="s" r="A7" s="4">
        <v>37</v>
      </c>
      <c t="n" r="C7" s="7">
        <v>184</v>
      </c>
      <c t="n" r="D7" s="7">
        <v>342</v>
      </c>
      <c t="n" r="E7" s="7">
        <v>4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21"/>
  </cols>
  <sheetData>
    <row r="1" spans="1:2">
      <c t="s" r="A1" s="1">
        <v>429</v>
      </c>
      <c t="s" r="B1" s="2">
        <v>355</v>
      </c>
    </row>
    <row r="2" spans="1:2">
      <c t="s" r="A2" s="3">
        <v>430</v>
      </c>
    </row>
    <row r="3" spans="1:2">
      <c t="s" r="A3" s="4">
        <v>90</v>
      </c>
      <c t="n" r="B3" s="7">
        <v>146</v>
      </c>
    </row>
    <row r="4" spans="1:2">
      <c t="s" r="A4" s="4">
        <v>431</v>
      </c>
    </row>
    <row r="5" spans="1:2">
      <c t="s" r="A5" s="3">
        <v>432</v>
      </c>
    </row>
    <row r="6" spans="1:2">
      <c t="s" r="A6" s="4">
        <v>67</v>
      </c>
      <c t="n" r="B6" s="5">
        <v>488</v>
      </c>
    </row>
    <row r="7" spans="1:2">
      <c t="s" r="A7" s="4">
        <v>433</v>
      </c>
      <c t="n" r="B7" s="5">
        <v>468</v>
      </c>
    </row>
    <row r="8" spans="1:2">
      <c t="s" r="A8" s="4">
        <v>434</v>
      </c>
      <c t="n" r="B8" s="5">
        <v>24</v>
      </c>
    </row>
    <row r="9" spans="1:2">
      <c t="s" r="A9" s="4">
        <v>70</v>
      </c>
      <c t="n" r="B9" s="5">
        <v>469</v>
      </c>
    </row>
    <row r="10" spans="1:2">
      <c t="s" r="A10" s="4">
        <v>71</v>
      </c>
      <c t="n" r="B10" s="5">
        <v>6</v>
      </c>
    </row>
    <row r="11" spans="1:2">
      <c t="s" r="A11" s="4">
        <v>72</v>
      </c>
      <c t="n" r="B11" s="5">
        <v>44</v>
      </c>
    </row>
    <row r="12" spans="1:2">
      <c t="s" r="A12" s="4">
        <v>74</v>
      </c>
      <c t="n" r="B12" s="5">
        <v>751</v>
      </c>
    </row>
    <row r="13" spans="1:2">
      <c t="s" r="A13" s="4">
        <v>75</v>
      </c>
      <c t="n" r="B13" s="5">
        <v>1664</v>
      </c>
    </row>
    <row r="14" spans="1:2">
      <c t="s" r="A14" s="4">
        <v>76</v>
      </c>
      <c t="n" r="B14" s="5">
        <v>0</v>
      </c>
    </row>
    <row r="15" spans="1:2">
      <c t="s" r="A15" s="4">
        <v>79</v>
      </c>
      <c t="n" r="B15" s="5">
        <v>35</v>
      </c>
    </row>
    <row r="16" spans="1:2">
      <c t="s" r="A16" s="4">
        <v>435</v>
      </c>
      <c t="n" r="B16" s="5">
        <v>3949</v>
      </c>
    </row>
    <row r="17" spans="1:2">
      <c t="s" r="A17" s="3">
        <v>430</v>
      </c>
    </row>
    <row r="18" spans="1:2">
      <c t="s" r="A18" s="4">
        <v>84</v>
      </c>
      <c t="n" r="B18" s="5">
        <v>438</v>
      </c>
    </row>
    <row r="19" spans="1:2">
      <c t="s" r="A19" s="4">
        <v>85</v>
      </c>
      <c t="n" r="B19" s="5">
        <v>290</v>
      </c>
    </row>
    <row r="20" spans="1:2">
      <c t="s" r="A20" s="4">
        <v>86</v>
      </c>
      <c t="n" r="B20" s="5">
        <v>29</v>
      </c>
    </row>
    <row r="21" spans="1:2">
      <c t="s" r="A21" s="4">
        <v>87</v>
      </c>
      <c t="n" r="B21" s="5">
        <v>63</v>
      </c>
    </row>
    <row r="22" spans="1:2">
      <c t="s" r="A22" s="4">
        <v>71</v>
      </c>
      <c t="n" r="B22" s="5">
        <v>63</v>
      </c>
    </row>
    <row r="23" spans="1:2">
      <c t="s" r="A23" s="4">
        <v>90</v>
      </c>
      <c t="n" r="B23" s="5">
        <v>146</v>
      </c>
    </row>
    <row r="24" spans="1:2">
      <c t="s" r="A24" s="4">
        <v>92</v>
      </c>
      <c t="n" r="B24" s="5">
        <v>4</v>
      </c>
    </row>
    <row r="25" spans="1:2">
      <c t="s" r="A25" s="4">
        <v>436</v>
      </c>
      <c t="n" r="B25" s="5">
        <v>1033</v>
      </c>
    </row>
    <row r="26" spans="1:2">
      <c t="s" r="A26" s="4">
        <v>351</v>
      </c>
      <c t="n" r="B26" s="5">
        <v>2916</v>
      </c>
    </row>
    <row r="27" spans="1:2">
      <c t="s" r="A27" s="4">
        <v>437</v>
      </c>
    </row>
    <row r="28" spans="1:2">
      <c t="s" r="A28" s="3">
        <v>432</v>
      </c>
    </row>
    <row r="29" spans="1:2">
      <c t="s" r="A29" s="4">
        <v>435</v>
      </c>
      <c t="n" r="B29" s="5">
        <v>1499</v>
      </c>
    </row>
    <row r="30" spans="1:2">
      <c t="s" r="A30" s="4">
        <v>438</v>
      </c>
    </row>
    <row r="31" spans="1:2">
      <c t="s" r="A31" s="3">
        <v>432</v>
      </c>
    </row>
    <row r="32" spans="1:2">
      <c t="s" r="A32" s="4">
        <v>435</v>
      </c>
      <c t="n" r="B32" s="5">
        <v>2450</v>
      </c>
    </row>
    <row r="33" spans="1:2">
      <c t="s" r="A33" s="4">
        <v>439</v>
      </c>
    </row>
    <row r="34" spans="1:2">
      <c t="s" r="A34" s="3">
        <v>430</v>
      </c>
    </row>
    <row r="35" spans="1:2">
      <c t="s" r="A35" s="4">
        <v>436</v>
      </c>
      <c t="n" r="B35" s="5">
        <v>820</v>
      </c>
    </row>
    <row r="36" spans="1:2">
      <c t="s" r="A36" s="4">
        <v>440</v>
      </c>
    </row>
    <row r="37" spans="1:2">
      <c t="s" r="A37" s="3">
        <v>430</v>
      </c>
    </row>
    <row r="38" spans="1:2">
      <c t="s" r="A38" s="4">
        <v>436</v>
      </c>
      <c t="n" r="B38" s="7">
        <v>2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41</v>
      </c>
      <c t="s" r="B1" s="2">
        <v>2</v>
      </c>
      <c t="s" r="C1" s="2">
        <v>65</v>
      </c>
    </row>
    <row r="2" spans="1:3">
      <c t="s" r="A2" s="3">
        <v>442</v>
      </c>
    </row>
    <row r="3" spans="1:3">
      <c t="s" r="A3" s="4">
        <v>443</v>
      </c>
      <c t="n" r="B3" s="7">
        <v>967</v>
      </c>
      <c t="n" r="C3" s="7">
        <v>1122</v>
      </c>
    </row>
    <row r="4" spans="1:3">
      <c t="s" r="A4" s="4">
        <v>444</v>
      </c>
      <c t="n" r="B4" s="5">
        <v>2062</v>
      </c>
      <c t="n" r="C4" s="5">
        <v>2358</v>
      </c>
    </row>
    <row r="5" spans="1:3">
      <c t="s" r="A5" s="4">
        <v>70</v>
      </c>
      <c t="n" r="B5" s="7">
        <v>3029</v>
      </c>
      <c t="n" r="C5" s="7">
        <v>3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445</v>
      </c>
      <c t="s" r="B1" s="2">
        <v>355</v>
      </c>
    </row>
    <row r="2" spans="1:2">
      <c t="s" r="A2" s="4">
        <v>446</v>
      </c>
    </row>
    <row r="3" spans="1:2">
      <c t="s" r="A3" s="3">
        <v>442</v>
      </c>
    </row>
    <row r="4" spans="1:2">
      <c t="s" r="A4" s="4">
        <v>447</v>
      </c>
      <c t="n" r="B4" s="7">
        <v>4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48</v>
      </c>
      <c t="s" r="B1" s="2">
        <v>2</v>
      </c>
      <c t="s" r="C1" s="2">
        <v>65</v>
      </c>
    </row>
    <row r="2" spans="1:3">
      <c t="s" r="A2" s="3">
        <v>449</v>
      </c>
    </row>
    <row r="3" spans="1:3">
      <c t="s" r="A3" s="4">
        <v>450</v>
      </c>
      <c t="n" r="B3" s="7">
        <v>14788</v>
      </c>
      <c t="n" r="C3" s="7">
        <v>16912</v>
      </c>
    </row>
    <row r="4" spans="1:3">
      <c t="s" r="A4" s="4">
        <v>451</v>
      </c>
      <c t="n" r="B4" s="5">
        <v>-6224</v>
      </c>
      <c t="n" r="C4" s="5">
        <v>-7085</v>
      </c>
    </row>
    <row r="5" spans="1:3">
      <c t="s" r="A5" s="4">
        <v>74</v>
      </c>
      <c t="n" r="B5" s="5">
        <v>8564</v>
      </c>
      <c t="n" r="C5" s="5">
        <v>9827</v>
      </c>
    </row>
    <row r="6" spans="1:3">
      <c t="s" r="A6" s="4">
        <v>452</v>
      </c>
    </row>
    <row r="7" spans="1:3">
      <c t="s" r="A7" s="3">
        <v>449</v>
      </c>
    </row>
    <row r="8" spans="1:3">
      <c t="s" r="A8" s="4">
        <v>450</v>
      </c>
      <c t="n" r="B8" s="5">
        <v>502</v>
      </c>
      <c t="n" r="C8" s="5">
        <v>574</v>
      </c>
    </row>
    <row r="9" spans="1:3">
      <c t="s" r="A9" s="4">
        <v>453</v>
      </c>
    </row>
    <row r="10" spans="1:3">
      <c t="s" r="A10" s="3">
        <v>449</v>
      </c>
    </row>
    <row r="11" spans="1:3">
      <c t="s" r="A11" s="4">
        <v>450</v>
      </c>
      <c t="n" r="B11" s="5">
        <v>2731</v>
      </c>
      <c t="n" r="C11" s="5">
        <v>3117</v>
      </c>
    </row>
    <row r="12" spans="1:3">
      <c t="s" r="A12" s="4">
        <v>454</v>
      </c>
    </row>
    <row r="13" spans="1:3">
      <c t="s" r="A13" s="3">
        <v>449</v>
      </c>
    </row>
    <row r="14" spans="1:3">
      <c t="s" r="A14" s="4">
        <v>450</v>
      </c>
      <c t="n" r="B14" s="5">
        <v>9983</v>
      </c>
      <c t="n" r="C14" s="5">
        <v>11737</v>
      </c>
    </row>
    <row r="15" spans="1:3">
      <c t="s" r="A15" s="4">
        <v>455</v>
      </c>
    </row>
    <row r="16" spans="1:3">
      <c t="s" r="A16" s="3">
        <v>449</v>
      </c>
    </row>
    <row r="17" spans="1:3">
      <c t="s" r="A17" s="4">
        <v>450</v>
      </c>
      <c t="n" r="B17" s="7">
        <v>1572</v>
      </c>
      <c t="n" r="C17" s="7">
        <v>14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6</v>
      </c>
      <c t="s" r="B1" s="2">
        <v>25</v>
      </c>
      <c t="s" r="D1" s="2">
        <v>1</v>
      </c>
    </row>
    <row r="2" spans="1:6">
      <c t="s" r="B2" s="2">
        <v>2</v>
      </c>
      <c t="s" r="C2" s="2">
        <v>26</v>
      </c>
      <c t="s" r="D2" s="2">
        <v>2</v>
      </c>
      <c t="s" r="E2" s="2">
        <v>26</v>
      </c>
      <c t="s" r="F2" s="2">
        <v>309</v>
      </c>
    </row>
    <row r="3" spans="1:6">
      <c t="s" r="A3" s="3">
        <v>449</v>
      </c>
    </row>
    <row r="4" spans="1:6">
      <c t="s" r="A4" s="4">
        <v>457</v>
      </c>
      <c t="n" r="D4" s="7">
        <v>195</v>
      </c>
      <c t="n" r="E4" s="7">
        <v>77</v>
      </c>
    </row>
    <row r="5" spans="1:6">
      <c t="s" r="A5" s="4">
        <v>446</v>
      </c>
    </row>
    <row r="6" spans="1:6">
      <c t="s" r="A6" s="3">
        <v>449</v>
      </c>
    </row>
    <row r="7" spans="1:6">
      <c t="s" r="A7" s="4">
        <v>74</v>
      </c>
      <c t="n" r="F7" s="7">
        <v>751</v>
      </c>
    </row>
    <row r="8" spans="1:6">
      <c t="s" r="A8" s="4">
        <v>458</v>
      </c>
    </row>
    <row r="9" spans="1:6">
      <c t="s" r="A9" s="3">
        <v>449</v>
      </c>
    </row>
    <row r="10" spans="1:6">
      <c t="s" r="A10" s="4">
        <v>457</v>
      </c>
      <c t="n" r="B10" s="7">
        <v>56</v>
      </c>
      <c t="n" r="C10" s="7">
        <v>48</v>
      </c>
      <c t="n" r="D10" s="7">
        <v>191</v>
      </c>
      <c t="n" r="E10" s="7">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25</v>
      </c>
      <c t="s" r="D1" s="2">
        <v>1</v>
      </c>
    </row>
    <row r="2" spans="1:5">
      <c t="s" r="B2" s="2">
        <v>2</v>
      </c>
      <c t="s" r="C2" s="2">
        <v>26</v>
      </c>
      <c t="s" r="D2" s="2">
        <v>2</v>
      </c>
      <c t="s" r="E2" s="2">
        <v>26</v>
      </c>
    </row>
    <row r="3" spans="1:5">
      <c t="s" r="A3" s="3">
        <v>460</v>
      </c>
    </row>
    <row r="4" spans="1:5">
      <c t="s" r="A4" s="4">
        <v>457</v>
      </c>
      <c t="n" r="D4" s="7">
        <v>195</v>
      </c>
      <c t="n" r="E4" s="7">
        <v>77</v>
      </c>
    </row>
    <row r="5" spans="1:5">
      <c t="s" r="A5" s="4">
        <v>458</v>
      </c>
    </row>
    <row r="6" spans="1:5">
      <c t="s" r="A6" s="3">
        <v>460</v>
      </c>
    </row>
    <row r="7" spans="1:5">
      <c t="s" r="A7" s="4">
        <v>457</v>
      </c>
      <c t="n" r="B7" s="7">
        <v>56</v>
      </c>
      <c t="n" r="C7" s="7">
        <v>48</v>
      </c>
      <c t="n" r="D7" s="5">
        <v>191</v>
      </c>
      <c t="n" r="E7" s="5">
        <v>74</v>
      </c>
    </row>
    <row r="8" spans="1:5">
      <c t="s" r="A8" s="4">
        <v>461</v>
      </c>
    </row>
    <row r="9" spans="1:5">
      <c t="s" r="A9" s="3">
        <v>460</v>
      </c>
    </row>
    <row r="10" spans="1:5">
      <c t="s" r="A10" s="4">
        <v>457</v>
      </c>
      <c t="n" r="B10" s="5">
        <v>6</v>
      </c>
      <c t="n" r="D10" s="5">
        <v>40</v>
      </c>
    </row>
    <row r="11" spans="1:5">
      <c t="s" r="A11" s="4">
        <v>462</v>
      </c>
    </row>
    <row r="12" spans="1:5">
      <c t="s" r="A12" s="3">
        <v>460</v>
      </c>
    </row>
    <row r="13" spans="1:5">
      <c t="s" r="A13" s="4">
        <v>457</v>
      </c>
      <c t="n" r="B13" s="5">
        <v>18</v>
      </c>
      <c t="n" r="C13" s="5">
        <v>18</v>
      </c>
      <c t="n" r="D13" s="5">
        <v>46</v>
      </c>
      <c t="n" r="E13" s="5">
        <v>18</v>
      </c>
    </row>
    <row r="14" spans="1:5">
      <c t="s" r="A14" s="4">
        <v>463</v>
      </c>
    </row>
    <row r="15" spans="1:5">
      <c t="s" r="A15" s="3">
        <v>460</v>
      </c>
    </row>
    <row r="16" spans="1:5">
      <c t="s" r="A16" s="4">
        <v>457</v>
      </c>
      <c t="n" r="B16" s="5">
        <v>2</v>
      </c>
      <c t="n" r="C16" s="5">
        <v>4</v>
      </c>
      <c t="n" r="D16" s="5">
        <v>4</v>
      </c>
      <c t="n" r="E16" s="5">
        <v>5</v>
      </c>
    </row>
    <row r="17" spans="1:5">
      <c t="s" r="A17" s="4">
        <v>464</v>
      </c>
    </row>
    <row r="18" spans="1:5">
      <c t="s" r="A18" s="3">
        <v>460</v>
      </c>
    </row>
    <row r="19" spans="1:5">
      <c t="s" r="A19" s="4">
        <v>457</v>
      </c>
      <c t="n" r="B19" s="5">
        <v>14</v>
      </c>
      <c t="n" r="C19" s="5">
        <v>13</v>
      </c>
      <c t="n" r="D19" s="5">
        <v>51</v>
      </c>
      <c t="n" r="E19" s="5">
        <v>14</v>
      </c>
    </row>
    <row r="20" spans="1:5">
      <c t="s" r="A20" s="4">
        <v>465</v>
      </c>
    </row>
    <row r="21" spans="1:5">
      <c t="s" r="A21" s="3">
        <v>460</v>
      </c>
    </row>
    <row r="22" spans="1:5">
      <c t="s" r="A22" s="4">
        <v>457</v>
      </c>
      <c t="n" r="B22" s="7">
        <v>16</v>
      </c>
      <c t="n" r="C22" s="7">
        <v>13</v>
      </c>
      <c t="n" r="D22" s="7">
        <v>50</v>
      </c>
      <c t="n" r="E22" s="7">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66</v>
      </c>
      <c t="s" r="B1" s="2">
        <v>2</v>
      </c>
      <c t="s" r="C1" s="2">
        <v>65</v>
      </c>
    </row>
    <row r="2" spans="1:3">
      <c t="s" r="A2" s="3">
        <v>467</v>
      </c>
    </row>
    <row r="3" spans="1:3">
      <c t="s" r="A3" s="4">
        <v>75</v>
      </c>
      <c t="n" r="B3" s="7">
        <v>20963</v>
      </c>
      <c t="n" r="C3" s="7">
        <v>23389</v>
      </c>
    </row>
    <row r="4" spans="1:3">
      <c t="s" r="A4" s="4">
        <v>468</v>
      </c>
    </row>
    <row r="5" spans="1:3">
      <c t="s" r="A5" s="3">
        <v>467</v>
      </c>
    </row>
    <row r="6" spans="1:3">
      <c t="s" r="A6" s="4">
        <v>75</v>
      </c>
      <c t="n" r="B6" s="5">
        <v>865</v>
      </c>
      <c t="n" r="C6" s="5">
        <v>1127</v>
      </c>
    </row>
    <row r="7" spans="1:3">
      <c t="s" r="A7" s="4">
        <v>469</v>
      </c>
    </row>
    <row r="8" spans="1:3">
      <c t="s" r="A8" s="3">
        <v>467</v>
      </c>
    </row>
    <row r="9" spans="1:3">
      <c t="s" r="A9" s="4">
        <v>75</v>
      </c>
      <c t="n" r="B9" s="5">
        <v>2517</v>
      </c>
      <c t="n" r="C9" s="5">
        <v>2395</v>
      </c>
    </row>
    <row r="10" spans="1:3">
      <c t="s" r="A10" s="4">
        <v>470</v>
      </c>
    </row>
    <row r="11" spans="1:3">
      <c t="s" r="A11" s="3">
        <v>467</v>
      </c>
    </row>
    <row r="12" spans="1:3">
      <c t="s" r="A12" s="4">
        <v>75</v>
      </c>
      <c t="n" r="B12" s="5">
        <v>1373</v>
      </c>
      <c t="n" r="C12" s="5">
        <v>1942</v>
      </c>
    </row>
    <row r="13" spans="1:3">
      <c t="s" r="A13" s="4">
        <v>471</v>
      </c>
    </row>
    <row r="14" spans="1:3">
      <c t="s" r="A14" s="3">
        <v>467</v>
      </c>
    </row>
    <row r="15" spans="1:3">
      <c t="s" r="A15" s="4">
        <v>75</v>
      </c>
      <c t="n" r="B15" s="5">
        <v>7316</v>
      </c>
      <c t="n" r="C15" s="5">
        <v>8952</v>
      </c>
    </row>
    <row r="16" spans="1:3">
      <c t="s" r="A16" s="4">
        <v>472</v>
      </c>
    </row>
    <row r="17" spans="1:3">
      <c t="s" r="A17" s="3">
        <v>467</v>
      </c>
    </row>
    <row r="18" spans="1:3">
      <c t="s" r="A18" s="4">
        <v>75</v>
      </c>
      <c t="n" r="B18" s="7">
        <v>8892</v>
      </c>
      <c t="n" r="C18" s="7">
        <v>89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73</v>
      </c>
      <c t="s" r="B1" s="2">
        <v>2</v>
      </c>
      <c t="s" r="C1" s="2">
        <v>65</v>
      </c>
    </row>
    <row r="2" spans="1:3">
      <c t="s" r="A2" s="3">
        <v>474</v>
      </c>
    </row>
    <row r="3" spans="1:3">
      <c t="s" r="A3" s="4">
        <v>475</v>
      </c>
      <c t="n" r="B3" s="7">
        <v>17812</v>
      </c>
      <c t="n" r="C3" s="7">
        <v>18810</v>
      </c>
    </row>
    <row r="4" spans="1:3">
      <c t="s" r="A4" s="4">
        <v>476</v>
      </c>
      <c t="n" r="B4" s="5">
        <v>2351</v>
      </c>
      <c t="n" r="C4" s="5">
        <v>2525</v>
      </c>
    </row>
    <row r="5" spans="1:3">
      <c t="s" r="A5" s="4">
        <v>477</v>
      </c>
      <c t="n" r="B5" s="5">
        <v>20163</v>
      </c>
      <c t="n" r="C5" s="5">
        <v>21335</v>
      </c>
    </row>
    <row r="6" spans="1:3">
      <c t="s" r="A6" s="4">
        <v>478</v>
      </c>
      <c t="n" r="B6" s="5">
        <v>-1048</v>
      </c>
      <c t="n" r="C6" s="5">
        <v>-1000</v>
      </c>
    </row>
    <row r="7" spans="1:3">
      <c t="s" r="A7" s="4">
        <v>76</v>
      </c>
      <c t="n" r="B7" s="7">
        <v>19115</v>
      </c>
      <c t="n" r="C7" s="7">
        <v>20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6</v>
      </c>
      <c t="s" r="B1" s="2">
        <v>2</v>
      </c>
      <c t="s" r="C1" s="2">
        <v>65</v>
      </c>
    </row>
    <row r="2" spans="1:3">
      <c t="s" r="A2" s="4">
        <v>107</v>
      </c>
      <c t="n" r="B2" s="7">
        <v>61</v>
      </c>
      <c t="n" r="C2" s="7">
        <v>66</v>
      </c>
    </row>
    <row r="3" spans="1:3">
      <c t="s" r="A3" s="4">
        <v>108</v>
      </c>
      <c t="n" r="B3" s="7">
        <v>91</v>
      </c>
      <c t="n" r="C3" s="7">
        <v>91</v>
      </c>
    </row>
    <row r="4" spans="1:3">
      <c t="s" r="A4" s="4">
        <v>109</v>
      </c>
      <c t="s" r="B4" s="4">
        <v>95</v>
      </c>
      <c t="s" r="C4" s="4">
        <v>95</v>
      </c>
    </row>
    <row r="5" spans="1:3">
      <c t="s" r="A5" s="4">
        <v>110</v>
      </c>
      <c t="n" r="B5" s="5">
        <v>5000000000</v>
      </c>
      <c t="n" r="C5" s="5">
        <v>5000000000</v>
      </c>
    </row>
    <row r="6" spans="1:3">
      <c t="s" r="A6" s="4">
        <v>111</v>
      </c>
      <c t="n" r="B6" s="5">
        <v>1996537778</v>
      </c>
      <c t="n" r="C6" s="5">
        <v>1996537778</v>
      </c>
    </row>
    <row r="7" spans="1:3">
      <c t="s" r="A7" s="4">
        <v>112</v>
      </c>
      <c t="n" r="B7" s="5">
        <v>405346755</v>
      </c>
      <c t="n" r="C7" s="5">
        <v>3328967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5"/>
    <col customWidth="1" max="5" min="5" width="21"/>
    <col customWidth="1" max="6" min="6" width="26"/>
  </cols>
  <sheetData>
    <row r="1" spans="1:6">
      <c t="s" r="A1" s="1">
        <v>479</v>
      </c>
      <c t="s" r="B1" s="2">
        <v>25</v>
      </c>
      <c t="s" r="D1" s="2">
        <v>1</v>
      </c>
      <c t="s" r="F1" s="2">
        <v>131</v>
      </c>
    </row>
    <row r="2" spans="1:6">
      <c t="s" r="B2" s="2">
        <v>364</v>
      </c>
      <c t="s" r="C2" s="2">
        <v>307</v>
      </c>
      <c t="s" r="D2" s="2">
        <v>364</v>
      </c>
      <c t="s" r="E2" s="2">
        <v>307</v>
      </c>
      <c t="s" r="F2" s="2">
        <v>480</v>
      </c>
    </row>
    <row r="3" spans="1:6">
      <c t="s" r="A3" s="3">
        <v>481</v>
      </c>
    </row>
    <row r="4" spans="1:6">
      <c t="s" r="A4" s="4">
        <v>482</v>
      </c>
      <c t="n" r="B4" s="7">
        <v>45</v>
      </c>
      <c t="n" r="C4" s="7">
        <v>48</v>
      </c>
      <c t="n" r="D4" s="7">
        <v>137</v>
      </c>
      <c t="n" r="E4" s="7">
        <v>157</v>
      </c>
    </row>
    <row r="5" spans="1:6">
      <c t="s" r="A5" s="4">
        <v>483</v>
      </c>
      <c t="n" r="B5" s="5">
        <v>184</v>
      </c>
      <c t="n" r="D5" s="5">
        <v>184</v>
      </c>
    </row>
    <row r="6" spans="1:6">
      <c t="s" r="A6" s="4">
        <v>484</v>
      </c>
      <c t="n" r="B6" s="5">
        <v>184</v>
      </c>
      <c t="n" r="D6" s="5">
        <v>184</v>
      </c>
    </row>
    <row r="7" spans="1:6">
      <c t="s" r="A7" s="4">
        <v>485</v>
      </c>
      <c t="n" r="B7" s="5">
        <v>184</v>
      </c>
      <c t="n" r="D7" s="5">
        <v>184</v>
      </c>
    </row>
    <row r="8" spans="1:6">
      <c t="s" r="A8" s="4">
        <v>486</v>
      </c>
      <c t="n" r="B8" s="5">
        <v>184</v>
      </c>
      <c t="n" r="D8" s="5">
        <v>184</v>
      </c>
    </row>
    <row r="9" spans="1:6">
      <c t="s" r="A9" s="4">
        <v>487</v>
      </c>
      <c t="n" r="B9" s="5">
        <v>184</v>
      </c>
      <c t="n" r="D9" s="5">
        <v>184</v>
      </c>
    </row>
    <row r="10" spans="1:6">
      <c t="s" r="A10" s="4">
        <v>488</v>
      </c>
      <c t="n" r="F10" s="5">
        <v>3</v>
      </c>
    </row>
    <row r="11" spans="1:6">
      <c t="s" r="A11" s="4">
        <v>489</v>
      </c>
      <c t="n" r="B11" s="7">
        <v>17812</v>
      </c>
      <c t="n" r="D11" s="7">
        <v>17812</v>
      </c>
      <c t="n" r="F11" s="7">
        <v>18810</v>
      </c>
    </row>
    <row r="12" spans="1:6">
      <c t="s" r="A12" s="4">
        <v>490</v>
      </c>
    </row>
    <row r="13" spans="1:6">
      <c t="s" r="A13" s="3">
        <v>481</v>
      </c>
    </row>
    <row r="14" spans="1:6">
      <c t="s" r="A14" s="4">
        <v>491</v>
      </c>
      <c t="s" r="D14" s="4">
        <v>492</v>
      </c>
    </row>
    <row r="15" spans="1:6">
      <c t="s" r="A15" s="4">
        <v>493</v>
      </c>
    </row>
    <row r="16" spans="1:6">
      <c t="s" r="A16" s="3">
        <v>481</v>
      </c>
    </row>
    <row r="17" spans="1:6">
      <c t="s" r="A17" s="4">
        <v>489</v>
      </c>
      <c t="n" r="F17" s="5">
        <v>341</v>
      </c>
    </row>
    <row r="18" spans="1:6">
      <c t="s" r="A18" s="4">
        <v>494</v>
      </c>
    </row>
    <row r="19" spans="1:6">
      <c t="s" r="A19" s="3">
        <v>481</v>
      </c>
    </row>
    <row r="20" spans="1:6">
      <c t="s" r="A20" s="4">
        <v>495</v>
      </c>
      <c t="n" r="F20" s="7">
        <v>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r="1" spans="1:2">
      <c t="s" r="A1" s="1">
        <v>496</v>
      </c>
      <c t="s" r="B1" s="2">
        <v>1</v>
      </c>
    </row>
    <row r="2" spans="1:2">
      <c t="s" r="B2" s="2">
        <v>364</v>
      </c>
    </row>
    <row r="3" spans="1:2">
      <c t="s" r="A3" s="3">
        <v>497</v>
      </c>
    </row>
    <row r="4" spans="1:2">
      <c t="s" r="A4" s="4">
        <v>498</v>
      </c>
      <c t="n" r="B4" s="7">
        <v>23389</v>
      </c>
    </row>
    <row r="5" spans="1:2">
      <c t="s" r="A5" s="4">
        <v>499</v>
      </c>
      <c t="n" r="B5" s="5">
        <v>-1196</v>
      </c>
    </row>
    <row r="6" spans="1:2">
      <c t="s" r="A6" s="4">
        <v>500</v>
      </c>
      <c t="n" r="B6" s="5">
        <v>-1729</v>
      </c>
    </row>
    <row r="7" spans="1:2">
      <c t="s" r="A7" s="4">
        <v>376</v>
      </c>
      <c t="n" r="B7" s="5">
        <v>500</v>
      </c>
    </row>
    <row r="8" spans="1:2">
      <c t="s" r="A8" s="4">
        <v>501</v>
      </c>
      <c t="n" r="B8" s="5">
        <v>-1</v>
      </c>
    </row>
    <row r="9" spans="1:2">
      <c t="s" r="A9" s="4">
        <v>502</v>
      </c>
      <c t="n" r="B9" s="5">
        <v>20963</v>
      </c>
    </row>
    <row r="10" spans="1:2">
      <c t="s" r="A10" s="4">
        <v>503</v>
      </c>
      <c t="n" r="B10" s="5">
        <v>21335</v>
      </c>
    </row>
    <row r="11" spans="1:2">
      <c t="s" r="A11" s="4">
        <v>504</v>
      </c>
      <c t="n" r="B11" s="5">
        <v>-1229</v>
      </c>
    </row>
    <row r="12" spans="1:2">
      <c t="s" r="A12" s="4">
        <v>505</v>
      </c>
      <c t="n" r="B12" s="5">
        <v>58</v>
      </c>
    </row>
    <row r="13" spans="1:2">
      <c t="s" r="A13" s="4">
        <v>506</v>
      </c>
      <c t="n" r="B13" s="5">
        <v>-1</v>
      </c>
    </row>
    <row r="14" spans="1:2">
      <c t="s" r="A14" s="4">
        <v>507</v>
      </c>
      <c t="n" r="B14" s="7">
        <v>201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8</v>
      </c>
      <c t="s" r="B1" s="2">
        <v>509</v>
      </c>
      <c t="s" r="C1" s="2">
        <v>309</v>
      </c>
      <c t="s" r="D1" s="2">
        <v>510</v>
      </c>
      <c t="s" r="E1" s="2">
        <v>511</v>
      </c>
      <c t="s" r="F1" s="2">
        <v>2</v>
      </c>
    </row>
    <row r="2" spans="1:6">
      <c t="s" r="A2" s="3">
        <v>497</v>
      </c>
    </row>
    <row r="3" spans="1:6">
      <c t="s" r="A3" s="4">
        <v>512</v>
      </c>
      <c t="n" r="F3" s="7">
        <v>1729</v>
      </c>
    </row>
    <row r="4" spans="1:6">
      <c t="s" r="A4" s="4">
        <v>376</v>
      </c>
      <c t="n" r="F4" s="5">
        <v>500</v>
      </c>
    </row>
    <row r="5" spans="1:6">
      <c t="s" r="A5" s="4">
        <v>382</v>
      </c>
    </row>
    <row r="6" spans="1:6">
      <c t="s" r="A6" s="3">
        <v>497</v>
      </c>
    </row>
    <row r="7" spans="1:6">
      <c t="s" r="A7" s="4">
        <v>376</v>
      </c>
      <c t="n" r="E7" s="7">
        <v>20</v>
      </c>
      <c t="n" r="F7" s="5">
        <v>20</v>
      </c>
    </row>
    <row r="8" spans="1:6">
      <c t="s" r="A8" s="4">
        <v>386</v>
      </c>
      <c t="n" r="E8" s="7">
        <v>58</v>
      </c>
      <c t="n" r="F8" s="7">
        <v>58</v>
      </c>
    </row>
    <row r="9" spans="1:6">
      <c t="s" r="A9" s="4">
        <v>387</v>
      </c>
    </row>
    <row r="10" spans="1:6">
      <c t="s" r="A10" s="3">
        <v>497</v>
      </c>
    </row>
    <row r="11" spans="1:6">
      <c t="s" r="A11" s="4">
        <v>388</v>
      </c>
      <c t="s" r="B11" s="4">
        <v>389</v>
      </c>
    </row>
    <row r="12" spans="1:6">
      <c t="s" r="A12" s="4">
        <v>376</v>
      </c>
      <c t="n" r="B12" s="7">
        <v>480</v>
      </c>
    </row>
    <row r="13" spans="1:6">
      <c t="s" r="A13" s="4">
        <v>397</v>
      </c>
    </row>
    <row r="14" spans="1:6">
      <c t="s" r="A14" s="3">
        <v>497</v>
      </c>
    </row>
    <row r="15" spans="1:6">
      <c t="s" r="A15" s="4">
        <v>512</v>
      </c>
      <c t="n" r="C15" s="7">
        <v>1664</v>
      </c>
    </row>
    <row r="16" spans="1:6">
      <c t="s" r="A16" s="4">
        <v>513</v>
      </c>
    </row>
    <row r="17" spans="1:6">
      <c t="s" r="A17" s="3">
        <v>497</v>
      </c>
    </row>
    <row r="18" spans="1:6">
      <c t="s" r="A18" s="4">
        <v>514</v>
      </c>
      <c t="n" r="C18" s="7">
        <v>1</v>
      </c>
    </row>
    <row r="19" spans="1:6">
      <c t="s" r="A19" s="4">
        <v>404</v>
      </c>
    </row>
    <row r="20" spans="1:6">
      <c t="s" r="A20" s="3">
        <v>497</v>
      </c>
    </row>
    <row r="21" spans="1:6">
      <c t="s" r="A21" s="4">
        <v>512</v>
      </c>
      <c t="n" r="D21" s="7">
        <v>65</v>
      </c>
    </row>
    <row r="22" spans="1:6">
      <c t="s" r="A22" s="4">
        <v>515</v>
      </c>
      <c t="s" r="D22" s="4">
        <v>3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5"/>
    <col customWidth="1" max="6" min="6" width="15"/>
    <col customWidth="1" max="7" min="7" width="15"/>
    <col customWidth="1" max="8" min="8" width="15"/>
    <col customWidth="1" max="9" min="9" width="4"/>
    <col customWidth="1" max="10" min="10" width="14"/>
    <col customWidth="1" max="11" min="11" width="4"/>
  </cols>
  <sheetData>
    <row r="1" spans="1:11">
      <c t="s" r="A1" s="1">
        <v>516</v>
      </c>
      <c t="s" r="B1" s="2">
        <v>517</v>
      </c>
      <c t="s" r="C1" s="2">
        <v>2</v>
      </c>
      <c t="s" r="D1" s="2">
        <v>26</v>
      </c>
      <c t="s" r="E1" s="2">
        <v>2</v>
      </c>
      <c t="s" r="F1" s="2">
        <v>26</v>
      </c>
      <c t="s" r="G1" s="2">
        <v>518</v>
      </c>
      <c t="s" r="H1" s="2">
        <v>2</v>
      </c>
      <c t="s" r="J1" s="2">
        <v>65</v>
      </c>
    </row>
    <row r="2" spans="1:11">
      <c t="s" r="A2" s="3">
        <v>519</v>
      </c>
    </row>
    <row r="3" spans="1:11">
      <c t="s" r="A3" s="4">
        <v>520</v>
      </c>
      <c t="n" r="E3" s="7">
        <v>1178000000</v>
      </c>
      <c t="n" r="F3" s="7">
        <v>1129000000</v>
      </c>
    </row>
    <row r="4" spans="1:11">
      <c t="s" r="A4" s="4">
        <v>232</v>
      </c>
    </row>
    <row r="5" spans="1:11">
      <c t="s" r="A5" s="3">
        <v>519</v>
      </c>
    </row>
    <row r="6" spans="1:11">
      <c t="s" r="A6" s="4">
        <v>521</v>
      </c>
      <c t="n" r="B6" s="7">
        <v>3500000000</v>
      </c>
    </row>
    <row r="7" spans="1:11">
      <c t="s" r="A7" s="4">
        <v>522</v>
      </c>
      <c t="n" r="C7" s="7">
        <v>221000000</v>
      </c>
      <c t="n" r="D7" s="7">
        <v>67000000</v>
      </c>
      <c t="n" r="E7" s="5">
        <v>627000000</v>
      </c>
      <c t="n" r="F7" s="5">
        <v>77000000</v>
      </c>
      <c t="n" r="H7" s="7">
        <v>1008000000</v>
      </c>
      <c t="s" r="I7" s="4">
        <v>28</v>
      </c>
    </row>
    <row r="8" spans="1:11">
      <c t="s" r="A8" s="4">
        <v>523</v>
      </c>
      <c t="n" r="C8" s="5">
        <v>146000000</v>
      </c>
      <c t="n" r="D8" s="5">
        <v>25000000</v>
      </c>
      <c t="n" r="E8" s="5">
        <v>442000000</v>
      </c>
      <c t="n" r="F8" s="5">
        <v>26000000</v>
      </c>
      <c t="n" r="H8" s="5">
        <v>717000000</v>
      </c>
      <c t="s" r="I8" s="4">
        <v>28</v>
      </c>
    </row>
    <row r="9" spans="1:11">
      <c t="s" r="A9" s="4">
        <v>524</v>
      </c>
      <c t="n" r="C9" s="5">
        <v>51000000</v>
      </c>
      <c t="n" r="D9" s="5">
        <v>25000000</v>
      </c>
      <c t="n" r="E9" s="5">
        <v>156000000</v>
      </c>
      <c t="n" r="F9" s="5">
        <v>26000000</v>
      </c>
    </row>
    <row r="10" spans="1:11">
      <c t="s" r="A10" s="4">
        <v>525</v>
      </c>
      <c t="n" r="C10" s="5">
        <v>56000000</v>
      </c>
      <c t="n" r="E10" s="5">
        <v>196000000</v>
      </c>
    </row>
    <row r="11" spans="1:11">
      <c t="s" r="A11" s="4">
        <v>526</v>
      </c>
      <c t="n" r="C11" s="5">
        <v>299000000</v>
      </c>
      <c t="n" r="E11" s="5">
        <v>299000000</v>
      </c>
      <c t="n" r="H11" s="5">
        <v>299000000</v>
      </c>
      <c t="n" r="J11" s="7">
        <v>224000000</v>
      </c>
    </row>
    <row r="12" spans="1:11">
      <c t="s" r="A12" s="4">
        <v>527</v>
      </c>
      <c t="n" r="C12" s="5">
        <v>75000000</v>
      </c>
      <c t="n" r="D12" s="5">
        <v>42000000</v>
      </c>
      <c t="n" r="E12" s="5">
        <v>185000000</v>
      </c>
      <c t="n" r="F12" s="5">
        <v>51000000</v>
      </c>
      <c t="n" r="H12" s="5">
        <v>291000000</v>
      </c>
      <c t="s" r="I12" s="4">
        <v>28</v>
      </c>
    </row>
    <row r="13" spans="1:11">
      <c t="s" r="A13" s="4">
        <v>528</v>
      </c>
    </row>
    <row r="14" spans="1:11">
      <c t="s" r="A14" s="3">
        <v>519</v>
      </c>
    </row>
    <row r="15" spans="1:11">
      <c t="s" r="A15" s="4">
        <v>527</v>
      </c>
      <c t="n" r="C15" s="5">
        <v>75000000</v>
      </c>
      <c t="n" r="D15" s="5">
        <v>42000000</v>
      </c>
      <c t="n" r="E15" s="5">
        <v>185000000</v>
      </c>
      <c t="n" r="F15" s="5">
        <v>51000000</v>
      </c>
    </row>
    <row r="16" spans="1:11">
      <c t="s" r="A16" s="4">
        <v>529</v>
      </c>
    </row>
    <row r="17" spans="1:11">
      <c t="s" r="A17" s="3">
        <v>519</v>
      </c>
    </row>
    <row r="18" spans="1:11">
      <c t="s" r="A18" s="4">
        <v>526</v>
      </c>
      <c t="n" r="C18" s="5">
        <v>267000000</v>
      </c>
      <c t="n" r="E18" s="5">
        <v>267000000</v>
      </c>
      <c t="n" r="H18" s="5">
        <v>267000000</v>
      </c>
    </row>
    <row r="19" spans="1:11">
      <c t="s" r="A19" s="4">
        <v>530</v>
      </c>
    </row>
    <row r="20" spans="1:11">
      <c t="s" r="A20" s="3">
        <v>519</v>
      </c>
    </row>
    <row r="21" spans="1:11">
      <c t="s" r="A21" s="4">
        <v>526</v>
      </c>
      <c t="n" r="C21" s="5">
        <v>32000000</v>
      </c>
      <c t="n" r="E21" s="5">
        <v>32000000</v>
      </c>
      <c t="n" r="H21" s="5">
        <v>32000000</v>
      </c>
    </row>
    <row r="22" spans="1:11">
      <c t="s" r="A22" s="4">
        <v>531</v>
      </c>
    </row>
    <row r="23" spans="1:11">
      <c t="s" r="A23" s="3">
        <v>519</v>
      </c>
    </row>
    <row r="24" spans="1:11">
      <c t="s" r="A24" s="4">
        <v>520</v>
      </c>
      <c t="n" r="B24" s="5">
        <v>2200000000</v>
      </c>
    </row>
    <row r="25" spans="1:11">
      <c t="s" r="A25" s="4">
        <v>532</v>
      </c>
    </row>
    <row r="26" spans="1:11">
      <c t="s" r="A26" s="3">
        <v>519</v>
      </c>
    </row>
    <row r="27" spans="1:11">
      <c t="s" r="A27" s="4">
        <v>521</v>
      </c>
      <c t="n" r="B27" s="5">
        <v>2500000000</v>
      </c>
    </row>
    <row r="28" spans="1:11">
      <c t="s" r="A28" s="4">
        <v>533</v>
      </c>
    </row>
    <row r="29" spans="1:11">
      <c t="s" r="A29" s="3">
        <v>519</v>
      </c>
    </row>
    <row r="30" spans="1:11">
      <c t="s" r="A30" s="4">
        <v>521</v>
      </c>
      <c t="n" r="B30" s="7">
        <v>1000000000</v>
      </c>
    </row>
    <row r="31" spans="1:11">
      <c t="s" r="A31" s="4">
        <v>234</v>
      </c>
    </row>
    <row r="32" spans="1:11">
      <c t="s" r="A32" s="3">
        <v>519</v>
      </c>
    </row>
    <row r="33" spans="1:11">
      <c t="s" r="A33" s="4">
        <v>521</v>
      </c>
      <c t="n" r="J33" s="5">
        <v>925000000</v>
      </c>
    </row>
    <row r="34" spans="1:11">
      <c t="s" r="A34" s="4">
        <v>522</v>
      </c>
      <c t="n" r="D34" s="5">
        <v>186000000</v>
      </c>
      <c t="n" r="F34" s="5">
        <v>325000000</v>
      </c>
      <c t="n" r="J34" s="5">
        <v>899000000</v>
      </c>
      <c t="s" r="K34" s="4">
        <v>534</v>
      </c>
    </row>
    <row r="35" spans="1:11">
      <c t="s" r="A35" s="4">
        <v>523</v>
      </c>
      <c t="n" r="D35" s="5">
        <v>163000000</v>
      </c>
      <c t="n" r="F35" s="5">
        <v>259000000</v>
      </c>
      <c t="n" r="J35" s="5">
        <v>729000000</v>
      </c>
      <c t="s" r="K35" s="4">
        <v>534</v>
      </c>
    </row>
    <row r="36" spans="1:11">
      <c t="s" r="A36" s="4">
        <v>524</v>
      </c>
      <c t="n" r="C36" s="5">
        <v>14000000</v>
      </c>
      <c t="n" r="D36" s="5">
        <v>44000000</v>
      </c>
      <c t="n" r="E36" s="5">
        <v>57000000</v>
      </c>
      <c t="n" r="F36" s="5">
        <v>110000000</v>
      </c>
    </row>
    <row r="37" spans="1:11">
      <c t="s" r="A37" s="4">
        <v>525</v>
      </c>
      <c t="n" r="D37" s="5">
        <v>53000000</v>
      </c>
      <c t="n" r="F37" s="5">
        <v>77000000</v>
      </c>
    </row>
    <row r="38" spans="1:11">
      <c t="s" r="A38" s="4">
        <v>526</v>
      </c>
      <c t="n" r="C38" s="5">
        <v>62000000</v>
      </c>
      <c t="n" r="E38" s="5">
        <v>62000000</v>
      </c>
      <c t="n" r="H38" s="5">
        <v>62000000</v>
      </c>
      <c t="n" r="J38" s="5">
        <v>128000000</v>
      </c>
    </row>
    <row r="39" spans="1:11">
      <c t="s" r="A39" s="4">
        <v>527</v>
      </c>
      <c t="n" r="D39" s="5">
        <v>23000000</v>
      </c>
      <c t="n" r="F39" s="5">
        <v>66000000</v>
      </c>
      <c t="n" r="J39" s="5">
        <v>170000000</v>
      </c>
      <c t="s" r="K39" s="4">
        <v>534</v>
      </c>
    </row>
    <row r="40" spans="1:11">
      <c t="s" r="A40" s="4">
        <v>535</v>
      </c>
      <c t="n" r="G40" s="7">
        <v>1500000000</v>
      </c>
    </row>
    <row r="41" spans="1:11">
      <c t="s" r="A41" s="4">
        <v>522</v>
      </c>
      <c t="n" r="J41" s="7">
        <v>899000000</v>
      </c>
    </row>
    <row r="42" spans="1:11">
      <c t="s" r="A42" s="4">
        <v>536</v>
      </c>
      <c t="n" r="E42" s="5">
        <v>3000000</v>
      </c>
    </row>
    <row r="43" spans="1:11">
      <c t="s" r="A43" s="4">
        <v>537</v>
      </c>
    </row>
    <row r="44" spans="1:11">
      <c t="s" r="A44" s="3">
        <v>519</v>
      </c>
    </row>
    <row r="45" spans="1:11">
      <c t="s" r="A45" s="4">
        <v>527</v>
      </c>
      <c t="n" r="D45" s="7">
        <v>23000000</v>
      </c>
      <c t="n" r="F45" s="7">
        <v>66000000</v>
      </c>
    </row>
    <row r="46" spans="1:11">
      <c t="s" r="A46" s="4">
        <v>538</v>
      </c>
    </row>
    <row r="47" spans="1:11">
      <c t="s" r="A47" s="3">
        <v>519</v>
      </c>
    </row>
    <row r="48" spans="1:11">
      <c t="s" r="A48" s="4">
        <v>526</v>
      </c>
      <c t="n" r="C48" s="5">
        <v>47000000</v>
      </c>
      <c t="n" r="E48" s="5">
        <v>47000000</v>
      </c>
      <c t="n" r="H48" s="5">
        <v>47000000</v>
      </c>
    </row>
    <row r="49" spans="1:11">
      <c t="s" r="A49" s="4">
        <v>539</v>
      </c>
    </row>
    <row r="50" spans="1:11">
      <c t="s" r="A50" s="3">
        <v>519</v>
      </c>
    </row>
    <row r="51" spans="1:11">
      <c t="s" r="A51" s="4">
        <v>526</v>
      </c>
      <c t="n" r="C51" s="7">
        <v>15000000</v>
      </c>
      <c t="n" r="E51" s="7">
        <v>15000000</v>
      </c>
      <c t="n" r="H51" s="7">
        <v>15000000</v>
      </c>
    </row>
    <row r="52" spans="1:11">
      <c t="n" r="A52"/>
    </row>
    <row r="53" spans="1:11">
      <c t="s" r="A53" s="4">
        <v>28</v>
      </c>
      <c t="s" r="B53" s="4">
        <v>540</v>
      </c>
    </row>
    <row r="54" spans="1:11">
      <c t="s" r="A54" s="4">
        <v>534</v>
      </c>
      <c t="s" r="B54" s="4">
        <v>541</v>
      </c>
    </row>
  </sheetData>
  <mergeCells count="5">
    <mergeCell ref="H1:I1"/>
    <mergeCell ref="J1:K1"/>
    <mergeCell ref="A52:K52"/>
    <mergeCell ref="B53:K53"/>
    <mergeCell ref="B54:K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5"/>
    <col customWidth="1" max="5" min="5" width="14"/>
    <col customWidth="1" max="6" min="6" width="16"/>
    <col customWidth="1" max="7" min="7" width="4"/>
    <col customWidth="1" max="8" min="8" width="16"/>
    <col customWidth="1" max="9" min="9" width="4"/>
  </cols>
  <sheetData>
    <row r="1" spans="1:9">
      <c t="s" r="A1" s="1">
        <v>542</v>
      </c>
      <c t="s" r="B1" s="2">
        <v>25</v>
      </c>
      <c t="s" r="D1" s="2">
        <v>1</v>
      </c>
      <c t="s" r="F1" s="2">
        <v>543</v>
      </c>
      <c t="s" r="H1" s="2">
        <v>544</v>
      </c>
    </row>
    <row r="2" spans="1:9">
      <c t="s" r="B2" s="2">
        <v>2</v>
      </c>
      <c t="s" r="C2" s="2">
        <v>26</v>
      </c>
      <c t="s" r="D2" s="2">
        <v>2</v>
      </c>
      <c t="s" r="E2" s="2">
        <v>26</v>
      </c>
      <c t="s" r="F2" s="2">
        <v>2</v>
      </c>
      <c t="s" r="H2" s="2">
        <v>65</v>
      </c>
    </row>
    <row r="3" spans="1:9">
      <c t="s" r="A3" s="4">
        <v>234</v>
      </c>
    </row>
    <row r="4" spans="1:9">
      <c t="s" r="A4" s="3">
        <v>519</v>
      </c>
    </row>
    <row r="5" spans="1:9">
      <c t="s" r="A5" s="4">
        <v>173</v>
      </c>
      <c t="n" r="D5" s="7">
        <v>128</v>
      </c>
    </row>
    <row r="6" spans="1:9">
      <c t="s" r="A6" s="4">
        <v>545</v>
      </c>
      <c t="n" r="C6" s="7">
        <v>163</v>
      </c>
      <c t="n" r="E6" s="7">
        <v>259</v>
      </c>
      <c t="n" r="H6" s="7">
        <v>729</v>
      </c>
      <c t="s" r="I6" s="4">
        <v>28</v>
      </c>
    </row>
    <row r="7" spans="1:9">
      <c t="s" r="A7" s="4">
        <v>536</v>
      </c>
      <c t="n" r="D7" s="5">
        <v>-3</v>
      </c>
    </row>
    <row r="8" spans="1:9">
      <c t="s" r="A8" s="4">
        <v>524</v>
      </c>
      <c t="n" r="B8" s="7">
        <v>-14</v>
      </c>
      <c t="n" r="C8" s="5">
        <v>-44</v>
      </c>
      <c t="n" r="D8" s="5">
        <v>-57</v>
      </c>
      <c t="n" r="E8" s="5">
        <v>-110</v>
      </c>
    </row>
    <row r="9" spans="1:9">
      <c t="s" r="A9" s="4">
        <v>546</v>
      </c>
      <c t="n" r="C9" s="5">
        <v>-53</v>
      </c>
      <c t="n" r="E9" s="5">
        <v>-77</v>
      </c>
    </row>
    <row r="10" spans="1:9">
      <c t="s" r="A10" s="4">
        <v>547</v>
      </c>
      <c t="n" r="D10" s="5">
        <v>-6</v>
      </c>
    </row>
    <row r="11" spans="1:9">
      <c t="s" r="A11" s="4">
        <v>174</v>
      </c>
      <c t="n" r="B11" s="5">
        <v>62</v>
      </c>
      <c t="n" r="D11" s="5">
        <v>62</v>
      </c>
      <c t="n" r="F11" s="7">
        <v>62</v>
      </c>
      <c t="n" r="H11" s="5">
        <v>128</v>
      </c>
    </row>
    <row r="12" spans="1:9">
      <c t="s" r="A12" s="4">
        <v>232</v>
      </c>
    </row>
    <row r="13" spans="1:9">
      <c t="s" r="A13" s="3">
        <v>519</v>
      </c>
    </row>
    <row r="14" spans="1:9">
      <c t="s" r="A14" s="4">
        <v>173</v>
      </c>
      <c t="n" r="D14" s="5">
        <v>224</v>
      </c>
    </row>
    <row r="15" spans="1:9">
      <c t="s" r="A15" s="4">
        <v>545</v>
      </c>
      <c t="n" r="B15" s="5">
        <v>146</v>
      </c>
      <c t="n" r="C15" s="5">
        <v>25</v>
      </c>
      <c t="n" r="D15" s="5">
        <v>442</v>
      </c>
      <c t="n" r="E15" s="5">
        <v>26</v>
      </c>
      <c t="n" r="F15" s="5">
        <v>717</v>
      </c>
      <c t="s" r="G15" s="4">
        <v>534</v>
      </c>
    </row>
    <row r="16" spans="1:9">
      <c t="s" r="A16" s="4">
        <v>524</v>
      </c>
      <c t="n" r="B16" s="5">
        <v>-51</v>
      </c>
      <c t="n" r="C16" s="7">
        <v>-25</v>
      </c>
      <c t="n" r="D16" s="5">
        <v>-156</v>
      </c>
      <c t="n" r="E16" s="7">
        <v>-26</v>
      </c>
    </row>
    <row r="17" spans="1:9">
      <c t="s" r="A17" s="4">
        <v>546</v>
      </c>
      <c t="n" r="B17" s="5">
        <v>-56</v>
      </c>
      <c t="n" r="D17" s="5">
        <v>-196</v>
      </c>
    </row>
    <row r="18" spans="1:9">
      <c t="s" r="A18" s="4">
        <v>547</v>
      </c>
      <c t="n" r="D18" s="5">
        <v>-15</v>
      </c>
    </row>
    <row r="19" spans="1:9">
      <c t="s" r="A19" s="4">
        <v>174</v>
      </c>
      <c t="n" r="B19" s="5">
        <v>299</v>
      </c>
      <c t="n" r="D19" s="5">
        <v>299</v>
      </c>
      <c t="n" r="F19" s="5">
        <v>299</v>
      </c>
      <c t="n" r="H19" s="5">
        <v>224</v>
      </c>
    </row>
    <row r="20" spans="1:9">
      <c t="s" r="A20" s="4">
        <v>548</v>
      </c>
    </row>
    <row r="21" spans="1:9">
      <c t="s" r="A21" s="3">
        <v>519</v>
      </c>
    </row>
    <row r="22" spans="1:9">
      <c t="s" r="A22" s="4">
        <v>173</v>
      </c>
      <c t="n" r="D22" s="5">
        <v>128</v>
      </c>
    </row>
    <row r="23" spans="1:9">
      <c t="s" r="A23" s="4">
        <v>536</v>
      </c>
      <c t="n" r="D23" s="5">
        <v>-3</v>
      </c>
    </row>
    <row r="24" spans="1:9">
      <c t="s" r="A24" s="4">
        <v>524</v>
      </c>
      <c t="n" r="D24" s="5">
        <v>-57</v>
      </c>
    </row>
    <row r="25" spans="1:9">
      <c t="s" r="A25" s="4">
        <v>547</v>
      </c>
      <c t="n" r="D25" s="5">
        <v>-6</v>
      </c>
    </row>
    <row r="26" spans="1:9">
      <c t="s" r="A26" s="4">
        <v>174</v>
      </c>
      <c t="n" r="B26" s="5">
        <v>62</v>
      </c>
      <c t="n" r="D26" s="5">
        <v>62</v>
      </c>
      <c t="n" r="F26" s="5">
        <v>62</v>
      </c>
      <c t="n" r="H26" s="5">
        <v>128</v>
      </c>
    </row>
    <row r="27" spans="1:9">
      <c t="s" r="A27" s="4">
        <v>549</v>
      </c>
    </row>
    <row r="28" spans="1:9">
      <c t="s" r="A28" s="3">
        <v>519</v>
      </c>
    </row>
    <row r="29" spans="1:9">
      <c t="s" r="A29" s="4">
        <v>173</v>
      </c>
      <c t="n" r="D29" s="5">
        <v>224</v>
      </c>
    </row>
    <row r="30" spans="1:9">
      <c t="s" r="A30" s="4">
        <v>545</v>
      </c>
      <c t="n" r="D30" s="5">
        <v>252</v>
      </c>
    </row>
    <row r="31" spans="1:9">
      <c t="s" r="A31" s="4">
        <v>524</v>
      </c>
      <c t="n" r="D31" s="5">
        <v>-156</v>
      </c>
    </row>
    <row r="32" spans="1:9">
      <c t="s" r="A32" s="4">
        <v>546</v>
      </c>
      <c t="n" r="D32" s="5">
        <v>-6</v>
      </c>
    </row>
    <row r="33" spans="1:9">
      <c t="s" r="A33" s="4">
        <v>547</v>
      </c>
      <c t="n" r="D33" s="5">
        <v>-15</v>
      </c>
    </row>
    <row r="34" spans="1:9">
      <c t="s" r="A34" s="4">
        <v>174</v>
      </c>
      <c t="n" r="B34" s="7">
        <v>299</v>
      </c>
      <c t="n" r="D34" s="5">
        <v>299</v>
      </c>
      <c t="n" r="F34" s="7">
        <v>299</v>
      </c>
      <c t="n" r="H34" s="7">
        <v>224</v>
      </c>
    </row>
    <row r="35" spans="1:9">
      <c t="s" r="A35" s="4">
        <v>550</v>
      </c>
    </row>
    <row r="36" spans="1:9">
      <c t="s" r="A36" s="3">
        <v>519</v>
      </c>
    </row>
    <row r="37" spans="1:9">
      <c t="s" r="A37" s="4">
        <v>545</v>
      </c>
      <c t="n" r="D37" s="5">
        <v>190</v>
      </c>
    </row>
    <row r="38" spans="1:9">
      <c t="s" r="A38" s="4">
        <v>546</v>
      </c>
      <c t="n" r="D38" s="7">
        <v>-190</v>
      </c>
    </row>
    <row r="39" spans="1:9">
      <c t="n" r="A39"/>
    </row>
    <row r="40" spans="1:9">
      <c t="s" r="A40" s="4">
        <v>28</v>
      </c>
      <c t="s" r="B40" s="4">
        <v>541</v>
      </c>
    </row>
    <row r="41" spans="1:9">
      <c t="s" r="A41" s="4">
        <v>534</v>
      </c>
      <c t="s" r="B41" s="4">
        <v>540</v>
      </c>
    </row>
  </sheetData>
  <mergeCells count="10">
    <mergeCell ref="A1:A2"/>
    <mergeCell ref="B1:C1"/>
    <mergeCell ref="D1:E1"/>
    <mergeCell ref="F1:G1"/>
    <mergeCell ref="H1:I1"/>
    <mergeCell ref="F2:G2"/>
    <mergeCell ref="H2:I2"/>
    <mergeCell ref="A39:I39"/>
    <mergeCell ref="B40:I40"/>
    <mergeCell ref="B41:I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6"/>
    <col customWidth="1" max="8" min="8" width="4"/>
    <col customWidth="1" max="9" min="9" width="16"/>
    <col customWidth="1" max="10" min="10" width="4"/>
  </cols>
  <sheetData>
    <row r="1" spans="1:10">
      <c t="s" r="A1" s="1">
        <v>551</v>
      </c>
      <c t="s" r="C1" s="2">
        <v>25</v>
      </c>
      <c t="s" r="E1" s="2">
        <v>1</v>
      </c>
      <c t="s" r="G1" s="2">
        <v>543</v>
      </c>
      <c t="s" r="I1" s="2">
        <v>544</v>
      </c>
    </row>
    <row r="2" spans="1:10">
      <c t="s" r="C2" s="2">
        <v>2</v>
      </c>
      <c t="s" r="D2" s="2">
        <v>26</v>
      </c>
      <c t="s" r="E2" s="2">
        <v>2</v>
      </c>
      <c t="s" r="F2" s="2">
        <v>26</v>
      </c>
      <c t="s" r="G2" s="2">
        <v>2</v>
      </c>
      <c t="s" r="H2" s="2">
        <v>534</v>
      </c>
      <c t="s" r="I2" s="2">
        <v>65</v>
      </c>
    </row>
    <row r="3" spans="1:10">
      <c t="s" r="A3" s="4">
        <v>234</v>
      </c>
      <c t="n" r="G3"/>
    </row>
    <row r="4" spans="1:10">
      <c t="s" r="A4" s="3">
        <v>519</v>
      </c>
      <c t="n" r="G4"/>
    </row>
    <row r="5" spans="1:10">
      <c t="s" r="A5" s="4">
        <v>552</v>
      </c>
      <c t="n" r="D5" s="7">
        <v>163</v>
      </c>
      <c t="n" r="F5" s="7">
        <v>259</v>
      </c>
      <c t="n" r="G5"/>
      <c t="n" r="I5" s="7">
        <v>729</v>
      </c>
      <c t="s" r="J5" s="4">
        <v>28</v>
      </c>
    </row>
    <row r="6" spans="1:10">
      <c t="s" r="A6" s="4">
        <v>527</v>
      </c>
      <c t="n" r="D6" s="5">
        <v>23</v>
      </c>
      <c t="n" r="F6" s="5">
        <v>66</v>
      </c>
      <c t="n" r="G6"/>
      <c t="n" r="I6" s="5">
        <v>170</v>
      </c>
      <c t="s" r="J6" s="4">
        <v>28</v>
      </c>
    </row>
    <row r="7" spans="1:10">
      <c t="s" r="A7" s="4">
        <v>114</v>
      </c>
      <c t="n" r="D7" s="5">
        <v>186</v>
      </c>
      <c t="n" r="F7" s="5">
        <v>325</v>
      </c>
      <c t="n" r="G7"/>
      <c t="n" r="I7" s="5">
        <v>899</v>
      </c>
      <c t="s" r="J7" s="4">
        <v>28</v>
      </c>
    </row>
    <row r="8" spans="1:10">
      <c t="s" r="A8" s="4">
        <v>232</v>
      </c>
      <c t="n" r="G8"/>
    </row>
    <row r="9" spans="1:10">
      <c t="s" r="A9" s="3">
        <v>519</v>
      </c>
      <c t="n" r="G9"/>
    </row>
    <row r="10" spans="1:10">
      <c t="s" r="A10" s="4">
        <v>552</v>
      </c>
      <c t="n" r="C10" s="7">
        <v>146</v>
      </c>
      <c t="n" r="D10" s="5">
        <v>25</v>
      </c>
      <c t="n" r="E10" s="7">
        <v>442</v>
      </c>
      <c t="n" r="F10" s="5">
        <v>26</v>
      </c>
      <c t="n" r="G10" s="7">
        <v>717</v>
      </c>
    </row>
    <row r="11" spans="1:10">
      <c t="s" r="A11" s="4">
        <v>527</v>
      </c>
      <c t="n" r="C11" s="5">
        <v>75</v>
      </c>
      <c t="n" r="D11" s="5">
        <v>42</v>
      </c>
      <c t="n" r="E11" s="5">
        <v>185</v>
      </c>
      <c t="n" r="F11" s="5">
        <v>51</v>
      </c>
      <c t="n" r="G11" s="5">
        <v>291</v>
      </c>
    </row>
    <row r="12" spans="1:10">
      <c t="s" r="A12" s="4">
        <v>114</v>
      </c>
      <c t="n" r="C12" s="5">
        <v>221</v>
      </c>
      <c t="n" r="D12" s="5">
        <v>67</v>
      </c>
      <c t="n" r="E12" s="5">
        <v>627</v>
      </c>
      <c t="n" r="F12" s="5">
        <v>77</v>
      </c>
      <c t="n" r="G12" s="5">
        <v>1008</v>
      </c>
    </row>
    <row r="13" spans="1:10">
      <c t="s" r="A13" s="4">
        <v>553</v>
      </c>
      <c t="n" r="G13"/>
    </row>
    <row r="14" spans="1:10">
      <c t="s" r="A14" s="3">
        <v>519</v>
      </c>
      <c t="n" r="G14"/>
    </row>
    <row r="15" spans="1:10">
      <c t="s" r="A15" s="4">
        <v>552</v>
      </c>
      <c t="n" r="D15" s="5">
        <v>3</v>
      </c>
      <c t="n" r="F15" s="5">
        <v>7</v>
      </c>
      <c t="n" r="G15"/>
      <c t="n" r="I15" s="5">
        <v>36</v>
      </c>
      <c t="s" r="J15" s="4">
        <v>28</v>
      </c>
    </row>
    <row r="16" spans="1:10">
      <c t="s" r="A16" s="4">
        <v>527</v>
      </c>
      <c t="n" r="F16" s="5">
        <v>1</v>
      </c>
      <c t="n" r="G16"/>
      <c t="n" r="I16" s="5">
        <v>3</v>
      </c>
      <c t="s" r="J16" s="4">
        <v>28</v>
      </c>
    </row>
    <row r="17" spans="1:10">
      <c t="s" r="A17" s="4">
        <v>114</v>
      </c>
      <c t="n" r="D17" s="5">
        <v>3</v>
      </c>
      <c t="n" r="F17" s="5">
        <v>8</v>
      </c>
      <c t="n" r="G17"/>
      <c t="n" r="I17" s="5">
        <v>39</v>
      </c>
      <c t="s" r="J17" s="4">
        <v>28</v>
      </c>
    </row>
    <row r="18" spans="1:10">
      <c t="s" r="A18" s="4">
        <v>554</v>
      </c>
      <c t="n" r="G18"/>
    </row>
    <row r="19" spans="1:10">
      <c t="s" r="A19" s="3">
        <v>519</v>
      </c>
      <c t="n" r="G19"/>
    </row>
    <row r="20" spans="1:10">
      <c t="s" r="A20" s="4">
        <v>552</v>
      </c>
      <c t="n" r="D20" s="5">
        <v>27</v>
      </c>
      <c t="n" r="F20" s="5">
        <v>28</v>
      </c>
      <c t="n" r="G20"/>
      <c t="n" r="I20" s="5">
        <v>36</v>
      </c>
      <c t="s" r="J20" s="4">
        <v>28</v>
      </c>
    </row>
    <row r="21" spans="1:10">
      <c t="s" r="A21" s="4">
        <v>527</v>
      </c>
      <c t="n" r="D21" s="5">
        <v>1</v>
      </c>
      <c t="n" r="F21" s="5">
        <v>1</v>
      </c>
      <c t="n" r="G21"/>
      <c t="n" r="I21" s="5">
        <v>6</v>
      </c>
      <c t="s" r="J21" s="4">
        <v>28</v>
      </c>
    </row>
    <row r="22" spans="1:10">
      <c t="s" r="A22" s="4">
        <v>114</v>
      </c>
      <c t="n" r="D22" s="5">
        <v>28</v>
      </c>
      <c t="n" r="F22" s="5">
        <v>29</v>
      </c>
      <c t="n" r="G22"/>
      <c t="n" r="I22" s="5">
        <v>42</v>
      </c>
      <c t="s" r="J22" s="4">
        <v>28</v>
      </c>
    </row>
    <row r="23" spans="1:10">
      <c t="s" r="A23" s="4">
        <v>555</v>
      </c>
      <c t="n" r="G23"/>
    </row>
    <row r="24" spans="1:10">
      <c t="s" r="A24" s="3">
        <v>519</v>
      </c>
      <c t="n" r="G24"/>
    </row>
    <row r="25" spans="1:10">
      <c t="s" r="A25" s="4">
        <v>552</v>
      </c>
      <c t="n" r="D25" s="5">
        <v>14</v>
      </c>
      <c t="n" r="F25" s="5">
        <v>26</v>
      </c>
      <c t="n" r="G25"/>
      <c t="n" r="I25" s="5">
        <v>69</v>
      </c>
      <c t="s" r="J25" s="4">
        <v>28</v>
      </c>
    </row>
    <row r="26" spans="1:10">
      <c t="s" r="A26" s="4">
        <v>527</v>
      </c>
      <c t="n" r="F26" s="5">
        <v>2</v>
      </c>
      <c t="n" r="G26"/>
      <c t="n" r="I26" s="5">
        <v>4</v>
      </c>
      <c t="s" r="J26" s="4">
        <v>28</v>
      </c>
    </row>
    <row r="27" spans="1:10">
      <c t="s" r="A27" s="4">
        <v>114</v>
      </c>
      <c t="n" r="D27" s="5">
        <v>14</v>
      </c>
      <c t="n" r="F27" s="5">
        <v>28</v>
      </c>
      <c t="n" r="G27"/>
      <c t="n" r="I27" s="5">
        <v>73</v>
      </c>
      <c t="s" r="J27" s="4">
        <v>28</v>
      </c>
    </row>
    <row r="28" spans="1:10">
      <c t="s" r="A28" s="4">
        <v>556</v>
      </c>
      <c t="n" r="G28"/>
    </row>
    <row r="29" spans="1:10">
      <c t="s" r="A29" s="3">
        <v>519</v>
      </c>
      <c t="n" r="G29"/>
    </row>
    <row r="30" spans="1:10">
      <c t="s" r="A30" s="4">
        <v>552</v>
      </c>
      <c t="n" r="D30" s="5">
        <v>85</v>
      </c>
      <c t="n" r="F30" s="5">
        <v>128</v>
      </c>
      <c t="n" r="G30"/>
      <c t="n" r="I30" s="5">
        <v>249</v>
      </c>
      <c t="s" r="J30" s="4">
        <v>28</v>
      </c>
    </row>
    <row r="31" spans="1:10">
      <c t="s" r="A31" s="4">
        <v>527</v>
      </c>
      <c t="n" r="D31" s="5">
        <v>14</v>
      </c>
      <c t="n" r="F31" s="5">
        <v>42</v>
      </c>
      <c t="n" r="G31"/>
      <c t="n" r="I31" s="5">
        <v>88</v>
      </c>
      <c t="s" r="J31" s="4">
        <v>28</v>
      </c>
    </row>
    <row r="32" spans="1:10">
      <c t="s" r="A32" s="4">
        <v>114</v>
      </c>
      <c t="n" r="D32" s="5">
        <v>99</v>
      </c>
      <c t="n" r="F32" s="5">
        <v>170</v>
      </c>
      <c t="n" r="G32"/>
      <c t="n" r="I32" s="5">
        <v>337</v>
      </c>
      <c t="s" r="J32" s="4">
        <v>28</v>
      </c>
    </row>
    <row r="33" spans="1:10">
      <c t="s" r="A33" s="4">
        <v>557</v>
      </c>
      <c t="n" r="G33"/>
    </row>
    <row r="34" spans="1:10">
      <c t="s" r="A34" s="3">
        <v>519</v>
      </c>
      <c t="n" r="G34"/>
    </row>
    <row r="35" spans="1:10">
      <c t="s" r="A35" s="4">
        <v>552</v>
      </c>
      <c t="n" r="D35" s="5">
        <v>34</v>
      </c>
      <c t="n" r="F35" s="5">
        <v>70</v>
      </c>
      <c t="n" r="G35"/>
      <c t="n" r="I35" s="5">
        <v>337</v>
      </c>
      <c t="s" r="J35" s="4">
        <v>28</v>
      </c>
    </row>
    <row r="36" spans="1:10">
      <c t="s" r="A36" s="4">
        <v>527</v>
      </c>
      <c t="n" r="D36" s="5">
        <v>7</v>
      </c>
      <c t="n" r="F36" s="5">
        <v>20</v>
      </c>
      <c t="n" r="G36"/>
      <c t="n" r="I36" s="5">
        <v>65</v>
      </c>
      <c t="s" r="J36" s="4">
        <v>28</v>
      </c>
    </row>
    <row r="37" spans="1:10">
      <c t="s" r="A37" s="4">
        <v>114</v>
      </c>
      <c t="n" r="D37" s="5">
        <v>41</v>
      </c>
      <c t="n" r="F37" s="5">
        <v>90</v>
      </c>
      <c t="n" r="G37"/>
      <c t="n" r="I37" s="5">
        <v>402</v>
      </c>
      <c t="s" r="J37" s="4">
        <v>28</v>
      </c>
    </row>
    <row r="38" spans="1:10">
      <c t="s" r="A38" s="4">
        <v>558</v>
      </c>
      <c t="n" r="G38"/>
    </row>
    <row r="39" spans="1:10">
      <c t="s" r="A39" s="3">
        <v>519</v>
      </c>
      <c t="n" r="G39"/>
    </row>
    <row r="40" spans="1:10">
      <c t="s" r="A40" s="4">
        <v>552</v>
      </c>
      <c t="n" r="C40" s="5">
        <v>30</v>
      </c>
      <c t="n" r="D40" s="5">
        <v>25</v>
      </c>
      <c t="n" r="E40" s="5">
        <v>79</v>
      </c>
      <c t="n" r="F40" s="5">
        <v>26</v>
      </c>
      <c t="n" r="G40" s="5">
        <v>158</v>
      </c>
    </row>
    <row r="41" spans="1:10">
      <c t="s" r="A41" s="4">
        <v>527</v>
      </c>
      <c t="n" r="C41" s="5">
        <v>6</v>
      </c>
      <c t="n" r="D41" s="5">
        <v>7</v>
      </c>
      <c t="n" r="E41" s="5">
        <v>27</v>
      </c>
      <c t="n" r="F41" s="5">
        <v>8</v>
      </c>
      <c t="n" r="G41" s="5">
        <v>45</v>
      </c>
    </row>
    <row r="42" spans="1:10">
      <c t="s" r="A42" s="4">
        <v>114</v>
      </c>
      <c t="n" r="C42" s="5">
        <v>36</v>
      </c>
      <c t="n" r="D42" s="5">
        <v>32</v>
      </c>
      <c t="n" r="E42" s="5">
        <v>106</v>
      </c>
      <c t="n" r="F42" s="5">
        <v>34</v>
      </c>
      <c t="n" r="G42" s="5">
        <v>203</v>
      </c>
    </row>
    <row r="43" spans="1:10">
      <c t="s" r="A43" s="4">
        <v>559</v>
      </c>
      <c t="n" r="G43"/>
    </row>
    <row r="44" spans="1:10">
      <c t="s" r="A44" s="3">
        <v>519</v>
      </c>
      <c t="n" r="G44"/>
    </row>
    <row r="45" spans="1:10">
      <c t="s" r="A45" s="4">
        <v>552</v>
      </c>
      <c t="n" r="C45" s="5">
        <v>33</v>
      </c>
      <c t="n" r="E45" s="5">
        <v>78</v>
      </c>
      <c t="n" r="G45" s="5">
        <v>94</v>
      </c>
    </row>
    <row r="46" spans="1:10">
      <c t="s" r="A46" s="4">
        <v>527</v>
      </c>
      <c t="n" r="C46" s="5">
        <v>3</v>
      </c>
      <c t="n" r="D46" s="5">
        <v>4</v>
      </c>
      <c t="n" r="E46" s="5">
        <v>12</v>
      </c>
      <c t="n" r="F46" s="5">
        <v>4</v>
      </c>
      <c t="n" r="G46" s="5">
        <v>21</v>
      </c>
    </row>
    <row r="47" spans="1:10">
      <c t="s" r="A47" s="4">
        <v>114</v>
      </c>
      <c t="n" r="C47" s="5">
        <v>36</v>
      </c>
      <c t="n" r="D47" s="5">
        <v>4</v>
      </c>
      <c t="n" r="E47" s="5">
        <v>90</v>
      </c>
      <c t="n" r="F47" s="5">
        <v>4</v>
      </c>
      <c t="n" r="G47" s="5">
        <v>115</v>
      </c>
    </row>
    <row r="48" spans="1:10">
      <c t="s" r="A48" s="4">
        <v>560</v>
      </c>
      <c t="n" r="G48"/>
    </row>
    <row r="49" spans="1:10">
      <c t="s" r="A49" s="3">
        <v>519</v>
      </c>
      <c t="n" r="G49"/>
    </row>
    <row r="50" spans="1:10">
      <c t="s" r="A50" s="4">
        <v>552</v>
      </c>
      <c t="n" r="C50" s="5">
        <v>7</v>
      </c>
      <c t="n" r="E50" s="5">
        <v>21</v>
      </c>
      <c t="n" r="G50" s="5">
        <v>40</v>
      </c>
    </row>
    <row r="51" spans="1:10">
      <c t="s" r="A51" s="4">
        <v>527</v>
      </c>
      <c t="n" r="C51" s="5">
        <v>1</v>
      </c>
      <c t="n" r="D51" s="5">
        <v>3</v>
      </c>
      <c t="n" r="E51" s="5">
        <v>7</v>
      </c>
      <c t="n" r="F51" s="5">
        <v>3</v>
      </c>
      <c t="n" r="G51" s="5">
        <v>11</v>
      </c>
    </row>
    <row r="52" spans="1:10">
      <c t="s" r="A52" s="4">
        <v>114</v>
      </c>
      <c t="n" r="C52" s="5">
        <v>8</v>
      </c>
      <c t="n" r="D52" s="5">
        <v>3</v>
      </c>
      <c t="n" r="E52" s="5">
        <v>28</v>
      </c>
      <c t="n" r="F52" s="5">
        <v>3</v>
      </c>
      <c t="n" r="G52" s="5">
        <v>51</v>
      </c>
    </row>
    <row r="53" spans="1:10">
      <c t="s" r="A53" s="4">
        <v>561</v>
      </c>
      <c t="n" r="G53"/>
    </row>
    <row r="54" spans="1:10">
      <c t="s" r="A54" s="3">
        <v>519</v>
      </c>
      <c t="n" r="G54"/>
    </row>
    <row r="55" spans="1:10">
      <c t="s" r="A55" s="4">
        <v>552</v>
      </c>
      <c t="n" r="C55" s="5">
        <v>35</v>
      </c>
      <c t="n" r="E55" s="5">
        <v>190</v>
      </c>
      <c t="n" r="G55" s="5">
        <v>283</v>
      </c>
    </row>
    <row r="56" spans="1:10">
      <c t="s" r="A56" s="4">
        <v>527</v>
      </c>
      <c t="n" r="C56" s="5">
        <v>19</v>
      </c>
      <c t="n" r="D56" s="5">
        <v>14</v>
      </c>
      <c t="n" r="E56" s="5">
        <v>47</v>
      </c>
      <c t="n" r="F56" s="5">
        <v>14</v>
      </c>
      <c t="n" r="G56" s="5">
        <v>82</v>
      </c>
    </row>
    <row r="57" spans="1:10">
      <c t="s" r="A57" s="4">
        <v>114</v>
      </c>
      <c t="n" r="C57" s="5">
        <v>54</v>
      </c>
      <c t="n" r="D57" s="5">
        <v>14</v>
      </c>
      <c t="n" r="E57" s="5">
        <v>237</v>
      </c>
      <c t="n" r="F57" s="5">
        <v>14</v>
      </c>
      <c t="n" r="G57" s="5">
        <v>365</v>
      </c>
    </row>
    <row r="58" spans="1:10">
      <c t="s" r="A58" s="4">
        <v>562</v>
      </c>
      <c t="n" r="G58"/>
    </row>
    <row r="59" spans="1:10">
      <c t="s" r="A59" s="3">
        <v>519</v>
      </c>
      <c t="n" r="G59"/>
    </row>
    <row r="60" spans="1:10">
      <c t="s" r="A60" s="4">
        <v>552</v>
      </c>
      <c t="n" r="C60" s="5">
        <v>39</v>
      </c>
      <c t="n" r="E60" s="5">
        <v>70</v>
      </c>
      <c t="n" r="G60" s="5">
        <v>124</v>
      </c>
    </row>
    <row r="61" spans="1:10">
      <c t="s" r="A61" s="4">
        <v>527</v>
      </c>
      <c t="n" r="C61" s="5">
        <v>19</v>
      </c>
      <c t="n" r="D61" s="5">
        <v>1</v>
      </c>
      <c t="n" r="E61" s="5">
        <v>40</v>
      </c>
      <c t="n" r="F61" s="5">
        <v>1</v>
      </c>
      <c t="n" r="G61" s="5">
        <v>48</v>
      </c>
    </row>
    <row r="62" spans="1:10">
      <c t="s" r="A62" s="4">
        <v>114</v>
      </c>
      <c t="n" r="C62" s="5">
        <v>58</v>
      </c>
      <c t="n" r="D62" s="5">
        <v>1</v>
      </c>
      <c t="n" r="E62" s="5">
        <v>110</v>
      </c>
      <c t="n" r="F62" s="5">
        <v>1</v>
      </c>
      <c t="n" r="G62" s="5">
        <v>172</v>
      </c>
    </row>
    <row r="63" spans="1:10">
      <c t="s" r="A63" s="4">
        <v>563</v>
      </c>
      <c t="n" r="G63"/>
    </row>
    <row r="64" spans="1:10">
      <c t="s" r="A64" s="3">
        <v>519</v>
      </c>
      <c t="n" r="G64"/>
    </row>
    <row r="65" spans="1:10">
      <c t="s" r="A65" s="4">
        <v>552</v>
      </c>
      <c t="s" r="B65" s="4">
        <v>564</v>
      </c>
      <c t="n" r="G65"/>
      <c t="n" r="I65" s="5">
        <v>2</v>
      </c>
    </row>
    <row r="66" spans="1:10">
      <c t="s" r="A66" s="4">
        <v>527</v>
      </c>
      <c t="s" r="B66" s="4">
        <v>565</v>
      </c>
      <c t="n" r="D66" s="5">
        <v>1</v>
      </c>
      <c t="n" r="G66"/>
      <c t="n" r="I66" s="5">
        <v>4</v>
      </c>
      <c t="s" r="J66" s="4">
        <v>28</v>
      </c>
    </row>
    <row r="67" spans="1:10">
      <c t="s" r="A67" s="4">
        <v>114</v>
      </c>
      <c t="s" r="B67" s="4">
        <v>565</v>
      </c>
      <c t="n" r="D67" s="5">
        <v>1</v>
      </c>
      <c t="n" r="G67"/>
      <c t="n" r="I67" s="7">
        <v>6</v>
      </c>
      <c t="s" r="J67" s="4">
        <v>28</v>
      </c>
    </row>
    <row r="68" spans="1:10">
      <c t="s" r="A68" s="4">
        <v>566</v>
      </c>
      <c t="n" r="G68"/>
    </row>
    <row r="69" spans="1:10">
      <c t="s" r="A69" s="3">
        <v>519</v>
      </c>
      <c t="n" r="G69"/>
    </row>
    <row r="70" spans="1:10">
      <c t="s" r="A70" s="4">
        <v>552</v>
      </c>
      <c t="s" r="B70" s="4">
        <v>565</v>
      </c>
      <c t="n" r="C70" s="5">
        <v>2</v>
      </c>
      <c t="n" r="E70" s="5">
        <v>4</v>
      </c>
      <c t="n" r="G70" s="5">
        <v>18</v>
      </c>
    </row>
    <row r="71" spans="1:10">
      <c t="s" r="A71" s="4">
        <v>527</v>
      </c>
      <c t="s" r="B71" s="4">
        <v>565</v>
      </c>
      <c t="n" r="C71" s="5">
        <v>27</v>
      </c>
      <c t="n" r="D71" s="5">
        <v>13</v>
      </c>
      <c t="n" r="E71" s="5">
        <v>52</v>
      </c>
      <c t="n" r="F71" s="5">
        <v>21</v>
      </c>
      <c t="n" r="G71" s="5">
        <v>84</v>
      </c>
    </row>
    <row r="72" spans="1:10">
      <c t="s" r="A72" s="4">
        <v>114</v>
      </c>
      <c t="s" r="B72" s="4">
        <v>565</v>
      </c>
      <c t="n" r="C72" s="7">
        <v>29</v>
      </c>
      <c t="n" r="D72" s="7">
        <v>13</v>
      </c>
      <c t="n" r="E72" s="7">
        <v>56</v>
      </c>
      <c t="n" r="F72" s="7">
        <v>21</v>
      </c>
      <c t="n" r="G72" s="7">
        <v>102</v>
      </c>
    </row>
    <row r="73" spans="1:10">
      <c t="n" r="A73"/>
    </row>
    <row r="74" spans="1:10">
      <c t="s" r="A74" s="4">
        <v>28</v>
      </c>
      <c t="s" r="B74" s="4">
        <v>541</v>
      </c>
    </row>
    <row r="75" spans="1:10">
      <c t="s" r="A75" s="4">
        <v>534</v>
      </c>
      <c t="s" r="B75" s="4">
        <v>540</v>
      </c>
    </row>
    <row r="76" spans="1:10">
      <c t="s" r="A76" s="4">
        <v>565</v>
      </c>
      <c t="s" r="B76" s="4">
        <v>567</v>
      </c>
    </row>
  </sheetData>
  <mergeCells count="80">
    <mergeCell ref="A1:B2"/>
    <mergeCell ref="C1:D1"/>
    <mergeCell ref="E1:F1"/>
    <mergeCell ref="G1:H1"/>
    <mergeCell ref="I1:J1"/>
    <mergeCell ref="I2:J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A73:I73"/>
    <mergeCell ref="B74:I74"/>
    <mergeCell ref="B75:I75"/>
    <mergeCell ref="B76:I7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65</v>
      </c>
    </row>
    <row r="2" spans="1:3">
      <c t="s" r="A2" s="3">
        <v>569</v>
      </c>
    </row>
    <row r="3" spans="1:3">
      <c t="s" r="A3" s="4">
        <v>570</v>
      </c>
      <c t="n" r="B3" s="7">
        <v>1571</v>
      </c>
      <c t="n" r="C3" s="7">
        <v>1305</v>
      </c>
    </row>
    <row r="4" spans="1:3">
      <c t="s" r="A4" s="4">
        <v>571</v>
      </c>
    </row>
    <row r="5" spans="1:3">
      <c t="s" r="A5" s="3">
        <v>569</v>
      </c>
    </row>
    <row r="6" spans="1:3">
      <c t="s" r="A6" s="4">
        <v>570</v>
      </c>
      <c t="n" r="B6" s="7">
        <v>1279</v>
      </c>
      <c t="n" r="C6" s="7">
        <v>1101</v>
      </c>
    </row>
    <row r="7" spans="1:3">
      <c t="s" r="A7" s="4">
        <v>572</v>
      </c>
      <c t="s" r="B7" s="4">
        <v>573</v>
      </c>
      <c t="s" r="C7" s="4">
        <v>574</v>
      </c>
    </row>
    <row r="8" spans="1:3">
      <c t="s" r="A8" s="4">
        <v>575</v>
      </c>
    </row>
    <row r="9" spans="1:3">
      <c t="s" r="A9" s="3">
        <v>569</v>
      </c>
    </row>
    <row r="10" spans="1:3">
      <c t="s" r="A10" s="4">
        <v>570</v>
      </c>
      <c t="n" r="B10" s="7">
        <v>292</v>
      </c>
      <c t="n" r="C10" s="7">
        <v>204</v>
      </c>
    </row>
    <row r="11" spans="1:3">
      <c t="s" r="A11" s="4">
        <v>572</v>
      </c>
      <c t="s" r="B11" s="4">
        <v>576</v>
      </c>
      <c t="s" r="C11" s="4">
        <v>5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3"/>
    <col customWidth="1" max="12" min="12" width="23"/>
    <col customWidth="1" max="13" min="13" width="21"/>
    <col customWidth="1" max="14" min="14" width="21"/>
    <col customWidth="1" max="15" min="15" width="21"/>
    <col customWidth="1" max="16" min="16" width="14"/>
  </cols>
  <sheetData>
    <row r="1" spans="1:16">
      <c t="s" r="A1" s="1">
        <v>578</v>
      </c>
      <c t="s" r="B1" s="2">
        <v>579</v>
      </c>
      <c t="s" r="C1" s="2">
        <v>580</v>
      </c>
      <c t="s" r="D1" s="2">
        <v>581</v>
      </c>
      <c t="s" r="E1" s="2">
        <v>582</v>
      </c>
      <c t="s" r="F1" s="2">
        <v>583</v>
      </c>
      <c t="s" r="G1" s="2">
        <v>584</v>
      </c>
      <c t="s" r="H1" s="2">
        <v>585</v>
      </c>
      <c t="s" r="I1" s="2">
        <v>364</v>
      </c>
      <c t="s" r="J1" s="2">
        <v>307</v>
      </c>
      <c t="s" r="K1" s="2">
        <v>586</v>
      </c>
      <c t="s" r="L1" s="2">
        <v>587</v>
      </c>
      <c t="s" r="M1" s="2">
        <v>588</v>
      </c>
      <c t="s" r="N1" s="2">
        <v>589</v>
      </c>
      <c t="s" r="O1" s="2">
        <v>367</v>
      </c>
      <c t="s" r="P1" s="2">
        <v>132</v>
      </c>
    </row>
    <row r="2" spans="1:16">
      <c t="s" r="A2" s="3">
        <v>590</v>
      </c>
    </row>
    <row r="3" spans="1:16">
      <c t="s" r="A3" s="4">
        <v>591</v>
      </c>
      <c t="n" r="I3" s="7">
        <v>24600000000</v>
      </c>
    </row>
    <row r="4" spans="1:16">
      <c t="s" r="A4" s="4">
        <v>592</v>
      </c>
      <c t="n" r="I4" s="5">
        <v>4543000000</v>
      </c>
      <c t="n" r="J4" s="7">
        <v>2524000000</v>
      </c>
    </row>
    <row r="5" spans="1:16">
      <c t="s" r="A5" s="4">
        <v>593</v>
      </c>
      <c t="n" r="E5" s="7">
        <v>2500000000</v>
      </c>
    </row>
    <row r="6" spans="1:16">
      <c t="s" r="A6" s="4">
        <v>594</v>
      </c>
      <c t="n" r="I6" s="7">
        <v>-708000000</v>
      </c>
      <c t="n" r="J6" s="7">
        <v>-493000000</v>
      </c>
    </row>
    <row r="7" spans="1:16">
      <c t="s" r="A7" s="4">
        <v>595</v>
      </c>
      <c t="s" r="I7" s="4">
        <v>596</v>
      </c>
      <c t="s" r="O7" s="4">
        <v>597</v>
      </c>
      <c t="s" r="P7" s="4">
        <v>598</v>
      </c>
    </row>
    <row r="8" spans="1:16">
      <c t="s" r="A8" s="4">
        <v>599</v>
      </c>
      <c t="n" r="I8" s="7">
        <v>16874000000</v>
      </c>
      <c t="n" r="O8" s="7">
        <v>18463000000</v>
      </c>
    </row>
    <row r="9" spans="1:16">
      <c t="s" r="A9" s="4">
        <v>600</v>
      </c>
      <c t="n" r="I9" s="5">
        <v>16359000000</v>
      </c>
      <c t="n" r="O9" s="5">
        <v>16700000000</v>
      </c>
    </row>
    <row r="10" spans="1:16">
      <c t="s" r="A10" s="4">
        <v>601</v>
      </c>
    </row>
    <row r="11" spans="1:16">
      <c t="s" r="A11" s="3">
        <v>590</v>
      </c>
    </row>
    <row r="12" spans="1:16">
      <c t="s" r="A12" s="4">
        <v>602</v>
      </c>
      <c t="n" r="I12" s="5">
        <v>1900000000</v>
      </c>
      <c t="n" r="O12" s="5">
        <v>2100000000</v>
      </c>
    </row>
    <row r="13" spans="1:16">
      <c t="s" r="A13" s="4">
        <v>603</v>
      </c>
      <c t="n" r="I13" s="5">
        <v>292000000</v>
      </c>
      <c t="n" r="O13" s="7">
        <v>204000000</v>
      </c>
    </row>
    <row r="14" spans="1:16">
      <c t="s" r="A14" s="4">
        <v>604</v>
      </c>
    </row>
    <row r="15" spans="1:16">
      <c t="s" r="A15" s="3">
        <v>590</v>
      </c>
    </row>
    <row r="16" spans="1:16">
      <c t="s" r="A16" s="4">
        <v>602</v>
      </c>
      <c t="n" r="I16" s="7">
        <v>4500000000</v>
      </c>
    </row>
    <row r="17" spans="1:16">
      <c t="s" r="A17" s="4">
        <v>605</v>
      </c>
      <c t="s" r="I17" s="4">
        <v>606</v>
      </c>
    </row>
    <row r="18" spans="1:16">
      <c t="s" r="A18" s="4">
        <v>607</v>
      </c>
      <c t="s" r="I18" s="4">
        <v>608</v>
      </c>
    </row>
    <row r="19" spans="1:16">
      <c t="s" r="A19" s="4">
        <v>609</v>
      </c>
      <c t="s" r="I19" s="4">
        <v>610</v>
      </c>
    </row>
    <row r="20" spans="1:16">
      <c t="s" r="A20" s="4">
        <v>611</v>
      </c>
      <c t="n" r="I20" s="7">
        <v>39500000000</v>
      </c>
    </row>
    <row r="21" spans="1:16">
      <c t="s" r="A21" s="4">
        <v>603</v>
      </c>
      <c t="n" r="I21" s="7">
        <v>0</v>
      </c>
    </row>
    <row r="22" spans="1:16">
      <c t="s" r="A22" s="4">
        <v>612</v>
      </c>
    </row>
    <row r="23" spans="1:16">
      <c t="s" r="A23" s="3">
        <v>590</v>
      </c>
    </row>
    <row r="24" spans="1:16">
      <c t="s" r="A24" s="4">
        <v>594</v>
      </c>
      <c t="n" r="H24" s="7">
        <v>-708000000</v>
      </c>
    </row>
    <row r="25" spans="1:16">
      <c t="s" r="A25" s="4">
        <v>613</v>
      </c>
    </row>
    <row r="26" spans="1:16">
      <c t="s" r="A26" s="3">
        <v>590</v>
      </c>
    </row>
    <row r="27" spans="1:16">
      <c t="s" r="A27" s="4">
        <v>614</v>
      </c>
      <c t="s" r="E27" s="4">
        <v>615</v>
      </c>
    </row>
    <row r="28" spans="1:16">
      <c t="s" r="A28" s="4">
        <v>616</v>
      </c>
      <c t="n" r="E28" s="7">
        <v>102000000</v>
      </c>
    </row>
    <row r="29" spans="1:16">
      <c t="s" r="A29" s="4">
        <v>617</v>
      </c>
      <c t="s" r="I29" s="4">
        <v>618</v>
      </c>
    </row>
    <row r="30" spans="1:16">
      <c t="s" r="A30" s="4">
        <v>619</v>
      </c>
    </row>
    <row r="31" spans="1:16">
      <c t="s" r="A31" s="3">
        <v>590</v>
      </c>
    </row>
    <row r="32" spans="1:16">
      <c t="s" r="A32" s="4">
        <v>614</v>
      </c>
      <c t="s" r="E32" s="4">
        <v>620</v>
      </c>
    </row>
    <row r="33" spans="1:16">
      <c t="s" r="A33" s="4">
        <v>616</v>
      </c>
      <c t="n" r="E33" s="7">
        <v>115000000</v>
      </c>
    </row>
    <row r="34" spans="1:16">
      <c t="s" r="A34" s="4">
        <v>617</v>
      </c>
      <c t="s" r="I34" s="4">
        <v>621</v>
      </c>
    </row>
    <row r="35" spans="1:16">
      <c t="s" r="A35" s="4">
        <v>622</v>
      </c>
    </row>
    <row r="36" spans="1:16">
      <c t="s" r="A36" s="3">
        <v>590</v>
      </c>
    </row>
    <row r="37" spans="1:16">
      <c t="s" r="A37" s="4">
        <v>614</v>
      </c>
      <c t="s" r="E37" s="4">
        <v>620</v>
      </c>
    </row>
    <row r="38" spans="1:16">
      <c t="s" r="A38" s="4">
        <v>616</v>
      </c>
      <c t="n" r="E38" s="7">
        <v>80000000</v>
      </c>
    </row>
    <row r="39" spans="1:16">
      <c t="s" r="A39" s="4">
        <v>617</v>
      </c>
      <c t="s" r="I39" s="4">
        <v>623</v>
      </c>
    </row>
    <row r="40" spans="1:16">
      <c t="s" r="A40" s="4">
        <v>624</v>
      </c>
    </row>
    <row r="41" spans="1:16">
      <c t="s" r="A41" s="3">
        <v>590</v>
      </c>
    </row>
    <row r="42" spans="1:16">
      <c t="s" r="A42" s="4">
        <v>614</v>
      </c>
      <c t="s" r="E42" s="4">
        <v>625</v>
      </c>
    </row>
    <row r="43" spans="1:16">
      <c t="s" r="A43" s="4">
        <v>616</v>
      </c>
      <c t="n" r="E43" s="7">
        <v>691000000</v>
      </c>
    </row>
    <row r="44" spans="1:16">
      <c t="s" r="A44" s="4">
        <v>617</v>
      </c>
      <c t="s" r="I44" s="4">
        <v>626</v>
      </c>
    </row>
    <row r="45" spans="1:16">
      <c t="s" r="A45" s="4">
        <v>627</v>
      </c>
    </row>
    <row r="46" spans="1:16">
      <c t="s" r="A46" s="3">
        <v>590</v>
      </c>
    </row>
    <row r="47" spans="1:16">
      <c t="s" r="A47" s="4">
        <v>614</v>
      </c>
      <c t="s" r="E47" s="4">
        <v>615</v>
      </c>
    </row>
    <row r="48" spans="1:16">
      <c t="s" r="A48" s="4">
        <v>616</v>
      </c>
      <c t="n" r="E48" s="7">
        <v>201000000</v>
      </c>
    </row>
    <row r="49" spans="1:16">
      <c t="s" r="A49" s="4">
        <v>617</v>
      </c>
      <c t="s" r="I49" s="4">
        <v>628</v>
      </c>
    </row>
    <row r="50" spans="1:16">
      <c t="s" r="A50" s="4">
        <v>629</v>
      </c>
    </row>
    <row r="51" spans="1:16">
      <c t="s" r="A51" s="3">
        <v>590</v>
      </c>
    </row>
    <row r="52" spans="1:16">
      <c t="s" r="A52" s="4">
        <v>614</v>
      </c>
      <c t="s" r="E52" s="4">
        <v>630</v>
      </c>
    </row>
    <row r="53" spans="1:16">
      <c t="s" r="A53" s="4">
        <v>616</v>
      </c>
      <c t="n" r="E53" s="7">
        <v>26000000</v>
      </c>
    </row>
    <row r="54" spans="1:16">
      <c t="s" r="A54" s="4">
        <v>617</v>
      </c>
      <c t="s" r="I54" s="4">
        <v>631</v>
      </c>
    </row>
    <row r="55" spans="1:16">
      <c t="s" r="A55" s="4">
        <v>632</v>
      </c>
    </row>
    <row r="56" spans="1:16">
      <c t="s" r="A56" s="3">
        <v>590</v>
      </c>
    </row>
    <row r="57" spans="1:16">
      <c t="s" r="A57" s="4">
        <v>614</v>
      </c>
      <c t="s" r="E57" s="4">
        <v>633</v>
      </c>
    </row>
    <row r="58" spans="1:16">
      <c t="s" r="A58" s="4">
        <v>616</v>
      </c>
      <c t="n" r="E58" s="7">
        <v>71000000</v>
      </c>
    </row>
    <row r="59" spans="1:16">
      <c t="s" r="A59" s="4">
        <v>617</v>
      </c>
      <c t="s" r="I59" s="4">
        <v>634</v>
      </c>
    </row>
    <row r="60" spans="1:16">
      <c t="s" r="A60" s="4">
        <v>635</v>
      </c>
    </row>
    <row r="61" spans="1:16">
      <c t="s" r="A61" s="3">
        <v>590</v>
      </c>
    </row>
    <row r="62" spans="1:16">
      <c t="s" r="A62" s="4">
        <v>614</v>
      </c>
      <c t="s" r="E62" s="4">
        <v>633</v>
      </c>
    </row>
    <row r="63" spans="1:16">
      <c t="s" r="A63" s="4">
        <v>616</v>
      </c>
      <c t="n" r="E63" s="7">
        <v>69000000</v>
      </c>
    </row>
    <row r="64" spans="1:16">
      <c t="s" r="A64" s="4">
        <v>617</v>
      </c>
      <c t="s" r="I64" s="4">
        <v>636</v>
      </c>
    </row>
    <row r="65" spans="1:16">
      <c t="s" r="A65" s="4">
        <v>637</v>
      </c>
    </row>
    <row r="66" spans="1:16">
      <c t="s" r="A66" s="3">
        <v>590</v>
      </c>
    </row>
    <row r="67" spans="1:16">
      <c t="s" r="A67" s="4">
        <v>614</v>
      </c>
      <c t="s" r="E67" s="4">
        <v>615</v>
      </c>
    </row>
    <row r="68" spans="1:16">
      <c t="s" r="A68" s="4">
        <v>616</v>
      </c>
      <c t="n" r="E68" s="7">
        <v>1143000000</v>
      </c>
    </row>
    <row r="69" spans="1:16">
      <c t="s" r="A69" s="4">
        <v>617</v>
      </c>
      <c t="s" r="I69" s="4">
        <v>638</v>
      </c>
    </row>
    <row r="70" spans="1:16">
      <c t="s" r="A70" s="4">
        <v>639</v>
      </c>
    </row>
    <row r="71" spans="1:16">
      <c t="s" r="A71" s="3">
        <v>590</v>
      </c>
    </row>
    <row r="72" spans="1:16">
      <c t="s" r="A72" s="4">
        <v>640</v>
      </c>
      <c t="n" r="E72" s="7">
        <v>5000000</v>
      </c>
    </row>
    <row r="73" spans="1:16">
      <c t="s" r="A73" s="4">
        <v>641</v>
      </c>
    </row>
    <row r="74" spans="1:16">
      <c t="s" r="A74" s="3">
        <v>590</v>
      </c>
    </row>
    <row r="75" spans="1:16">
      <c t="s" r="A75" s="4">
        <v>642</v>
      </c>
      <c t="n" r="C75" s="12">
        <v>400</v>
      </c>
    </row>
    <row r="76" spans="1:16">
      <c t="s" r="A76" s="4">
        <v>643</v>
      </c>
    </row>
    <row r="77" spans="1:16">
      <c t="s" r="A77" s="3">
        <v>590</v>
      </c>
    </row>
    <row r="78" spans="1:16">
      <c t="s" r="A78" s="4">
        <v>644</v>
      </c>
      <c t="n" r="H78" s="5">
        <v>694000000</v>
      </c>
      <c t="n" r="K78" s="14">
        <v>400</v>
      </c>
      <c t="n" r="L78" s="14">
        <v>675</v>
      </c>
    </row>
    <row r="79" spans="1:16">
      <c t="s" r="A79" s="4">
        <v>645</v>
      </c>
      <c t="n" r="D79" s="7">
        <v>675000000</v>
      </c>
    </row>
    <row r="80" spans="1:16">
      <c t="s" r="A80" s="4">
        <v>646</v>
      </c>
      <c t="n" r="D80" s="5">
        <v>2000000</v>
      </c>
    </row>
    <row r="81" spans="1:16">
      <c t="s" r="A81" s="4">
        <v>647</v>
      </c>
    </row>
    <row r="82" spans="1:16">
      <c t="s" r="A82" s="3">
        <v>590</v>
      </c>
    </row>
    <row r="83" spans="1:16">
      <c t="s" r="A83" s="4">
        <v>644</v>
      </c>
      <c t="n" r="B83" s="7">
        <v>414000000</v>
      </c>
    </row>
    <row r="84" spans="1:16">
      <c t="s" r="A84" s="4">
        <v>645</v>
      </c>
      <c t="n" r="B84" s="5">
        <v>410000000</v>
      </c>
    </row>
    <row r="85" spans="1:16">
      <c t="s" r="A85" s="4">
        <v>646</v>
      </c>
      <c t="n" r="B85" s="5">
        <v>1000000</v>
      </c>
    </row>
    <row r="86" spans="1:16">
      <c t="s" r="A86" s="4">
        <v>648</v>
      </c>
    </row>
    <row r="87" spans="1:16">
      <c t="s" r="A87" s="3">
        <v>590</v>
      </c>
    </row>
    <row r="88" spans="1:16">
      <c t="s" r="A88" s="4">
        <v>644</v>
      </c>
      <c t="n" r="D88" s="7">
        <v>180000000</v>
      </c>
      <c t="n" r="L88" s="14">
        <v>175</v>
      </c>
    </row>
    <row r="89" spans="1:16">
      <c t="s" r="A89" s="4">
        <v>649</v>
      </c>
      <c t="s" r="D89" s="4">
        <v>650</v>
      </c>
      <c t="s" r="L89" s="4">
        <v>650</v>
      </c>
    </row>
    <row r="90" spans="1:16">
      <c t="s" r="A90" s="4">
        <v>651</v>
      </c>
      <c t="s" r="I90" s="4">
        <v>652</v>
      </c>
    </row>
    <row r="91" spans="1:16">
      <c t="s" r="A91" s="4">
        <v>653</v>
      </c>
    </row>
    <row r="92" spans="1:16">
      <c t="s" r="A92" s="3">
        <v>590</v>
      </c>
    </row>
    <row r="93" spans="1:16">
      <c t="s" r="A93" s="4">
        <v>644</v>
      </c>
      <c t="n" r="D93" s="7">
        <v>308000000</v>
      </c>
      <c t="n" r="L93" s="14">
        <v>300</v>
      </c>
    </row>
    <row r="94" spans="1:16">
      <c t="s" r="A94" s="4">
        <v>649</v>
      </c>
      <c t="s" r="D94" s="4">
        <v>654</v>
      </c>
      <c t="s" r="L94" s="4">
        <v>654</v>
      </c>
    </row>
    <row r="95" spans="1:16">
      <c t="s" r="A95" s="4">
        <v>651</v>
      </c>
      <c t="s" r="I95" s="4">
        <v>655</v>
      </c>
    </row>
    <row r="96" spans="1:16">
      <c t="s" r="A96" s="4">
        <v>656</v>
      </c>
    </row>
    <row r="97" spans="1:16">
      <c t="s" r="A97" s="3">
        <v>590</v>
      </c>
    </row>
    <row r="98" spans="1:16">
      <c t="s" r="A98" s="4">
        <v>644</v>
      </c>
      <c t="n" r="D98" s="7">
        <v>206000000</v>
      </c>
      <c t="n" r="L98" s="14">
        <v>200</v>
      </c>
    </row>
    <row r="99" spans="1:16">
      <c t="s" r="A99" s="4">
        <v>649</v>
      </c>
      <c t="s" r="D99" s="4">
        <v>657</v>
      </c>
      <c t="s" r="L99" s="4">
        <v>657</v>
      </c>
    </row>
    <row r="100" spans="1:16">
      <c t="s" r="A100" s="4">
        <v>651</v>
      </c>
      <c t="s" r="I100" s="4">
        <v>658</v>
      </c>
    </row>
    <row r="101" spans="1:16">
      <c t="s" r="A101" s="4">
        <v>659</v>
      </c>
    </row>
    <row r="102" spans="1:16">
      <c t="s" r="A102" s="3">
        <v>590</v>
      </c>
    </row>
    <row r="103" spans="1:16">
      <c t="s" r="A103" s="4">
        <v>660</v>
      </c>
      <c t="n" r="M103" s="12">
        <v>2000</v>
      </c>
    </row>
    <row r="104" spans="1:16">
      <c t="s" r="A104" s="4">
        <v>661</v>
      </c>
    </row>
    <row r="105" spans="1:16">
      <c t="s" r="A105" s="3">
        <v>590</v>
      </c>
    </row>
    <row r="106" spans="1:16">
      <c t="s" r="A106" s="4">
        <v>642</v>
      </c>
      <c t="n" r="F106" s="12">
        <v>850</v>
      </c>
    </row>
    <row r="107" spans="1:16">
      <c t="s" r="A107" s="4">
        <v>614</v>
      </c>
      <c t="s" r="E107" s="4">
        <v>662</v>
      </c>
    </row>
    <row r="108" spans="1:16">
      <c t="s" r="A108" s="4">
        <v>663</v>
      </c>
    </row>
    <row r="109" spans="1:16">
      <c t="s" r="A109" s="3">
        <v>590</v>
      </c>
    </row>
    <row r="110" spans="1:16">
      <c t="s" r="A110" s="4">
        <v>644</v>
      </c>
      <c t="n" r="G110" s="7">
        <v>2800000000</v>
      </c>
      <c t="n" r="H110" s="7">
        <v>2800000000</v>
      </c>
    </row>
    <row r="111" spans="1:16">
      <c t="s" r="A111" s="4">
        <v>645</v>
      </c>
      <c t="n" r="G111" s="5">
        <v>2890000000</v>
      </c>
    </row>
    <row r="112" spans="1:16">
      <c t="s" r="A112" s="4">
        <v>646</v>
      </c>
      <c t="n" r="G112" s="5">
        <v>29000000</v>
      </c>
    </row>
    <row r="113" spans="1:16">
      <c t="s" r="A113" s="4">
        <v>664</v>
      </c>
    </row>
    <row r="114" spans="1:16">
      <c t="s" r="A114" s="3">
        <v>590</v>
      </c>
    </row>
    <row r="115" spans="1:16">
      <c t="s" r="A115" s="4">
        <v>665</v>
      </c>
      <c t="n" r="N115" s="15">
        <v>450</v>
      </c>
    </row>
    <row r="116" spans="1:16">
      <c t="s" r="A116" s="4">
        <v>666</v>
      </c>
    </row>
    <row r="117" spans="1:16">
      <c t="s" r="A117" s="3">
        <v>590</v>
      </c>
    </row>
    <row r="118" spans="1:16">
      <c t="s" r="A118" s="4">
        <v>644</v>
      </c>
      <c t="n" r="G118" s="7">
        <v>537000000</v>
      </c>
      <c t="n" r="M118" s="12">
        <v>500</v>
      </c>
    </row>
    <row r="119" spans="1:16">
      <c t="s" r="A119" s="4">
        <v>649</v>
      </c>
      <c t="s" r="G119" s="4">
        <v>667</v>
      </c>
      <c t="s" r="M119" s="4">
        <v>667</v>
      </c>
      <c t="s" r="N119" s="4">
        <v>667</v>
      </c>
    </row>
    <row r="120" spans="1:16">
      <c t="s" r="A120" s="4">
        <v>651</v>
      </c>
      <c t="s" r="I120" s="4">
        <v>668</v>
      </c>
    </row>
    <row r="121" spans="1:16">
      <c t="s" r="A121" s="4">
        <v>669</v>
      </c>
    </row>
    <row r="122" spans="1:16">
      <c t="s" r="A122" s="3">
        <v>590</v>
      </c>
    </row>
    <row r="123" spans="1:16">
      <c t="s" r="A123" s="4">
        <v>644</v>
      </c>
      <c t="n" r="G123" s="7">
        <v>805000000</v>
      </c>
      <c t="n" r="M123" s="12">
        <v>750</v>
      </c>
    </row>
    <row r="124" spans="1:16">
      <c t="s" r="A124" s="4">
        <v>649</v>
      </c>
      <c t="s" r="G124" s="4">
        <v>670</v>
      </c>
      <c t="s" r="M124" s="4">
        <v>670</v>
      </c>
      <c t="s" r="N124" s="4">
        <v>670</v>
      </c>
    </row>
    <row r="125" spans="1:16">
      <c t="s" r="A125" s="4">
        <v>651</v>
      </c>
      <c t="s" r="I125" s="4">
        <v>671</v>
      </c>
    </row>
    <row r="126" spans="1:16">
      <c t="s" r="A126" s="4">
        <v>672</v>
      </c>
    </row>
    <row r="127" spans="1:16">
      <c t="s" r="A127" s="3">
        <v>590</v>
      </c>
    </row>
    <row r="128" spans="1:16">
      <c t="s" r="A128" s="4">
        <v>644</v>
      </c>
      <c t="n" r="G128" s="7">
        <v>805000000</v>
      </c>
      <c t="n" r="M128" s="12">
        <v>750</v>
      </c>
    </row>
    <row r="129" spans="1:16">
      <c t="s" r="A129" s="4">
        <v>649</v>
      </c>
      <c t="s" r="G129" s="4">
        <v>673</v>
      </c>
      <c t="s" r="M129" s="4">
        <v>673</v>
      </c>
      <c t="s" r="N129" s="4">
        <v>673</v>
      </c>
    </row>
    <row r="130" spans="1:16">
      <c t="s" r="A130" s="4">
        <v>651</v>
      </c>
      <c t="s" r="I130" s="4">
        <v>674</v>
      </c>
    </row>
    <row r="131" spans="1:16">
      <c t="s" r="A131" s="4">
        <v>675</v>
      </c>
    </row>
    <row r="132" spans="1:16">
      <c t="s" r="A132" s="3">
        <v>590</v>
      </c>
    </row>
    <row r="133" spans="1:16">
      <c t="s" r="A133" s="4">
        <v>644</v>
      </c>
      <c t="n" r="G133" s="7">
        <v>667000000</v>
      </c>
      <c t="n" r="M133" s="12">
        <v>450</v>
      </c>
    </row>
    <row r="134" spans="1:16">
      <c t="s" r="A134" s="4">
        <v>649</v>
      </c>
      <c t="s" r="G134" s="4">
        <v>676</v>
      </c>
      <c t="s" r="M134" s="4">
        <v>676</v>
      </c>
      <c t="s" r="N134" s="4">
        <v>676</v>
      </c>
    </row>
    <row r="135" spans="1:16">
      <c t="s" r="A135" s="4">
        <v>651</v>
      </c>
      <c t="s" r="I135" s="4">
        <v>677</v>
      </c>
    </row>
    <row r="136" spans="1:16">
      <c t="s" r="A136" s="4">
        <v>678</v>
      </c>
    </row>
    <row r="137" spans="1:16">
      <c t="s" r="A137" s="3">
        <v>590</v>
      </c>
    </row>
    <row r="138" spans="1:16">
      <c t="s" r="A138" s="4">
        <v>679</v>
      </c>
      <c t="n" r="K138" s="14">
        <v>135</v>
      </c>
    </row>
    <row r="139" spans="1:16">
      <c t="s" r="A139" s="4">
        <v>649</v>
      </c>
      <c t="s" r="K139" s="4">
        <v>654</v>
      </c>
    </row>
    <row r="140" spans="1:16">
      <c t="s" r="A140" s="4">
        <v>651</v>
      </c>
      <c t="s" r="I140" s="4">
        <v>680</v>
      </c>
    </row>
    <row r="141" spans="1:16">
      <c t="s" r="A141" s="4">
        <v>681</v>
      </c>
    </row>
    <row r="142" spans="1:16">
      <c t="s" r="A142" s="3">
        <v>590</v>
      </c>
    </row>
    <row r="143" spans="1:16">
      <c t="s" r="A143" s="4">
        <v>644</v>
      </c>
      <c t="n" r="B143" s="5">
        <v>140000000</v>
      </c>
    </row>
    <row r="144" spans="1:16">
      <c t="s" r="A144" s="4">
        <v>682</v>
      </c>
    </row>
    <row r="145" spans="1:16">
      <c t="s" r="A145" s="3">
        <v>590</v>
      </c>
    </row>
    <row r="146" spans="1:16">
      <c t="s" r="A146" s="4">
        <v>679</v>
      </c>
      <c t="n" r="K146" s="14">
        <v>265</v>
      </c>
    </row>
    <row r="147" spans="1:16">
      <c t="s" r="A147" s="4">
        <v>649</v>
      </c>
      <c t="s" r="K147" s="4">
        <v>657</v>
      </c>
    </row>
    <row r="148" spans="1:16">
      <c t="s" r="A148" s="4">
        <v>651</v>
      </c>
      <c t="s" r="I148" s="4">
        <v>683</v>
      </c>
    </row>
    <row r="149" spans="1:16">
      <c t="s" r="A149" s="4">
        <v>684</v>
      </c>
    </row>
    <row r="150" spans="1:16">
      <c t="s" r="A150" s="3">
        <v>590</v>
      </c>
    </row>
    <row r="151" spans="1:16">
      <c t="s" r="A151" s="4">
        <v>644</v>
      </c>
      <c t="n" r="B151" s="7">
        <v>274000000</v>
      </c>
    </row>
    <row r="152" spans="1:16">
      <c t="s" r="A152" s="4">
        <v>685</v>
      </c>
    </row>
    <row r="153" spans="1:16">
      <c t="s" r="A153" s="3">
        <v>590</v>
      </c>
    </row>
    <row r="154" spans="1:16">
      <c t="s" r="A154" s="4">
        <v>686</v>
      </c>
      <c t="s" r="I154" s="4">
        <v>687</v>
      </c>
    </row>
    <row r="155" spans="1:16">
      <c t="s" r="A155" s="4">
        <v>688</v>
      </c>
    </row>
    <row r="156" spans="1:16">
      <c t="s" r="A156" s="3">
        <v>590</v>
      </c>
    </row>
    <row r="157" spans="1:16">
      <c t="s" r="A157" s="4">
        <v>686</v>
      </c>
      <c t="s" r="I157" s="4">
        <v>6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0</v>
      </c>
      <c t="s" r="B1" s="2">
        <v>25</v>
      </c>
      <c t="s" r="D1" s="2">
        <v>1</v>
      </c>
    </row>
    <row r="2" spans="1:5">
      <c t="s" r="B2" s="2">
        <v>2</v>
      </c>
      <c t="s" r="C2" s="2">
        <v>26</v>
      </c>
      <c t="s" r="D2" s="2">
        <v>2</v>
      </c>
      <c t="s" r="E2" s="2">
        <v>26</v>
      </c>
    </row>
    <row r="3" spans="1:5">
      <c t="s" r="A3" s="3">
        <v>590</v>
      </c>
    </row>
    <row r="4" spans="1:5">
      <c t="s" r="A4" s="4">
        <v>691</v>
      </c>
      <c t="n" r="B4" s="7">
        <v>139</v>
      </c>
      <c t="n" r="C4" s="7">
        <v>188</v>
      </c>
      <c t="n" r="D4" s="7">
        <v>461</v>
      </c>
      <c t="n" r="E4" s="7">
        <v>582</v>
      </c>
    </row>
    <row r="5" spans="1:5">
      <c t="s" r="A5" s="4">
        <v>692</v>
      </c>
      <c t="n" r="D5" s="5">
        <v>713</v>
      </c>
      <c t="n" r="E5" s="5">
        <v>495</v>
      </c>
    </row>
    <row r="6" spans="1:5">
      <c t="s" r="A6" s="4">
        <v>145</v>
      </c>
      <c t="n" r="D6" s="5">
        <v>-436</v>
      </c>
      <c t="n" r="E6" s="5">
        <v>-413</v>
      </c>
    </row>
    <row r="7" spans="1:5">
      <c t="s" r="A7" s="4">
        <v>693</v>
      </c>
      <c t="n" r="D7" s="5">
        <v>34</v>
      </c>
    </row>
    <row r="8" spans="1:5">
      <c t="s" r="A8" s="4">
        <v>694</v>
      </c>
      <c t="n" r="B8" s="5">
        <v>4</v>
      </c>
      <c t="n" r="C8" s="5">
        <v>5</v>
      </c>
      <c t="n" r="D8" s="5">
        <v>42</v>
      </c>
      <c t="n" r="E8" s="5">
        <v>53</v>
      </c>
    </row>
    <row r="9" spans="1:5">
      <c t="s" r="A9" s="4">
        <v>36</v>
      </c>
      <c t="n" r="B9" s="5">
        <v>114</v>
      </c>
      <c t="n" r="C9" s="5">
        <v>-227</v>
      </c>
      <c t="n" r="D9" s="5">
        <v>814</v>
      </c>
      <c t="n" r="E9" s="5">
        <v>717</v>
      </c>
    </row>
    <row r="10" spans="1:5">
      <c t="s" r="A10" s="4">
        <v>397</v>
      </c>
    </row>
    <row r="11" spans="1:5">
      <c t="s" r="A11" s="3">
        <v>590</v>
      </c>
    </row>
    <row r="12" spans="1:5">
      <c t="s" r="A12" s="4">
        <v>145</v>
      </c>
      <c t="n" r="B12" s="7">
        <v>-29</v>
      </c>
      <c t="n" r="C12" s="7">
        <v>-420</v>
      </c>
      <c t="n" r="D12" s="7">
        <v>-436</v>
      </c>
      <c t="n" r="E12" s="7">
        <v>-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5</v>
      </c>
      <c t="s" r="B1" s="2">
        <v>2</v>
      </c>
      <c t="s" r="C1" s="2">
        <v>65</v>
      </c>
    </row>
    <row r="2" spans="1:3">
      <c t="s" r="A2" s="3">
        <v>696</v>
      </c>
    </row>
    <row r="3" spans="1:3">
      <c t="s" r="A3" s="4">
        <v>697</v>
      </c>
      <c t="n" r="B3" s="7">
        <v>242</v>
      </c>
      <c t="n" r="C3" s="7">
        <v>978</v>
      </c>
    </row>
    <row r="4" spans="1:3">
      <c t="s" r="A4" s="4">
        <v>698</v>
      </c>
      <c t="n" r="B4" s="5">
        <v>248</v>
      </c>
      <c t="n" r="C4" s="5">
        <v>349</v>
      </c>
    </row>
    <row r="5" spans="1:3">
      <c t="s" r="A5" s="4">
        <v>699</v>
      </c>
    </row>
    <row r="6" spans="1:3">
      <c t="s" r="A6" s="3">
        <v>696</v>
      </c>
    </row>
    <row r="7" spans="1:3">
      <c t="s" r="A7" s="4">
        <v>697</v>
      </c>
      <c t="n" r="B7" s="5">
        <v>57</v>
      </c>
      <c t="n" r="C7" s="5">
        <v>94</v>
      </c>
    </row>
    <row r="8" spans="1:3">
      <c t="s" r="A8" s="4">
        <v>698</v>
      </c>
      <c t="n" r="B8" s="5">
        <v>98</v>
      </c>
      <c t="n" r="C8" s="5">
        <v>92</v>
      </c>
    </row>
    <row r="9" spans="1:3">
      <c t="s" r="A9" s="4">
        <v>700</v>
      </c>
    </row>
    <row r="10" spans="1:3">
      <c t="s" r="A10" s="3">
        <v>696</v>
      </c>
    </row>
    <row r="11" spans="1:3">
      <c t="s" r="A11" s="4">
        <v>697</v>
      </c>
      <c t="n" r="B11" s="5">
        <v>23</v>
      </c>
      <c t="n" r="C11" s="5">
        <v>69</v>
      </c>
    </row>
    <row r="12" spans="1:3">
      <c t="s" r="A12" s="4">
        <v>698</v>
      </c>
      <c t="n" r="B12" s="5">
        <v>4</v>
      </c>
      <c t="n" r="C12" s="5">
        <v>17</v>
      </c>
    </row>
    <row r="13" spans="1:3">
      <c t="s" r="A13" s="4">
        <v>701</v>
      </c>
    </row>
    <row r="14" spans="1:3">
      <c t="s" r="A14" s="3">
        <v>696</v>
      </c>
    </row>
    <row r="15" spans="1:3">
      <c t="s" r="A15" s="4">
        <v>697</v>
      </c>
      <c t="n" r="B15" s="5">
        <v>12</v>
      </c>
      <c t="n" r="C15" s="5">
        <v>12</v>
      </c>
    </row>
    <row r="16" spans="1:3">
      <c t="s" r="A16" s="4">
        <v>698</v>
      </c>
      <c t="n" r="B16" s="5">
        <v>25</v>
      </c>
      <c t="n" r="C16" s="5">
        <v>33</v>
      </c>
    </row>
    <row r="17" spans="1:3">
      <c t="s" r="A17" s="4">
        <v>702</v>
      </c>
    </row>
    <row r="18" spans="1:3">
      <c t="s" r="A18" s="3">
        <v>696</v>
      </c>
    </row>
    <row r="19" spans="1:3">
      <c t="s" r="A19" s="4">
        <v>697</v>
      </c>
      <c t="n" r="B19" s="5">
        <v>22</v>
      </c>
      <c t="n" r="C19" s="5">
        <v>13</v>
      </c>
    </row>
    <row r="20" spans="1:3">
      <c t="s" r="A20" s="4">
        <v>698</v>
      </c>
      <c t="n" r="B20" s="5">
        <v>69</v>
      </c>
      <c t="n" r="C20" s="5">
        <v>42</v>
      </c>
    </row>
    <row r="21" spans="1:3">
      <c t="s" r="A21" s="4">
        <v>703</v>
      </c>
    </row>
    <row r="22" spans="1:3">
      <c t="s" r="A22" s="3">
        <v>696</v>
      </c>
    </row>
    <row r="23" spans="1:3">
      <c t="s" r="A23" s="4">
        <v>697</v>
      </c>
      <c t="n" r="B23" s="5">
        <v>185</v>
      </c>
      <c t="n" r="C23" s="5">
        <v>884</v>
      </c>
    </row>
    <row r="24" spans="1:3">
      <c t="s" r="A24" s="4">
        <v>698</v>
      </c>
      <c t="n" r="B24" s="5">
        <v>150</v>
      </c>
      <c t="n" r="C24" s="5">
        <v>257</v>
      </c>
    </row>
    <row r="25" spans="1:3">
      <c t="s" r="A25" s="4">
        <v>704</v>
      </c>
    </row>
    <row r="26" spans="1:3">
      <c t="s" r="A26" s="3">
        <v>696</v>
      </c>
    </row>
    <row r="27" spans="1:3">
      <c t="s" r="A27" s="4">
        <v>697</v>
      </c>
      <c t="n" r="B27" s="5">
        <v>61</v>
      </c>
      <c t="n" r="C27" s="5">
        <v>735</v>
      </c>
    </row>
    <row r="28" spans="1:3">
      <c t="s" r="A28" s="4">
        <v>698</v>
      </c>
      <c t="n" r="B28" s="5">
        <v>23</v>
      </c>
      <c t="n" r="C28" s="5">
        <v>24</v>
      </c>
    </row>
    <row r="29" spans="1:3">
      <c t="s" r="A29" s="4">
        <v>705</v>
      </c>
    </row>
    <row r="30" spans="1:3">
      <c t="s" r="A30" s="3">
        <v>696</v>
      </c>
    </row>
    <row r="31" spans="1:3">
      <c t="s" r="A31" s="4">
        <v>697</v>
      </c>
      <c t="n" r="B31" s="5">
        <v>80</v>
      </c>
      <c t="n" r="C31" s="5">
        <v>90</v>
      </c>
    </row>
    <row r="32" spans="1:3">
      <c t="s" r="A32" s="4">
        <v>698</v>
      </c>
      <c t="n" r="B32" s="5">
        <v>98</v>
      </c>
      <c t="n" r="C32" s="5">
        <v>194</v>
      </c>
    </row>
    <row r="33" spans="1:3">
      <c t="s" r="A33" s="4">
        <v>706</v>
      </c>
    </row>
    <row r="34" spans="1:3">
      <c t="s" r="A34" s="3">
        <v>696</v>
      </c>
    </row>
    <row r="35" spans="1:3">
      <c t="s" r="A35" s="4">
        <v>697</v>
      </c>
      <c t="n" r="B35" s="5">
        <v>44</v>
      </c>
      <c t="n" r="C35" s="5">
        <v>59</v>
      </c>
    </row>
    <row r="36" spans="1:3">
      <c t="s" r="A36" s="4">
        <v>698</v>
      </c>
      <c t="n" r="B36" s="7">
        <v>29</v>
      </c>
      <c t="n" r="C36" s="7">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8"/>
    <col customWidth="1" max="5" min="5" width="50"/>
    <col customWidth="1" max="6" min="6" width="15"/>
    <col customWidth="1" max="7" min="7" width="24"/>
    <col customWidth="1" max="8" min="8" width="4"/>
  </cols>
  <sheetData>
    <row r="1" spans="1:8">
      <c t="s" r="A1" s="1">
        <v>113</v>
      </c>
      <c t="s" r="B1" s="2">
        <v>114</v>
      </c>
      <c t="s" r="C1" s="2">
        <v>115</v>
      </c>
      <c t="s" r="D1" s="2">
        <v>116</v>
      </c>
      <c t="s" r="E1" s="2">
        <v>117</v>
      </c>
      <c t="s" r="F1" s="2">
        <v>118</v>
      </c>
      <c t="s" r="G1" s="2">
        <v>119</v>
      </c>
      <c t="s" r="H1" s="2">
        <v>28</v>
      </c>
    </row>
    <row r="2" spans="1:8">
      <c t="s" r="A2" s="4">
        <v>120</v>
      </c>
      <c t="n" r="B2" s="7">
        <v>32532</v>
      </c>
      <c t="n" r="C2" s="7">
        <v>31396</v>
      </c>
      <c t="n" r="D2" s="7">
        <v>13419</v>
      </c>
      <c t="n" r="E2" s="7">
        <v>-2889</v>
      </c>
      <c t="n" r="F2" s="7">
        <v>-9553</v>
      </c>
      <c t="n" r="G2" s="7">
        <v>159</v>
      </c>
    </row>
    <row r="3" spans="1:8">
      <c t="s" r="A3" s="3">
        <v>121</v>
      </c>
      <c t="n" r="G3"/>
    </row>
    <row r="4" spans="1:8">
      <c t="s" r="A4" s="4">
        <v>40</v>
      </c>
      <c t="n" r="B4" s="5">
        <v>2201</v>
      </c>
      <c t="n" r="D4" s="5">
        <v>2184</v>
      </c>
      <c t="n" r="G4" s="5">
        <v>17</v>
      </c>
    </row>
    <row r="5" spans="1:8">
      <c t="s" r="A5" s="4">
        <v>122</v>
      </c>
      <c t="n" r="B5" s="5">
        <v>-4462</v>
      </c>
      <c t="n" r="E5" s="5">
        <v>-4429</v>
      </c>
      <c t="n" r="G5" s="5">
        <v>-33</v>
      </c>
    </row>
    <row r="6" spans="1:8">
      <c t="s" r="A6" s="4">
        <v>123</v>
      </c>
      <c t="n" r="B6" s="5">
        <v>505</v>
      </c>
      <c t="n" r="C6" s="5">
        <v>271</v>
      </c>
      <c t="n" r="D6" s="5">
        <v>-98</v>
      </c>
      <c t="n" r="F6" s="5">
        <v>332</v>
      </c>
      <c t="n" r="G6"/>
    </row>
    <row r="7" spans="1:8">
      <c t="s" r="A7" s="4">
        <v>124</v>
      </c>
      <c t="n" r="B7" s="5">
        <v>-1891</v>
      </c>
      <c t="n" r="F7" s="5">
        <v>-1891</v>
      </c>
      <c t="n" r="G7"/>
    </row>
    <row r="8" spans="1:8">
      <c t="s" r="A8" s="4">
        <v>125</v>
      </c>
      <c t="n" r="B8" s="5">
        <v>-976</v>
      </c>
      <c t="n" r="D8" s="5">
        <v>-976</v>
      </c>
      <c t="n" r="G8"/>
    </row>
    <row r="9" spans="1:8">
      <c t="s" r="A9" s="4">
        <v>126</v>
      </c>
      <c t="n" r="B9" s="5">
        <v>-56</v>
      </c>
      <c t="n" r="C9" s="5">
        <v>-16</v>
      </c>
      <c t="n" r="G9" s="5">
        <v>-40</v>
      </c>
    </row>
    <row r="10" spans="1:8">
      <c t="s" r="A10" s="4">
        <v>127</v>
      </c>
      <c t="n" r="B10" s="5">
        <v>27853</v>
      </c>
      <c t="n" r="C10" s="5">
        <v>31651</v>
      </c>
      <c t="n" r="D10" s="5">
        <v>14529</v>
      </c>
      <c t="n" r="E10" s="5">
        <v>-7318</v>
      </c>
      <c t="n" r="F10" s="5">
        <v>-11112</v>
      </c>
      <c t="n" r="G10" s="5">
        <v>103</v>
      </c>
    </row>
    <row r="11" spans="1:8">
      <c t="s" r="A11" s="3">
        <v>121</v>
      </c>
      <c t="n" r="G11"/>
    </row>
    <row r="12" spans="1:8">
      <c t="s" r="A12" s="4">
        <v>40</v>
      </c>
      <c t="n" r="B12" s="5">
        <v>8007</v>
      </c>
      <c t="n" r="D12" s="5">
        <v>7996</v>
      </c>
      <c t="n" r="G12" s="5">
        <v>11</v>
      </c>
    </row>
    <row r="13" spans="1:8">
      <c t="s" r="A13" s="4">
        <v>122</v>
      </c>
      <c t="n" r="B13" s="5">
        <v>-2313</v>
      </c>
      <c t="n" r="E13" s="5">
        <v>-2291</v>
      </c>
      <c t="n" r="G13" s="5">
        <v>-22</v>
      </c>
    </row>
    <row r="14" spans="1:8">
      <c t="s" r="A14" s="4">
        <v>123</v>
      </c>
      <c t="n" r="B14" s="5">
        <v>255</v>
      </c>
      <c t="n" r="C14" s="5">
        <v>76</v>
      </c>
      <c t="n" r="D14" s="5">
        <v>-60</v>
      </c>
      <c t="n" r="F14" s="5">
        <v>239</v>
      </c>
      <c t="n" r="G14"/>
    </row>
    <row r="15" spans="1:8">
      <c t="s" r="A15" s="4">
        <v>124</v>
      </c>
      <c t="n" r="B15" s="5">
        <v>-3084</v>
      </c>
      <c t="n" r="F15" s="5">
        <v>-3084</v>
      </c>
      <c t="n" r="G15"/>
    </row>
    <row r="16" spans="1:8">
      <c t="s" r="A16" s="4">
        <v>125</v>
      </c>
      <c t="n" r="B16" s="5">
        <v>-758</v>
      </c>
      <c t="n" r="D16" s="5">
        <v>-758</v>
      </c>
      <c t="n" r="G16"/>
    </row>
    <row r="17" spans="1:8">
      <c t="s" r="A17" s="4">
        <v>126</v>
      </c>
      <c t="n" r="B17" s="5">
        <v>-8</v>
      </c>
      <c t="n" r="G17" s="5">
        <v>-8</v>
      </c>
    </row>
    <row r="18" spans="1:8">
      <c t="s" r="A18" s="4">
        <v>128</v>
      </c>
      <c t="n" r="B18" s="7">
        <v>29952</v>
      </c>
      <c t="n" r="C18" s="7">
        <v>31727</v>
      </c>
      <c t="n" r="D18" s="7">
        <v>21707</v>
      </c>
      <c t="n" r="E18" s="7">
        <v>-9609</v>
      </c>
      <c t="n" r="F18" s="7">
        <v>-13957</v>
      </c>
      <c t="n" r="G18" s="7">
        <v>84</v>
      </c>
    </row>
    <row r="19" spans="1:8">
      <c t="n" r="A19"/>
    </row>
    <row r="20" spans="1:8">
      <c t="s" r="A20" s="4">
        <v>28</v>
      </c>
      <c t="s" r="B20" s="4">
        <v>129</v>
      </c>
    </row>
  </sheetData>
  <mergeCells count="1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65</v>
      </c>
    </row>
    <row r="2" spans="1:3">
      <c t="s" r="A2" s="3">
        <v>708</v>
      </c>
    </row>
    <row r="3" spans="1:3">
      <c t="s" r="A3" s="4">
        <v>709</v>
      </c>
      <c t="n" r="B3" s="7">
        <v>-6</v>
      </c>
      <c t="n" r="C3" s="7">
        <v>629</v>
      </c>
    </row>
    <row r="4" spans="1:3">
      <c t="s" r="A4" s="4">
        <v>710</v>
      </c>
    </row>
    <row r="5" spans="1:3">
      <c t="s" r="A5" s="3">
        <v>708</v>
      </c>
    </row>
    <row r="6" spans="1:3">
      <c t="s" r="A6" s="4">
        <v>709</v>
      </c>
      <c t="n" r="B6" s="5">
        <v>57</v>
      </c>
      <c t="n" r="C6" s="5">
        <v>763</v>
      </c>
    </row>
    <row r="7" spans="1:3">
      <c t="s" r="A7" s="4">
        <v>711</v>
      </c>
    </row>
    <row r="8" spans="1:3">
      <c t="s" r="A8" s="3">
        <v>708</v>
      </c>
    </row>
    <row r="9" spans="1:3">
      <c t="s" r="A9" s="4">
        <v>709</v>
      </c>
      <c t="n" r="B9" s="5">
        <v>-31</v>
      </c>
      <c t="n" r="C9" s="5">
        <v>-125</v>
      </c>
    </row>
    <row r="10" spans="1:3">
      <c t="s" r="A10" s="4">
        <v>712</v>
      </c>
    </row>
    <row r="11" spans="1:3">
      <c t="s" r="A11" s="3">
        <v>708</v>
      </c>
    </row>
    <row r="12" spans="1:3">
      <c t="s" r="A12" s="4">
        <v>709</v>
      </c>
      <c t="n" r="B12" s="5">
        <v>-32</v>
      </c>
      <c t="n" r="C12" s="5">
        <v>-9</v>
      </c>
    </row>
    <row r="13" spans="1:3">
      <c t="s" r="A13" s="4">
        <v>713</v>
      </c>
    </row>
    <row r="14" spans="1:3">
      <c t="s" r="A14" s="3">
        <v>708</v>
      </c>
    </row>
    <row r="15" spans="1:3">
      <c t="s" r="A15" s="4">
        <v>709</v>
      </c>
      <c t="n" r="B15" s="5">
        <v>-7</v>
      </c>
      <c t="n" r="C15" s="5">
        <v>-49</v>
      </c>
    </row>
    <row r="16" spans="1:3">
      <c t="s" r="A16" s="4">
        <v>714</v>
      </c>
    </row>
    <row r="17" spans="1:3">
      <c t="s" r="A17" s="3">
        <v>708</v>
      </c>
    </row>
    <row r="18" spans="1:3">
      <c t="s" r="A18" s="4">
        <v>709</v>
      </c>
      <c t="n" r="B18" s="5">
        <v>-7</v>
      </c>
      <c t="n" r="C18" s="5">
        <v>-49</v>
      </c>
    </row>
    <row r="19" spans="1:3">
      <c t="s" r="A19" s="4">
        <v>715</v>
      </c>
    </row>
    <row r="20" spans="1:3">
      <c t="s" r="A20" s="3">
        <v>708</v>
      </c>
    </row>
    <row r="21" spans="1:3">
      <c t="s" r="A21" s="4">
        <v>709</v>
      </c>
      <c t="n" r="B21" s="5">
        <v>1</v>
      </c>
      <c t="n" r="C21" s="5">
        <v>678</v>
      </c>
    </row>
    <row r="22" spans="1:3">
      <c t="s" r="A22" s="4">
        <v>716</v>
      </c>
    </row>
    <row r="23" spans="1:3">
      <c t="s" r="A23" s="3">
        <v>708</v>
      </c>
    </row>
    <row r="24" spans="1:3">
      <c t="s" r="A24" s="4">
        <v>709</v>
      </c>
      <c t="n" r="B24" s="5">
        <v>57</v>
      </c>
      <c t="n" r="C24" s="5">
        <v>763</v>
      </c>
    </row>
    <row r="25" spans="1:3">
      <c t="s" r="A25" s="4">
        <v>717</v>
      </c>
    </row>
    <row r="26" spans="1:3">
      <c t="s" r="A26" s="3">
        <v>708</v>
      </c>
    </row>
    <row r="27" spans="1:3">
      <c t="s" r="A27" s="4">
        <v>709</v>
      </c>
      <c t="n" r="B27" s="5">
        <v>-24</v>
      </c>
      <c t="n" r="C27" s="5">
        <v>-76</v>
      </c>
    </row>
    <row r="28" spans="1:3">
      <c t="s" r="A28" s="4">
        <v>718</v>
      </c>
    </row>
    <row r="29" spans="1:3">
      <c t="s" r="A29" s="3">
        <v>708</v>
      </c>
    </row>
    <row r="30" spans="1:3">
      <c t="s" r="A30" s="4">
        <v>709</v>
      </c>
      <c t="n" r="B30" s="7">
        <v>-32</v>
      </c>
      <c t="n" r="C30" s="7">
        <v>-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719</v>
      </c>
      <c t="s" r="B1" s="2">
        <v>25</v>
      </c>
      <c t="s" r="E1" s="2">
        <v>1</v>
      </c>
    </row>
    <row r="2" spans="1:8">
      <c t="s" r="B2" s="2">
        <v>364</v>
      </c>
      <c t="s" r="C2" s="2">
        <v>585</v>
      </c>
      <c t="s" r="D2" s="2">
        <v>307</v>
      </c>
      <c t="s" r="E2" s="2">
        <v>364</v>
      </c>
      <c t="s" r="F2" s="2">
        <v>307</v>
      </c>
      <c t="s" r="G2" s="2">
        <v>366</v>
      </c>
      <c t="s" r="H2" s="2">
        <v>367</v>
      </c>
    </row>
    <row r="3" spans="1:8">
      <c t="s" r="A3" s="3">
        <v>720</v>
      </c>
    </row>
    <row r="4" spans="1:8">
      <c t="s" r="A4" s="4">
        <v>693</v>
      </c>
      <c t="n" r="E4" s="7">
        <v>-34</v>
      </c>
    </row>
    <row r="5" spans="1:8">
      <c t="s" r="A5" s="4">
        <v>721</v>
      </c>
      <c t="n" r="E5" s="7">
        <v>436</v>
      </c>
      <c t="n" r="F5" s="7">
        <v>413</v>
      </c>
    </row>
    <row r="6" spans="1:8">
      <c t="s" r="A6" s="4">
        <v>712</v>
      </c>
    </row>
    <row r="7" spans="1:8">
      <c t="s" r="A7" s="3">
        <v>720</v>
      </c>
    </row>
    <row r="8" spans="1:8">
      <c t="s" r="A8" s="4">
        <v>722</v>
      </c>
      <c t="s" r="E8" s="4">
        <v>723</v>
      </c>
    </row>
    <row r="9" spans="1:8">
      <c t="s" r="A9" s="4">
        <v>724</v>
      </c>
      <c t="n" r="B9" s="7">
        <v>3051</v>
      </c>
      <c t="n" r="E9" s="7">
        <v>3051</v>
      </c>
      <c t="n" r="H9" s="7">
        <v>3970</v>
      </c>
    </row>
    <row r="10" spans="1:8">
      <c t="s" r="A10" s="4">
        <v>725</v>
      </c>
    </row>
    <row r="11" spans="1:8">
      <c t="s" r="A11" s="3">
        <v>720</v>
      </c>
    </row>
    <row r="12" spans="1:8">
      <c t="s" r="A12" s="4">
        <v>693</v>
      </c>
      <c t="n" r="C12" s="7">
        <v>-34</v>
      </c>
    </row>
    <row r="13" spans="1:8">
      <c t="s" r="A13" s="4">
        <v>726</v>
      </c>
      <c t="n" r="E13" s="7">
        <v>2</v>
      </c>
    </row>
    <row r="14" spans="1:8">
      <c t="s" r="A14" s="4">
        <v>711</v>
      </c>
    </row>
    <row r="15" spans="1:8">
      <c t="s" r="A15" s="3">
        <v>720</v>
      </c>
    </row>
    <row r="16" spans="1:8">
      <c t="s" r="A16" s="4">
        <v>722</v>
      </c>
      <c t="s" r="E16" s="4">
        <v>727</v>
      </c>
    </row>
    <row r="17" spans="1:8">
      <c t="s" r="A17" s="4">
        <v>724</v>
      </c>
      <c t="n" r="B17" s="5">
        <v>617</v>
      </c>
      <c t="n" r="E17" s="7">
        <v>617</v>
      </c>
      <c t="n" r="H17" s="5">
        <v>1569</v>
      </c>
    </row>
    <row r="18" spans="1:8">
      <c t="s" r="A18" s="4">
        <v>728</v>
      </c>
    </row>
    <row r="19" spans="1:8">
      <c t="s" r="A19" s="3">
        <v>720</v>
      </c>
    </row>
    <row r="20" spans="1:8">
      <c t="s" r="A20" s="4">
        <v>726</v>
      </c>
      <c t="n" r="E20" s="7">
        <v>28</v>
      </c>
    </row>
    <row r="21" spans="1:8">
      <c t="s" r="A21" s="4">
        <v>710</v>
      </c>
    </row>
    <row r="22" spans="1:8">
      <c t="s" r="A22" s="3">
        <v>720</v>
      </c>
    </row>
    <row r="23" spans="1:8">
      <c t="s" r="A23" s="4">
        <v>722</v>
      </c>
      <c t="s" r="E23" s="4">
        <v>727</v>
      </c>
    </row>
    <row r="24" spans="1:8">
      <c t="s" r="A24" s="4">
        <v>729</v>
      </c>
    </row>
    <row r="25" spans="1:8">
      <c t="s" r="A25" s="3">
        <v>720</v>
      </c>
    </row>
    <row r="26" spans="1:8">
      <c t="s" r="A26" s="4">
        <v>726</v>
      </c>
      <c t="n" r="E26" s="7">
        <v>10</v>
      </c>
    </row>
    <row r="27" spans="1:8">
      <c t="s" r="A27" s="4">
        <v>730</v>
      </c>
    </row>
    <row r="28" spans="1:8">
      <c t="s" r="A28" s="3">
        <v>720</v>
      </c>
    </row>
    <row r="29" spans="1:8">
      <c t="s" r="A29" s="4">
        <v>731</v>
      </c>
      <c t="n" r="G29" s="12">
        <v>4</v>
      </c>
    </row>
    <row r="30" spans="1:8">
      <c t="s" r="A30" s="4">
        <v>414</v>
      </c>
      <c t="n" r="G30" s="11">
        <v>1.6</v>
      </c>
    </row>
    <row r="31" spans="1:8">
      <c t="s" r="A31" s="4">
        <v>732</v>
      </c>
    </row>
    <row r="32" spans="1:8">
      <c t="s" r="A32" s="3">
        <v>720</v>
      </c>
    </row>
    <row r="33" spans="1:8">
      <c t="s" r="A33" s="4">
        <v>733</v>
      </c>
      <c t="n" r="B33" s="5">
        <v>19</v>
      </c>
      <c t="n" r="D33" s="7">
        <v>420</v>
      </c>
      <c t="n" r="E33" s="5">
        <v>405</v>
      </c>
      <c t="n" r="F33" s="7">
        <v>413</v>
      </c>
    </row>
    <row r="34" spans="1:8">
      <c t="s" r="A34" s="4">
        <v>721</v>
      </c>
      <c t="n" r="B34" s="5">
        <v>-4</v>
      </c>
      <c t="n" r="E34" s="5">
        <v>17</v>
      </c>
    </row>
    <row r="35" spans="1:8">
      <c t="s" r="A35" s="4">
        <v>713</v>
      </c>
    </row>
    <row r="36" spans="1:8">
      <c t="s" r="A36" s="3">
        <v>720</v>
      </c>
    </row>
    <row r="37" spans="1:8">
      <c t="s" r="A37" s="4">
        <v>734</v>
      </c>
      <c t="n" r="H37" s="5">
        <v>3</v>
      </c>
    </row>
    <row r="38" spans="1:8">
      <c t="s" r="A38" s="4">
        <v>735</v>
      </c>
    </row>
    <row r="39" spans="1:8">
      <c t="s" r="A39" s="3">
        <v>720</v>
      </c>
    </row>
    <row r="40" spans="1:8">
      <c t="s" r="A40" s="4">
        <v>736</v>
      </c>
      <c t="n" r="B40" s="5">
        <v>32</v>
      </c>
      <c t="n" r="E40" s="5">
        <v>32</v>
      </c>
      <c t="n" r="H40" s="5">
        <v>38</v>
      </c>
    </row>
    <row r="41" spans="1:8">
      <c t="s" r="A41" s="4">
        <v>737</v>
      </c>
    </row>
    <row r="42" spans="1:8">
      <c t="s" r="A42" s="3">
        <v>720</v>
      </c>
    </row>
    <row r="43" spans="1:8">
      <c t="s" r="A43" s="4">
        <v>738</v>
      </c>
      <c t="n" r="B43" s="5">
        <v>40</v>
      </c>
      <c t="n" r="E43" s="5">
        <v>40</v>
      </c>
      <c t="n" r="H43" s="5">
        <v>84</v>
      </c>
    </row>
    <row r="44" spans="1:8">
      <c t="s" r="A44" s="4">
        <v>715</v>
      </c>
    </row>
    <row r="45" spans="1:8">
      <c t="s" r="A45" s="3">
        <v>720</v>
      </c>
    </row>
    <row r="46" spans="1:8">
      <c t="s" r="A46" s="4">
        <v>736</v>
      </c>
      <c t="n" r="B46" s="5">
        <v>66</v>
      </c>
      <c t="n" r="E46" s="5">
        <v>66</v>
      </c>
      <c t="n" r="H46" s="5">
        <v>72</v>
      </c>
    </row>
    <row r="47" spans="1:8">
      <c t="s" r="A47" s="4">
        <v>734</v>
      </c>
      <c t="n" r="B47" s="7">
        <v>117</v>
      </c>
      <c t="n" r="E47" s="7">
        <v>117</v>
      </c>
      <c t="n" r="H47" s="7">
        <v>156</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65</v>
      </c>
    </row>
    <row r="2" spans="1:3">
      <c t="s" r="A2" s="4">
        <v>740</v>
      </c>
    </row>
    <row r="3" spans="1:3">
      <c t="s" r="A3" s="3">
        <v>708</v>
      </c>
    </row>
    <row r="4" spans="1:3">
      <c t="s" r="A4" s="4">
        <v>724</v>
      </c>
      <c t="n" r="B4" s="7">
        <v>4471</v>
      </c>
      <c t="n" r="C4" s="7">
        <v>3932</v>
      </c>
    </row>
    <row r="5" spans="1:3">
      <c t="s" r="A5" s="4">
        <v>741</v>
      </c>
    </row>
    <row r="6" spans="1:3">
      <c t="s" r="A6" s="3">
        <v>708</v>
      </c>
    </row>
    <row r="7" spans="1:3">
      <c t="s" r="A7" s="4">
        <v>724</v>
      </c>
      <c t="n" r="B7" s="5">
        <v>1210</v>
      </c>
      <c t="n" r="C7" s="5">
        <v>545</v>
      </c>
    </row>
    <row r="8" spans="1:3">
      <c t="s" r="A8" s="4">
        <v>742</v>
      </c>
    </row>
    <row r="9" spans="1:3">
      <c t="s" r="A9" s="3">
        <v>708</v>
      </c>
    </row>
    <row r="10" spans="1:3">
      <c t="s" r="A10" s="4">
        <v>724</v>
      </c>
      <c t="n" r="B10" s="5">
        <v>694</v>
      </c>
    </row>
    <row r="11" spans="1:3">
      <c t="s" r="A11" s="4">
        <v>743</v>
      </c>
    </row>
    <row r="12" spans="1:3">
      <c t="s" r="A12" s="3">
        <v>708</v>
      </c>
    </row>
    <row r="13" spans="1:3">
      <c t="s" r="A13" s="4">
        <v>724</v>
      </c>
      <c t="n" r="B13" s="5">
        <v>3657</v>
      </c>
      <c t="n" r="C13" s="5">
        <v>3640</v>
      </c>
    </row>
    <row r="14" spans="1:3">
      <c t="s" r="A14" s="4">
        <v>744</v>
      </c>
    </row>
    <row r="15" spans="1:3">
      <c t="s" r="A15" s="3">
        <v>708</v>
      </c>
    </row>
    <row r="16" spans="1:3">
      <c t="s" r="A16" s="4">
        <v>724</v>
      </c>
      <c t="n" r="B16" s="5">
        <v>1660</v>
      </c>
      <c t="n" r="C16" s="5">
        <v>6681</v>
      </c>
    </row>
    <row r="17" spans="1:3">
      <c t="s" r="A17" s="4">
        <v>711</v>
      </c>
    </row>
    <row r="18" spans="1:3">
      <c t="s" r="A18" s="3">
        <v>708</v>
      </c>
    </row>
    <row r="19" spans="1:3">
      <c t="s" r="A19" s="4">
        <v>724</v>
      </c>
      <c t="n" r="B19" s="5">
        <v>617</v>
      </c>
      <c t="n" r="C19" s="5">
        <v>1569</v>
      </c>
    </row>
    <row r="20" spans="1:3">
      <c t="s" r="A20" s="4">
        <v>712</v>
      </c>
    </row>
    <row r="21" spans="1:3">
      <c t="s" r="A21" s="3">
        <v>708</v>
      </c>
    </row>
    <row r="22" spans="1:3">
      <c t="s" r="A22" s="4">
        <v>724</v>
      </c>
      <c t="n" r="B22" s="7">
        <v>3051</v>
      </c>
      <c t="n" r="C22" s="7">
        <v>39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5</v>
      </c>
      <c t="s" r="B1" s="2">
        <v>25</v>
      </c>
      <c t="s" r="D1" s="2">
        <v>1</v>
      </c>
    </row>
    <row r="2" spans="1:5">
      <c t="s" r="B2" s="2">
        <v>2</v>
      </c>
      <c t="s" r="C2" s="2">
        <v>26</v>
      </c>
      <c t="s" r="D2" s="2">
        <v>2</v>
      </c>
      <c t="s" r="E2" s="2">
        <v>26</v>
      </c>
    </row>
    <row r="3" spans="1:5">
      <c t="s" r="A3" s="3">
        <v>720</v>
      </c>
    </row>
    <row r="4" spans="1:5">
      <c t="s" r="A4" s="4">
        <v>746</v>
      </c>
      <c t="n" r="B4" s="7">
        <v>-53</v>
      </c>
      <c t="n" r="C4" s="7">
        <v>44</v>
      </c>
      <c t="n" r="D4" s="7">
        <v>-2</v>
      </c>
      <c t="n" r="E4" s="7">
        <v>117</v>
      </c>
    </row>
    <row r="5" spans="1:5">
      <c t="s" r="A5" s="4">
        <v>747</v>
      </c>
      <c t="n" r="B5" s="5">
        <v>60</v>
      </c>
      <c t="n" r="C5" s="5">
        <v>-17</v>
      </c>
      <c t="n" r="D5" s="5">
        <v>6</v>
      </c>
      <c t="n" r="E5" s="5">
        <v>-20</v>
      </c>
    </row>
    <row r="6" spans="1:5">
      <c t="s" r="A6" s="4">
        <v>748</v>
      </c>
      <c t="n" r="B6" s="5">
        <v>-69</v>
      </c>
      <c t="n" r="C6" s="5">
        <v>47</v>
      </c>
      <c t="n" r="D6" s="5">
        <v>-66</v>
      </c>
      <c t="n" r="E6" s="5">
        <v>-23</v>
      </c>
    </row>
    <row r="7" spans="1:5">
      <c t="s" r="A7" s="4">
        <v>749</v>
      </c>
      <c t="n" r="B7" s="7">
        <v>-62</v>
      </c>
      <c t="n" r="C7" s="7">
        <v>74</v>
      </c>
      <c t="n" r="D7" s="7">
        <v>-62</v>
      </c>
      <c t="n" r="E7" s="7">
        <v>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0</v>
      </c>
      <c t="s" r="B1" s="2">
        <v>25</v>
      </c>
      <c t="s" r="D1" s="2">
        <v>1</v>
      </c>
    </row>
    <row r="2" spans="1:5">
      <c t="s" r="B2" s="2">
        <v>2</v>
      </c>
      <c t="s" r="C2" s="2">
        <v>26</v>
      </c>
      <c t="s" r="D2" s="2">
        <v>2</v>
      </c>
      <c t="s" r="E2" s="2">
        <v>26</v>
      </c>
    </row>
    <row r="3" spans="1:5">
      <c t="s" r="A3" s="3">
        <v>720</v>
      </c>
    </row>
    <row r="4" spans="1:5">
      <c t="s" r="A4" s="4">
        <v>751</v>
      </c>
      <c t="n" r="B4" s="7">
        <v>-60</v>
      </c>
      <c t="n" r="C4" s="7">
        <v>17</v>
      </c>
      <c t="n" r="D4" s="7">
        <v>-6</v>
      </c>
      <c t="n" r="E4" s="7">
        <v>20</v>
      </c>
    </row>
    <row r="5" spans="1:5">
      <c t="s" r="A5" s="4">
        <v>752</v>
      </c>
      <c t="n" r="B5" s="5">
        <v>-69</v>
      </c>
      <c t="n" r="C5" s="5">
        <v>47</v>
      </c>
      <c t="n" r="D5" s="5">
        <v>-66</v>
      </c>
      <c t="n" r="E5" s="5">
        <v>-23</v>
      </c>
    </row>
    <row r="6" spans="1:5">
      <c t="s" r="A6" s="4">
        <v>744</v>
      </c>
    </row>
    <row r="7" spans="1:5">
      <c t="s" r="A7" s="3">
        <v>720</v>
      </c>
    </row>
    <row r="8" spans="1:5">
      <c t="s" r="A8" s="4">
        <v>751</v>
      </c>
      <c t="n" r="B8" s="5">
        <v>-11</v>
      </c>
      <c t="n" r="C8" s="5">
        <v>12</v>
      </c>
      <c t="n" r="D8" s="5">
        <v>73</v>
      </c>
      <c t="n" r="E8" s="5">
        <v>8</v>
      </c>
    </row>
    <row r="9" spans="1:5">
      <c t="s" r="A9" s="4">
        <v>752</v>
      </c>
      <c t="n" r="B9" s="5">
        <v>8</v>
      </c>
      <c t="n" r="C9" s="5">
        <v>58</v>
      </c>
      <c t="n" r="D9" s="5">
        <v>33</v>
      </c>
      <c t="n" r="E9" s="5">
        <v>65</v>
      </c>
    </row>
    <row r="10" spans="1:5">
      <c t="s" r="A10" s="4">
        <v>711</v>
      </c>
    </row>
    <row r="11" spans="1:5">
      <c t="s" r="A11" s="3">
        <v>720</v>
      </c>
    </row>
    <row r="12" spans="1:5">
      <c t="s" r="A12" s="4">
        <v>751</v>
      </c>
      <c t="n" r="B12" s="5">
        <v>-49</v>
      </c>
      <c t="n" r="C12" s="5">
        <v>5</v>
      </c>
      <c t="n" r="D12" s="5">
        <v>-53</v>
      </c>
      <c t="n" r="E12" s="5">
        <v>14</v>
      </c>
    </row>
    <row r="13" spans="1:5">
      <c t="s" r="A13" s="4">
        <v>752</v>
      </c>
      <c t="n" r="B13" s="5">
        <v>-38</v>
      </c>
      <c t="n" r="C13" s="5">
        <v>7</v>
      </c>
      <c t="n" r="D13" s="5">
        <v>-61</v>
      </c>
      <c t="n" r="E13" s="5">
        <v>10</v>
      </c>
    </row>
    <row r="14" spans="1:5">
      <c t="s" r="A14" s="4">
        <v>712</v>
      </c>
    </row>
    <row r="15" spans="1:5">
      <c t="s" r="A15" s="3">
        <v>720</v>
      </c>
    </row>
    <row r="16" spans="1:5">
      <c t="s" r="A16" s="4">
        <v>751</v>
      </c>
      <c t="n" r="D16" s="5">
        <v>-26</v>
      </c>
      <c t="n" r="E16" s="5">
        <v>-2</v>
      </c>
    </row>
    <row r="17" spans="1:5">
      <c t="s" r="A17" s="4">
        <v>752</v>
      </c>
      <c t="n" r="B17" s="7">
        <v>-39</v>
      </c>
      <c t="n" r="C17" s="7">
        <v>-18</v>
      </c>
      <c t="n" r="D17" s="7">
        <v>-38</v>
      </c>
      <c t="n" r="E17" s="7">
        <v>-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53</v>
      </c>
      <c t="s" r="B1" s="2">
        <v>25</v>
      </c>
      <c t="s" r="D1" s="2">
        <v>1</v>
      </c>
    </row>
    <row r="2" spans="1:5">
      <c t="s" r="B2" s="2">
        <v>2</v>
      </c>
      <c t="s" r="C2" s="2">
        <v>26</v>
      </c>
      <c t="s" r="D2" s="2">
        <v>2</v>
      </c>
      <c t="s" r="E2" s="2">
        <v>26</v>
      </c>
    </row>
    <row r="3" spans="1:5">
      <c t="s" r="A3" s="4">
        <v>754</v>
      </c>
    </row>
    <row r="4" spans="1:5">
      <c t="s" r="A4" s="3">
        <v>720</v>
      </c>
    </row>
    <row r="5" spans="1:5">
      <c t="s" r="A5" s="4">
        <v>755</v>
      </c>
      <c t="n" r="B5" s="7">
        <v>4</v>
      </c>
      <c t="n" r="C5" s="7">
        <v>-13</v>
      </c>
      <c t="n" r="D5" s="7">
        <v>8</v>
      </c>
      <c t="n" r="E5" s="7">
        <v>1</v>
      </c>
    </row>
    <row r="6" spans="1:5">
      <c t="s" r="A6" s="4">
        <v>756</v>
      </c>
    </row>
    <row r="7" spans="1:5">
      <c t="s" r="A7" s="3">
        <v>720</v>
      </c>
    </row>
    <row r="8" spans="1:5">
      <c t="s" r="A8" s="4">
        <v>755</v>
      </c>
      <c t="n" r="B8" s="7">
        <v>-4</v>
      </c>
      <c t="n" r="C8" s="7">
        <v>13</v>
      </c>
      <c t="n" r="D8" s="7">
        <v>-8</v>
      </c>
      <c t="n" r="E8" s="7">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7</v>
      </c>
      <c t="s" r="B1" s="2">
        <v>25</v>
      </c>
      <c t="s" r="D1" s="2">
        <v>1</v>
      </c>
    </row>
    <row r="2" spans="1:5">
      <c t="s" r="B2" s="2">
        <v>2</v>
      </c>
      <c t="s" r="C2" s="2">
        <v>26</v>
      </c>
      <c t="s" r="D2" s="2">
        <v>2</v>
      </c>
      <c t="s" r="E2" s="2">
        <v>26</v>
      </c>
    </row>
    <row r="3" spans="1:5">
      <c t="s" r="A3" s="3">
        <v>720</v>
      </c>
    </row>
    <row r="4" spans="1:5">
      <c t="s" r="A4" s="4">
        <v>758</v>
      </c>
      <c t="n" r="D4" s="7">
        <v>436</v>
      </c>
      <c t="n" r="E4" s="7">
        <v>413</v>
      </c>
    </row>
    <row r="5" spans="1:5">
      <c t="s" r="A5" s="4">
        <v>759</v>
      </c>
    </row>
    <row r="6" spans="1:5">
      <c t="s" r="A6" s="3">
        <v>720</v>
      </c>
    </row>
    <row r="7" spans="1:5">
      <c t="s" r="A7" s="4">
        <v>758</v>
      </c>
      <c t="n" r="B7" s="7">
        <v>-7</v>
      </c>
      <c t="n" r="C7" s="7">
        <v>411</v>
      </c>
      <c t="n" r="D7" s="5">
        <v>323</v>
      </c>
      <c t="n" r="E7" s="5">
        <v>388</v>
      </c>
    </row>
    <row r="8" spans="1:5">
      <c t="s" r="A8" s="4">
        <v>760</v>
      </c>
    </row>
    <row r="9" spans="1:5">
      <c t="s" r="A9" s="3">
        <v>720</v>
      </c>
    </row>
    <row r="10" spans="1:5">
      <c t="s" r="A10" s="4">
        <v>758</v>
      </c>
      <c t="n" r="C10" s="5">
        <v>-1</v>
      </c>
    </row>
    <row r="11" spans="1:5">
      <c t="s" r="A11" s="4">
        <v>761</v>
      </c>
    </row>
    <row r="12" spans="1:5">
      <c t="s" r="A12" s="3">
        <v>720</v>
      </c>
    </row>
    <row r="13" spans="1:5">
      <c t="s" r="A13" s="4">
        <v>758</v>
      </c>
      <c t="n" r="B13" s="5">
        <v>-99</v>
      </c>
      <c t="n" r="C13" s="5">
        <v>-36</v>
      </c>
      <c t="n" r="D13" s="5">
        <v>-158</v>
      </c>
      <c t="n" r="E13" s="5">
        <v>-4</v>
      </c>
    </row>
    <row r="14" spans="1:5">
      <c t="s" r="A14" s="4">
        <v>762</v>
      </c>
    </row>
    <row r="15" spans="1:5">
      <c t="s" r="A15" s="3">
        <v>720</v>
      </c>
    </row>
    <row r="16" spans="1:5">
      <c t="s" r="A16" s="4">
        <v>758</v>
      </c>
      <c t="n" r="B16" s="5">
        <v>8</v>
      </c>
      <c t="n" r="C16" s="5">
        <v>4</v>
      </c>
      <c t="n" r="D16" s="5">
        <v>22</v>
      </c>
      <c t="n" r="E16" s="5">
        <v>5</v>
      </c>
    </row>
    <row r="17" spans="1:5">
      <c t="s" r="A17" s="4">
        <v>763</v>
      </c>
    </row>
    <row r="18" spans="1:5">
      <c t="s" r="A18" s="3">
        <v>720</v>
      </c>
    </row>
    <row r="19" spans="1:5">
      <c t="s" r="A19" s="4">
        <v>758</v>
      </c>
      <c t="n" r="B19" s="5">
        <v>36</v>
      </c>
      <c t="n" r="C19" s="5">
        <v>419</v>
      </c>
      <c t="n" r="D19" s="5">
        <v>437</v>
      </c>
      <c t="n" r="E19" s="5">
        <v>405</v>
      </c>
    </row>
    <row r="20" spans="1:5">
      <c t="s" r="A20" s="4">
        <v>764</v>
      </c>
    </row>
    <row r="21" spans="1:5">
      <c t="s" r="A21" s="3">
        <v>720</v>
      </c>
    </row>
    <row r="22" spans="1:5">
      <c t="s" r="A22" s="4">
        <v>758</v>
      </c>
      <c t="n" r="B22" s="5">
        <v>43</v>
      </c>
      <c t="n" r="C22" s="5">
        <v>29</v>
      </c>
      <c t="n" r="D22" s="5">
        <v>33</v>
      </c>
      <c t="n" r="E22" s="5">
        <v>-11</v>
      </c>
    </row>
    <row r="23" spans="1:5">
      <c t="s" r="A23" s="4">
        <v>765</v>
      </c>
    </row>
    <row r="24" spans="1:5">
      <c t="s" r="A24" s="3">
        <v>720</v>
      </c>
    </row>
    <row r="25" spans="1:5">
      <c t="s" r="A25" s="4">
        <v>758</v>
      </c>
      <c t="n" r="B25" s="7">
        <v>5</v>
      </c>
      <c t="n" r="C25" s="7">
        <v>-4</v>
      </c>
      <c t="n" r="D25" s="7">
        <v>-11</v>
      </c>
      <c t="n" r="E25" s="7">
        <v>-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6</v>
      </c>
      <c t="s" r="B1" s="2">
        <v>25</v>
      </c>
      <c t="s" r="D1" s="2">
        <v>1</v>
      </c>
    </row>
    <row r="2" spans="1:5">
      <c t="s" r="B2" s="2">
        <v>2</v>
      </c>
      <c t="s" r="C2" s="2">
        <v>26</v>
      </c>
      <c t="s" r="D2" s="2">
        <v>2</v>
      </c>
      <c t="s" r="E2" s="2">
        <v>26</v>
      </c>
    </row>
    <row r="3" spans="1:5">
      <c t="s" r="A3" s="4">
        <v>641</v>
      </c>
    </row>
    <row r="4" spans="1:5">
      <c t="s" r="A4" s="3">
        <v>720</v>
      </c>
    </row>
    <row r="5" spans="1:5">
      <c t="s" r="A5" s="4">
        <v>752</v>
      </c>
      <c t="n" r="B5" s="7">
        <v>-8</v>
      </c>
      <c t="n" r="C5" s="7">
        <v>219</v>
      </c>
      <c t="n" r="D5" s="7">
        <v>188</v>
      </c>
      <c t="n" r="E5" s="7">
        <v>219</v>
      </c>
    </row>
    <row r="6" spans="1:5">
      <c t="s" r="A6" s="4">
        <v>767</v>
      </c>
    </row>
    <row r="7" spans="1:5">
      <c t="s" r="A7" s="3">
        <v>720</v>
      </c>
    </row>
    <row r="8" spans="1:5">
      <c t="s" r="A8" s="4">
        <v>752</v>
      </c>
      <c t="n" r="B8" s="5">
        <v>30</v>
      </c>
      <c t="n" r="C8" s="7">
        <v>37</v>
      </c>
      <c t="n" r="D8" s="5">
        <v>17</v>
      </c>
      <c t="n" r="E8" s="7">
        <v>14</v>
      </c>
    </row>
    <row r="9" spans="1:5">
      <c t="s" r="A9" s="4">
        <v>643</v>
      </c>
    </row>
    <row r="10" spans="1:5">
      <c t="s" r="A10" s="3">
        <v>720</v>
      </c>
    </row>
    <row r="11" spans="1:5">
      <c t="s" r="A11" s="4">
        <v>752</v>
      </c>
      <c t="n" r="B11" s="7">
        <v>18</v>
      </c>
      <c t="n" r="D11" s="7">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68</v>
      </c>
      <c t="s" r="B1" s="2">
        <v>1</v>
      </c>
    </row>
    <row r="2" spans="1:3">
      <c t="s" r="B2" s="2">
        <v>2</v>
      </c>
      <c t="s" r="C2" s="2">
        <v>309</v>
      </c>
    </row>
    <row r="3" spans="1:3">
      <c t="s" r="A3" s="4">
        <v>397</v>
      </c>
    </row>
    <row r="4" spans="1:3">
      <c t="s" r="A4" s="3">
        <v>769</v>
      </c>
    </row>
    <row r="5" spans="1:3">
      <c t="s" r="A5" s="4">
        <v>770</v>
      </c>
      <c t="n" r="C5" s="7">
        <v>146</v>
      </c>
    </row>
    <row r="6" spans="1:3">
      <c t="s" r="A6" s="4">
        <v>771</v>
      </c>
    </row>
    <row r="7" spans="1:3">
      <c t="s" r="A7" s="3">
        <v>769</v>
      </c>
    </row>
    <row r="8" spans="1:3">
      <c t="s" r="A8" s="4">
        <v>772</v>
      </c>
      <c t="n" r="B8" s="7">
        <v>211</v>
      </c>
    </row>
    <row r="9" spans="1:3">
      <c t="s" r="A9" s="4">
        <v>773</v>
      </c>
      <c t="n" r="B9" s="5">
        <v>3</v>
      </c>
    </row>
    <row r="10" spans="1:3">
      <c t="s" r="A10" s="4">
        <v>774</v>
      </c>
    </row>
    <row r="11" spans="1:3">
      <c t="s" r="A11" s="3">
        <v>769</v>
      </c>
    </row>
    <row r="12" spans="1:3">
      <c t="s" r="A12" s="4">
        <v>772</v>
      </c>
      <c t="n" r="B12" s="5">
        <v>212</v>
      </c>
    </row>
    <row r="13" spans="1:3">
      <c t="s" r="A13" s="4">
        <v>773</v>
      </c>
      <c t="n" r="B13" s="7">
        <v>114</v>
      </c>
    </row>
    <row r="14" spans="1:3">
      <c t="s" r="A14" s="4">
        <v>775</v>
      </c>
    </row>
    <row r="15" spans="1:3">
      <c t="s" r="A15" s="3">
        <v>769</v>
      </c>
    </row>
    <row r="16" spans="1:3">
      <c t="s" r="A16" s="4">
        <v>776</v>
      </c>
      <c t="n" r="C16" s="7">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s>
  <sheetData>
    <row r="1" spans="1:7">
      <c t="s" r="A1" s="1">
        <v>777</v>
      </c>
      <c t="s" r="C1" s="2">
        <v>309</v>
      </c>
      <c t="s" r="D1" s="2">
        <v>2</v>
      </c>
      <c t="s" r="E1" s="2">
        <v>26</v>
      </c>
      <c t="s" r="F1" s="2">
        <v>2</v>
      </c>
      <c t="s" r="G1" s="2">
        <v>26</v>
      </c>
    </row>
    <row r="2" spans="1:7">
      <c t="s" r="A2" s="4">
        <v>397</v>
      </c>
    </row>
    <row r="3" spans="1:7">
      <c t="s" r="A3" s="3">
        <v>769</v>
      </c>
    </row>
    <row r="4" spans="1:7">
      <c t="s" r="A4" s="4">
        <v>56</v>
      </c>
      <c t="n" r="C4" s="7">
        <v>49</v>
      </c>
    </row>
    <row r="5" spans="1:7">
      <c t="s" r="A5" s="4">
        <v>771</v>
      </c>
    </row>
    <row r="6" spans="1:7">
      <c t="s" r="A6" s="3">
        <v>769</v>
      </c>
    </row>
    <row r="7" spans="1:7">
      <c t="s" r="A7" s="4">
        <v>778</v>
      </c>
      <c t="n" r="D7" s="7">
        <v>16</v>
      </c>
      <c t="n" r="E7" s="7">
        <v>14</v>
      </c>
      <c t="n" r="F7" s="7">
        <v>48</v>
      </c>
      <c t="n" r="G7" s="7">
        <v>42</v>
      </c>
    </row>
    <row r="8" spans="1:7">
      <c t="s" r="A8" s="4">
        <v>779</v>
      </c>
      <c t="n" r="D8" s="5">
        <v>16</v>
      </c>
      <c t="n" r="E8" s="5">
        <v>16</v>
      </c>
      <c t="n" r="F8" s="5">
        <v>50</v>
      </c>
      <c t="n" r="G8" s="5">
        <v>49</v>
      </c>
    </row>
    <row r="9" spans="1:7">
      <c t="s" r="A9" s="4">
        <v>780</v>
      </c>
      <c t="n" r="D9" s="5">
        <v>-23</v>
      </c>
      <c t="n" r="E9" s="5">
        <v>-21</v>
      </c>
      <c t="n" r="F9" s="5">
        <v>-70</v>
      </c>
      <c t="n" r="G9" s="5">
        <v>-61</v>
      </c>
    </row>
    <row r="10" spans="1:7">
      <c t="s" r="A10" s="4">
        <v>781</v>
      </c>
      <c t="n" r="D10" s="5">
        <v>11</v>
      </c>
      <c t="n" r="E10" s="5">
        <v>7</v>
      </c>
      <c t="n" r="F10" s="5">
        <v>33</v>
      </c>
      <c t="n" r="G10" s="5">
        <v>22</v>
      </c>
    </row>
    <row r="11" spans="1:7">
      <c t="s" r="A11" s="4">
        <v>782</v>
      </c>
      <c t="s" r="B11" s="4">
        <v>28</v>
      </c>
      <c t="n" r="F11" s="5">
        <v>1</v>
      </c>
      <c t="n" r="G11" s="5">
        <v>1</v>
      </c>
    </row>
    <row r="12" spans="1:7">
      <c t="s" r="A12" s="4">
        <v>56</v>
      </c>
      <c t="s" r="B12" s="4">
        <v>534</v>
      </c>
      <c t="n" r="D12" s="5">
        <v>2</v>
      </c>
      <c t="n" r="E12" s="5">
        <v>14</v>
      </c>
      <c t="n" r="F12" s="5">
        <v>15</v>
      </c>
      <c t="n" r="G12" s="5">
        <v>20</v>
      </c>
    </row>
    <row r="13" spans="1:7">
      <c t="s" r="A13" s="4">
        <v>783</v>
      </c>
      <c t="n" r="D13" s="5">
        <v>22</v>
      </c>
      <c t="n" r="E13" s="5">
        <v>30</v>
      </c>
      <c t="n" r="F13" s="5">
        <v>77</v>
      </c>
      <c t="n" r="G13" s="5">
        <v>73</v>
      </c>
    </row>
    <row r="14" spans="1:7">
      <c t="s" r="A14" s="4">
        <v>774</v>
      </c>
    </row>
    <row r="15" spans="1:7">
      <c t="s" r="A15" s="3">
        <v>769</v>
      </c>
    </row>
    <row r="16" spans="1:7">
      <c t="s" r="A16" s="4">
        <v>778</v>
      </c>
      <c t="n" r="D16" s="5">
        <v>44</v>
      </c>
      <c t="n" r="E16" s="5">
        <v>47</v>
      </c>
      <c t="n" r="F16" s="5">
        <v>145</v>
      </c>
      <c t="n" r="G16" s="5">
        <v>136</v>
      </c>
    </row>
    <row r="17" spans="1:7">
      <c t="s" r="A17" s="4">
        <v>779</v>
      </c>
      <c t="n" r="D17" s="5">
        <v>77</v>
      </c>
      <c t="n" r="E17" s="5">
        <v>99</v>
      </c>
      <c t="n" r="F17" s="5">
        <v>231</v>
      </c>
      <c t="n" r="G17" s="5">
        <v>296</v>
      </c>
    </row>
    <row r="18" spans="1:7">
      <c t="s" r="A18" s="4">
        <v>780</v>
      </c>
      <c t="n" r="D18" s="5">
        <v>-120</v>
      </c>
      <c t="n" r="E18" s="5">
        <v>-123</v>
      </c>
      <c t="n" r="F18" s="5">
        <v>-358</v>
      </c>
      <c t="n" r="G18" s="5">
        <v>-371</v>
      </c>
    </row>
    <row r="19" spans="1:7">
      <c t="s" r="A19" s="4">
        <v>781</v>
      </c>
      <c t="n" r="D19" s="5">
        <v>33</v>
      </c>
      <c t="n" r="E19" s="5">
        <v>26</v>
      </c>
      <c t="n" r="F19" s="5">
        <v>110</v>
      </c>
      <c t="n" r="G19" s="5">
        <v>80</v>
      </c>
    </row>
    <row r="20" spans="1:7">
      <c t="s" r="A20" s="4">
        <v>782</v>
      </c>
      <c t="s" r="B20" s="4">
        <v>28</v>
      </c>
      <c t="n" r="F20" s="5">
        <v>16</v>
      </c>
      <c t="n" r="G20" s="5">
        <v>1</v>
      </c>
    </row>
    <row r="21" spans="1:7">
      <c t="s" r="A21" s="4">
        <v>56</v>
      </c>
      <c t="s" r="B21" s="4">
        <v>534</v>
      </c>
      <c t="n" r="E21" s="5">
        <v>-5</v>
      </c>
      <c t="n" r="G21" s="5">
        <v>5</v>
      </c>
    </row>
    <row r="22" spans="1:7">
      <c t="s" r="A22" s="4">
        <v>783</v>
      </c>
      <c t="n" r="D22" s="7">
        <v>34</v>
      </c>
      <c t="n" r="E22" s="7">
        <v>44</v>
      </c>
      <c t="n" r="F22" s="7">
        <v>144</v>
      </c>
      <c t="n" r="G22" s="7">
        <v>147</v>
      </c>
    </row>
    <row r="23" spans="1:7">
      <c t="n" r="A23"/>
    </row>
    <row r="24" spans="1:7">
      <c t="s" r="A24" s="4">
        <v>28</v>
      </c>
      <c t="s" r="B24" s="4">
        <v>784</v>
      </c>
    </row>
    <row r="25" spans="1:7">
      <c t="s" r="A25" s="4">
        <v>534</v>
      </c>
      <c t="s" r="B25" s="4">
        <v>785</v>
      </c>
    </row>
  </sheetData>
  <mergeCells count="4">
    <mergeCell ref="A1:B1"/>
    <mergeCell ref="A23:F23"/>
    <mergeCell ref="B24:F24"/>
    <mergeCell ref="B25:F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130</v>
      </c>
      <c t="s" r="B1" s="2">
        <v>25</v>
      </c>
      <c t="s" r="D1" s="2">
        <v>1</v>
      </c>
      <c t="s" r="F1" s="2">
        <v>131</v>
      </c>
    </row>
    <row r="2" spans="1:7">
      <c t="s" r="B2" s="2">
        <v>2</v>
      </c>
      <c t="s" r="C2" s="2">
        <v>26</v>
      </c>
      <c t="s" r="D2" s="2">
        <v>2</v>
      </c>
      <c t="s" r="E2" s="2">
        <v>26</v>
      </c>
      <c t="s" r="F2" s="2">
        <v>65</v>
      </c>
      <c t="s" r="G2" s="2">
        <v>132</v>
      </c>
    </row>
    <row r="3" spans="1:7">
      <c t="s" r="A3" s="4">
        <v>133</v>
      </c>
      <c t="n" r="B3" s="8">
        <v>0.17</v>
      </c>
      <c t="n" r="C3" s="8">
        <v>0.15</v>
      </c>
      <c t="n" r="D3" s="8">
        <v>0.47</v>
      </c>
      <c t="n" r="E3" s="8">
        <v>0.43</v>
      </c>
      <c t="n" r="F3" s="8">
        <v>0.58</v>
      </c>
      <c t="s" r="G3" s="4">
        <v>95</v>
      </c>
    </row>
    <row r="4" spans="1:7">
      <c t="s" r="A4" s="4">
        <v>41</v>
      </c>
      <c t="n" r="B4" s="7">
        <v>84</v>
      </c>
      <c t="n" r="C4" s="7">
        <v>112</v>
      </c>
      <c t="n" r="D4" s="7">
        <v>84</v>
      </c>
      <c t="n" r="E4" s="7">
        <v>112</v>
      </c>
      <c t="n" r="F4" s="7">
        <v>103</v>
      </c>
      <c t="n" r="G4" s="7">
        <v>159</v>
      </c>
    </row>
    <row r="5" spans="1:7">
      <c t="s" r="A5" s="4">
        <v>134</v>
      </c>
      <c t="s" r="B5" s="4">
        <v>95</v>
      </c>
      <c t="s" r="C5" s="4">
        <v>95</v>
      </c>
      <c t="s" r="D5" s="4">
        <v>95</v>
      </c>
      <c t="n" r="E5" s="5">
        <v>-47</v>
      </c>
      <c t="s" r="F5" s="4">
        <v>95</v>
      </c>
      <c t="s" r="G5" s="4">
        <v>95</v>
      </c>
    </row>
    <row r="6" spans="1:7">
      <c t="s" r="A6" s="4">
        <v>135</v>
      </c>
      <c t="s" r="B6" s="4">
        <v>95</v>
      </c>
      <c t="s" r="C6" s="4">
        <v>95</v>
      </c>
      <c t="n" r="D6" s="7">
        <v>-8</v>
      </c>
      <c t="n" r="E6" s="5">
        <v>-38</v>
      </c>
      <c t="n" r="F6" s="7">
        <v>-56</v>
      </c>
      <c t="s" r="G6" s="4">
        <v>95</v>
      </c>
    </row>
    <row r="7" spans="1:7">
      <c t="s" r="A7" s="4">
        <v>40</v>
      </c>
      <c t="n" r="B7" s="7">
        <v>2</v>
      </c>
      <c t="n" r="C7" s="7">
        <v>3</v>
      </c>
      <c t="n" r="D7" s="7">
        <v>11</v>
      </c>
      <c t="n" r="E7" s="5">
        <v>10</v>
      </c>
      <c t="s" r="F7" s="4">
        <v>95</v>
      </c>
    </row>
    <row r="8" spans="1:7">
      <c t="s" r="A8" s="4">
        <v>136</v>
      </c>
      <c t="s" r="B8" s="4">
        <v>95</v>
      </c>
      <c t="s" r="C8" s="4">
        <v>95</v>
      </c>
      <c t="s" r="D8" s="4">
        <v>95</v>
      </c>
      <c t="n" r="E8" s="7">
        <v>-19</v>
      </c>
      <c t="s" r="F8" s="4">
        <v>95</v>
      </c>
      <c t="s" r="G8" s="4">
        <v>95</v>
      </c>
    </row>
  </sheetData>
  <mergeCells count="4">
    <mergeCell ref="A1:A2"/>
    <mergeCell ref="B1:C1"/>
    <mergeCell ref="D1:E1"/>
    <mergeCell ref="F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86</v>
      </c>
      <c t="s" r="B1" s="2">
        <v>25</v>
      </c>
      <c t="s" r="C1" s="2">
        <v>1</v>
      </c>
    </row>
    <row r="2" spans="1:3">
      <c t="s" r="B2" s="2">
        <v>2</v>
      </c>
      <c t="s" r="C2" s="2">
        <v>2</v>
      </c>
    </row>
    <row r="3" spans="1:3">
      <c t="s" r="A3" s="3">
        <v>769</v>
      </c>
    </row>
    <row r="4" spans="1:3">
      <c t="s" r="A4" s="4">
        <v>787</v>
      </c>
      <c t="n" r="C4" s="7">
        <v>-17</v>
      </c>
    </row>
    <row r="5" spans="1:3">
      <c t="s" r="A5" s="4">
        <v>232</v>
      </c>
    </row>
    <row r="6" spans="1:3">
      <c t="s" r="A6" s="3">
        <v>769</v>
      </c>
    </row>
    <row r="7" spans="1:3">
      <c t="s" r="A7" s="4">
        <v>56</v>
      </c>
      <c t="n" r="B7" s="7">
        <v>1</v>
      </c>
      <c t="n" r="C7" s="7">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8</v>
      </c>
      <c t="s" r="B1" s="2">
        <v>25</v>
      </c>
      <c t="s" r="D1" s="2">
        <v>1</v>
      </c>
    </row>
    <row r="2" spans="1:5">
      <c t="s" r="B2" s="2">
        <v>2</v>
      </c>
      <c t="s" r="C2" s="2">
        <v>26</v>
      </c>
      <c t="s" r="D2" s="2">
        <v>2</v>
      </c>
      <c t="s" r="E2" s="2">
        <v>26</v>
      </c>
    </row>
    <row r="3" spans="1:5">
      <c t="s" r="A3" s="3">
        <v>769</v>
      </c>
    </row>
    <row r="4" spans="1:5">
      <c t="s" r="A4" s="4">
        <v>778</v>
      </c>
      <c t="n" r="B4" s="7">
        <v>4</v>
      </c>
      <c t="n" r="C4" s="7">
        <v>4</v>
      </c>
      <c t="n" r="D4" s="7">
        <v>11</v>
      </c>
      <c t="n" r="E4" s="7">
        <v>10</v>
      </c>
    </row>
    <row r="5" spans="1:5">
      <c t="s" r="A5" s="4">
        <v>779</v>
      </c>
      <c t="n" r="B5" s="5">
        <v>5</v>
      </c>
      <c t="n" r="C5" s="5">
        <v>5</v>
      </c>
      <c t="n" r="D5" s="5">
        <v>17</v>
      </c>
      <c t="n" r="E5" s="5">
        <v>16</v>
      </c>
    </row>
    <row r="6" spans="1:5">
      <c t="s" r="A6" s="4">
        <v>781</v>
      </c>
      <c t="n" r="B6" s="5">
        <v>3</v>
      </c>
      <c t="n" r="C6" s="5">
        <v>1</v>
      </c>
      <c t="n" r="D6" s="5">
        <v>10</v>
      </c>
      <c t="n" r="E6" s="5">
        <v>4</v>
      </c>
    </row>
    <row r="7" spans="1:5">
      <c t="s" r="A7" s="4">
        <v>789</v>
      </c>
      <c t="n" r="B7" s="5">
        <v>-1</v>
      </c>
      <c t="n" r="C7" s="5">
        <v>-3</v>
      </c>
      <c t="n" r="D7" s="5">
        <v>-5</v>
      </c>
      <c t="n" r="E7" s="5">
        <v>-8</v>
      </c>
    </row>
    <row r="8" spans="1:5">
      <c t="s" r="A8" s="4">
        <v>783</v>
      </c>
      <c t="n" r="B8" s="7">
        <v>11</v>
      </c>
      <c t="n" r="C8" s="7">
        <v>7</v>
      </c>
      <c t="n" r="D8" s="7">
        <v>33</v>
      </c>
      <c t="n" r="E8" s="7">
        <v>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0</v>
      </c>
      <c t="s" r="B1" s="2">
        <v>25</v>
      </c>
      <c t="s" r="D1" s="2">
        <v>1</v>
      </c>
    </row>
    <row r="2" spans="1:5">
      <c t="s" r="B2" s="2">
        <v>2</v>
      </c>
      <c t="s" r="C2" s="2">
        <v>26</v>
      </c>
      <c t="s" r="D2" s="2">
        <v>2</v>
      </c>
      <c t="s" r="E2" s="2">
        <v>26</v>
      </c>
    </row>
    <row r="3" spans="1:5">
      <c t="s" r="A3" s="3">
        <v>769</v>
      </c>
    </row>
    <row r="4" spans="1:5">
      <c t="s" r="A4" s="4">
        <v>778</v>
      </c>
      <c t="n" r="B4" s="7">
        <v>2</v>
      </c>
      <c t="n" r="C4" s="7">
        <v>2</v>
      </c>
      <c t="n" r="D4" s="7">
        <v>5</v>
      </c>
      <c t="n" r="E4" s="7">
        <v>6</v>
      </c>
    </row>
    <row r="5" spans="1:5">
      <c t="s" r="A5" s="4">
        <v>779</v>
      </c>
      <c t="n" r="B5" s="5">
        <v>1</v>
      </c>
      <c t="n" r="C5" s="5">
        <v>2</v>
      </c>
      <c t="n" r="D5" s="5">
        <v>4</v>
      </c>
      <c t="n" r="E5" s="5">
        <v>5</v>
      </c>
    </row>
    <row r="6" spans="1:5">
      <c t="s" r="A6" s="4">
        <v>783</v>
      </c>
      <c t="n" r="B6" s="7">
        <v>3</v>
      </c>
      <c t="n" r="C6" s="7">
        <v>4</v>
      </c>
      <c t="n" r="D6" s="7">
        <v>9</v>
      </c>
      <c t="n" r="E6" s="7">
        <v>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91</v>
      </c>
      <c t="s" r="B1" s="2">
        <v>1</v>
      </c>
    </row>
    <row r="2" spans="1:3">
      <c t="s" r="B2" s="2">
        <v>2</v>
      </c>
      <c t="s" r="C2" s="2">
        <v>65</v>
      </c>
    </row>
    <row r="3" spans="1:3">
      <c t="s" r="A3" s="3">
        <v>792</v>
      </c>
    </row>
    <row r="4" spans="1:3">
      <c t="s" r="A4" s="4">
        <v>793</v>
      </c>
      <c t="n" r="B4" s="5">
        <v>56431551</v>
      </c>
    </row>
    <row r="5" spans="1:3">
      <c t="s" r="A5" s="4">
        <v>794</v>
      </c>
      <c t="n" r="B5" s="5">
        <v>9780030</v>
      </c>
    </row>
    <row r="6" spans="1:3">
      <c t="s" r="A6" s="4">
        <v>795</v>
      </c>
      <c t="n" r="B6" s="5">
        <v>-5573601</v>
      </c>
    </row>
    <row r="7" spans="1:3">
      <c t="s" r="A7" s="4">
        <v>796</v>
      </c>
      <c t="n" r="B7" s="5">
        <v>-2435433</v>
      </c>
    </row>
    <row r="8" spans="1:3">
      <c t="s" r="A8" s="4">
        <v>797</v>
      </c>
      <c t="n" r="B8" s="5">
        <v>58202547</v>
      </c>
    </row>
    <row r="9" spans="1:3">
      <c t="s" r="A9" s="3">
        <v>798</v>
      </c>
    </row>
    <row r="10" spans="1:3">
      <c t="s" r="A10" s="4">
        <v>793</v>
      </c>
      <c t="n" r="B10" s="8">
        <v>24.19</v>
      </c>
    </row>
    <row r="11" spans="1:3">
      <c t="s" r="A11" s="4">
        <v>794</v>
      </c>
      <c t="n" r="B11" s="9">
        <v>36.83</v>
      </c>
    </row>
    <row r="12" spans="1:3">
      <c t="s" r="A12" s="4">
        <v>795</v>
      </c>
      <c t="n" r="B12" s="9">
        <v>23.03</v>
      </c>
    </row>
    <row r="13" spans="1:3">
      <c t="s" r="A13" s="4">
        <v>796</v>
      </c>
      <c t="n" r="B13" s="9">
        <v>32.21</v>
      </c>
    </row>
    <row r="14" spans="1:3">
      <c t="s" r="A14" s="4">
        <v>797</v>
      </c>
      <c t="n" r="B14" s="8">
        <v>26.09</v>
      </c>
    </row>
    <row r="15" spans="1:3">
      <c t="s" r="A15" s="3">
        <v>799</v>
      </c>
    </row>
    <row r="16" spans="1:3">
      <c t="s" r="A16" s="4">
        <v>795</v>
      </c>
      <c t="n" r="B16" s="7">
        <v>88</v>
      </c>
    </row>
    <row r="17" spans="1:3">
      <c t="s" r="A17" s="4">
        <v>800</v>
      </c>
      <c t="n" r="B17" s="7">
        <v>233</v>
      </c>
      <c t="n" r="C17" s="7">
        <v>685</v>
      </c>
    </row>
    <row r="18" spans="1:3">
      <c t="s" r="A18" s="4">
        <v>801</v>
      </c>
    </row>
    <row r="19" spans="1:3">
      <c t="s" r="A19" s="3">
        <v>792</v>
      </c>
    </row>
    <row r="20" spans="1:3">
      <c t="s" r="A20" s="4">
        <v>794</v>
      </c>
      <c t="n" r="B20" s="5">
        <v>8899530</v>
      </c>
    </row>
    <row r="21" spans="1:3">
      <c t="s" r="A21" s="3">
        <v>798</v>
      </c>
    </row>
    <row r="22" spans="1:3">
      <c t="s" r="A22" s="4">
        <v>794</v>
      </c>
      <c t="n" r="B22" s="8">
        <v>36.94</v>
      </c>
    </row>
    <row r="23" spans="1:3">
      <c t="s" r="A23" s="4">
        <v>802</v>
      </c>
    </row>
    <row r="24" spans="1:3">
      <c t="s" r="A24" s="3">
        <v>792</v>
      </c>
    </row>
    <row r="25" spans="1:3">
      <c t="s" r="A25" s="4">
        <v>794</v>
      </c>
      <c t="n" r="B25" s="5">
        <v>880500</v>
      </c>
    </row>
    <row r="26" spans="1:3">
      <c t="s" r="A26" s="3">
        <v>798</v>
      </c>
    </row>
    <row r="27" spans="1:3">
      <c t="s" r="A27" s="4">
        <v>794</v>
      </c>
      <c t="n" r="B27" s="8">
        <v>3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77"/>
    <col customWidth="1" max="3" min="3" width="4"/>
  </cols>
  <sheetData>
    <row r="1" spans="1:3">
      <c t="s" r="A1" s="1">
        <v>803</v>
      </c>
      <c t="s" r="B1" s="2">
        <v>1</v>
      </c>
    </row>
    <row r="2" spans="1:3">
      <c t="s" r="B2" s="2">
        <v>804</v>
      </c>
    </row>
    <row r="3" spans="1:3">
      <c t="s" r="A3" s="3">
        <v>805</v>
      </c>
    </row>
    <row r="4" spans="1:3">
      <c t="s" r="A4" s="4">
        <v>793</v>
      </c>
      <c t="n" r="B4" s="5">
        <v>10582640</v>
      </c>
    </row>
    <row r="5" spans="1:3">
      <c t="s" r="A5" s="4">
        <v>806</v>
      </c>
      <c t="n" r="B5" s="5">
        <v>3697649</v>
      </c>
    </row>
    <row r="6" spans="1:3">
      <c t="s" r="A6" s="4">
        <v>807</v>
      </c>
      <c t="n" r="B6" s="5">
        <v>-3442710</v>
      </c>
    </row>
    <row r="7" spans="1:3">
      <c t="s" r="A7" s="4">
        <v>808</v>
      </c>
      <c t="n" r="B7" s="5">
        <v>-1160533</v>
      </c>
    </row>
    <row r="8" spans="1:3">
      <c t="s" r="A8" s="4">
        <v>797</v>
      </c>
      <c t="n" r="B8" s="5">
        <v>9677046</v>
      </c>
    </row>
    <row r="9" spans="1:3">
      <c t="s" r="A9" s="3">
        <v>809</v>
      </c>
    </row>
    <row r="10" spans="1:3">
      <c t="s" r="A10" s="4">
        <v>810</v>
      </c>
      <c t="n" r="B10" s="8">
        <v>28.56</v>
      </c>
    </row>
    <row r="11" spans="1:3">
      <c t="s" r="A11" s="4">
        <v>811</v>
      </c>
      <c t="n" r="B11" s="9">
        <v>37.05</v>
      </c>
    </row>
    <row r="12" spans="1:3">
      <c t="s" r="A12" s="4">
        <v>812</v>
      </c>
      <c t="n" r="B12" s="9">
        <v>37.18</v>
      </c>
    </row>
    <row r="13" spans="1:3">
      <c t="s" r="A13" s="4">
        <v>813</v>
      </c>
      <c t="n" r="B13" s="9">
        <v>32.17</v>
      </c>
    </row>
    <row r="14" spans="1:3">
      <c t="s" r="A14" s="4">
        <v>814</v>
      </c>
      <c t="n" r="B14" s="8">
        <v>28.31</v>
      </c>
    </row>
    <row r="15" spans="1:3">
      <c t="s" r="A15" s="3">
        <v>815</v>
      </c>
    </row>
    <row r="16" spans="1:3">
      <c t="s" r="A16" s="4">
        <v>816</v>
      </c>
      <c t="n" r="B16" s="7">
        <v>137</v>
      </c>
    </row>
    <row r="17" spans="1:3">
      <c t="s" r="A17" s="4">
        <v>817</v>
      </c>
      <c t="n" r="B17" s="7">
        <v>128</v>
      </c>
    </row>
    <row r="18" spans="1:3">
      <c t="s" r="A18" s="4">
        <v>818</v>
      </c>
    </row>
    <row r="19" spans="1:3">
      <c t="s" r="A19" s="3">
        <v>805</v>
      </c>
    </row>
    <row r="20" spans="1:3">
      <c t="s" r="A20" s="4">
        <v>806</v>
      </c>
      <c t="n" r="B20" s="5">
        <v>1598290</v>
      </c>
    </row>
    <row r="21" spans="1:3">
      <c t="s" r="A21" s="3">
        <v>819</v>
      </c>
    </row>
    <row r="22" spans="1:3">
      <c t="s" r="A22" s="4">
        <v>819</v>
      </c>
      <c t="s" r="B22" s="4">
        <v>820</v>
      </c>
    </row>
    <row r="23" spans="1:3">
      <c t="s" r="A23" s="3">
        <v>809</v>
      </c>
    </row>
    <row r="24" spans="1:3">
      <c t="s" r="A24" s="4">
        <v>811</v>
      </c>
      <c t="n" r="B24" s="8">
        <v>36.94</v>
      </c>
    </row>
    <row r="25" spans="1:3">
      <c t="s" r="A25" s="4">
        <v>821</v>
      </c>
    </row>
    <row r="26" spans="1:3">
      <c t="s" r="A26" s="3">
        <v>805</v>
      </c>
    </row>
    <row r="27" spans="1:3">
      <c t="s" r="A27" s="4">
        <v>806</v>
      </c>
      <c t="n" r="B27" s="5">
        <v>386910</v>
      </c>
    </row>
    <row r="28" spans="1:3">
      <c t="s" r="A28" s="3">
        <v>819</v>
      </c>
    </row>
    <row r="29" spans="1:3">
      <c t="s" r="A29" s="4">
        <v>819</v>
      </c>
      <c t="s" r="B29" s="4">
        <v>820</v>
      </c>
    </row>
    <row r="30" spans="1:3">
      <c t="s" r="A30" s="3">
        <v>809</v>
      </c>
    </row>
    <row r="31" spans="1:3">
      <c t="s" r="A31" s="4">
        <v>811</v>
      </c>
      <c t="n" r="B31" s="8">
        <v>36.94</v>
      </c>
    </row>
    <row r="32" spans="1:3">
      <c t="s" r="A32" s="4">
        <v>822</v>
      </c>
    </row>
    <row r="33" spans="1:3">
      <c t="s" r="A33" s="3">
        <v>805</v>
      </c>
    </row>
    <row r="34" spans="1:3">
      <c t="s" r="A34" s="4">
        <v>806</v>
      </c>
      <c t="n" r="B34" s="5">
        <v>866640</v>
      </c>
    </row>
    <row r="35" spans="1:3">
      <c t="s" r="A35" s="3">
        <v>819</v>
      </c>
    </row>
    <row r="36" spans="1:3">
      <c t="s" r="A36" s="4">
        <v>819</v>
      </c>
      <c t="s" r="B36" s="4">
        <v>820</v>
      </c>
    </row>
    <row r="37" spans="1:3">
      <c t="s" r="A37" s="3">
        <v>809</v>
      </c>
    </row>
    <row r="38" spans="1:3">
      <c t="s" r="A38" s="4">
        <v>811</v>
      </c>
      <c t="n" r="B38" s="8">
        <v>36.94</v>
      </c>
    </row>
    <row r="39" spans="1:3">
      <c t="s" r="A39" s="4">
        <v>802</v>
      </c>
    </row>
    <row r="40" spans="1:3">
      <c t="s" r="A40" s="3">
        <v>805</v>
      </c>
    </row>
    <row r="41" spans="1:3">
      <c t="s" r="A41" s="4">
        <v>806</v>
      </c>
      <c t="n" r="B41" s="5">
        <v>845809</v>
      </c>
      <c t="s" r="C41" s="4">
        <v>28</v>
      </c>
    </row>
    <row r="42" spans="1:3">
      <c t="s" r="A42" s="3">
        <v>809</v>
      </c>
    </row>
    <row r="43" spans="1:3">
      <c t="s" r="A43" s="4">
        <v>811</v>
      </c>
      <c t="n" r="B43" s="8">
        <v>37.44</v>
      </c>
      <c t="s" r="C43" s="4">
        <v>28</v>
      </c>
    </row>
    <row r="44" spans="1:3">
      <c t="n" r="A44"/>
    </row>
    <row r="45" spans="1:3">
      <c t="s" r="A45" s="4">
        <v>28</v>
      </c>
      <c t="s" r="B45" s="4">
        <v>823</v>
      </c>
    </row>
  </sheetData>
  <mergeCells count="5">
    <mergeCell ref="A1:A2"/>
    <mergeCell ref="B1:C1"/>
    <mergeCell ref="B2:C2"/>
    <mergeCell ref="A44:C44"/>
    <mergeCell ref="B45:C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t="s" r="A1" s="1">
        <v>824</v>
      </c>
      <c t="s" r="B1" s="2">
        <v>825</v>
      </c>
      <c t="s" r="C1" s="2">
        <v>2</v>
      </c>
      <c t="s" r="D1" s="2">
        <v>26</v>
      </c>
      <c t="s" r="E1" s="2">
        <v>65</v>
      </c>
      <c t="s" r="F1" s="2">
        <v>132</v>
      </c>
      <c t="s" r="G1" s="2">
        <v>2</v>
      </c>
    </row>
    <row r="2" spans="1:7">
      <c t="s" r="A2" s="3">
        <v>826</v>
      </c>
    </row>
    <row r="3" spans="1:7">
      <c t="s" r="A3" s="4">
        <v>827</v>
      </c>
      <c t="n" r="C3" s="7">
        <v>3084</v>
      </c>
      <c t="n" r="E3" s="7">
        <v>1891</v>
      </c>
    </row>
    <row r="4" spans="1:7">
      <c t="s" r="A4" s="4">
        <v>828</v>
      </c>
      <c t="n" r="C4" s="7">
        <v>3003</v>
      </c>
      <c t="n" r="D4" s="7">
        <v>1020</v>
      </c>
    </row>
    <row r="5" spans="1:7">
      <c t="s" r="A5" s="4">
        <v>829</v>
      </c>
    </row>
    <row r="6" spans="1:7">
      <c t="s" r="A6" s="3">
        <v>826</v>
      </c>
    </row>
    <row r="7" spans="1:7">
      <c t="s" r="A7" s="4">
        <v>830</v>
      </c>
      <c t="s" r="C7" s="4">
        <v>831</v>
      </c>
    </row>
    <row r="8" spans="1:7">
      <c t="s" r="A8" s="4">
        <v>832</v>
      </c>
      <c t="n" r="F8" s="7">
        <v>7700</v>
      </c>
    </row>
    <row r="9" spans="1:7">
      <c t="s" r="A9" s="4">
        <v>833</v>
      </c>
      <c t="n" r="C9" s="16">
        <v>79.7</v>
      </c>
    </row>
    <row r="10" spans="1:7">
      <c t="s" r="A10" s="4">
        <v>834</v>
      </c>
      <c t="n" r="C10" s="8">
        <v>38.69</v>
      </c>
    </row>
    <row r="11" spans="1:7">
      <c t="s" r="A11" s="4">
        <v>827</v>
      </c>
      <c t="n" r="C11" s="7">
        <v>3100</v>
      </c>
      <c t="n" r="E11" s="7">
        <v>1900</v>
      </c>
      <c t="n" r="F11" s="7">
        <v>2700</v>
      </c>
      <c t="n" r="G11" s="7">
        <v>7700</v>
      </c>
    </row>
    <row r="12" spans="1:7">
      <c t="s" r="A12" s="4">
        <v>828</v>
      </c>
      <c t="n" r="C12" s="5">
        <v>3000</v>
      </c>
    </row>
    <row r="13" spans="1:7">
      <c t="s" r="A13" s="4">
        <v>835</v>
      </c>
      <c t="n" r="C13" s="7">
        <v>6000</v>
      </c>
      <c t="n" r="G13" s="7">
        <v>6000</v>
      </c>
    </row>
    <row r="14" spans="1:7">
      <c t="s" r="A14" s="4">
        <v>836</v>
      </c>
    </row>
    <row r="15" spans="1:7">
      <c t="s" r="A15" s="3">
        <v>826</v>
      </c>
    </row>
    <row r="16" spans="1:7">
      <c t="s" r="A16" s="4">
        <v>830</v>
      </c>
      <c t="s" r="B16" s="4">
        <v>837</v>
      </c>
    </row>
    <row r="17" spans="1:7">
      <c t="s" r="A17" s="4">
        <v>832</v>
      </c>
      <c t="n" r="B17" s="7">
        <v>13700</v>
      </c>
    </row>
    <row r="18" spans="1:7">
      <c t="s" r="A18" s="4">
        <v>838</v>
      </c>
      <c t="n" r="B18" s="7">
        <v>6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8"/>
  </cols>
  <sheetData>
    <row r="1" spans="1:3">
      <c t="s" r="A1" s="1">
        <v>839</v>
      </c>
      <c t="s" r="B1" s="2">
        <v>840</v>
      </c>
      <c t="s" r="C1" s="2">
        <v>841</v>
      </c>
    </row>
    <row r="2" spans="1:3">
      <c t="s" r="A2" s="4">
        <v>842</v>
      </c>
    </row>
    <row r="3" spans="1:3">
      <c t="s" r="A3" s="3">
        <v>843</v>
      </c>
    </row>
    <row r="4" spans="1:3">
      <c t="s" r="A4" s="4">
        <v>844</v>
      </c>
      <c t="n" r="B4" s="7">
        <v>57000000</v>
      </c>
      <c t="n" r="C4" s="17">
        <v>3.7</v>
      </c>
    </row>
    <row r="5" spans="1:3">
      <c t="s" r="A5" s="4">
        <v>845</v>
      </c>
    </row>
    <row r="6" spans="1:3">
      <c t="s" r="A6" s="3">
        <v>843</v>
      </c>
    </row>
    <row r="7" spans="1:3">
      <c t="s" r="A7" s="4">
        <v>844</v>
      </c>
      <c t="n" r="B7" s="5">
        <v>16000000</v>
      </c>
      <c t="n" r="C7" s="5">
        <v>1</v>
      </c>
    </row>
    <row r="8" spans="1:3">
      <c t="s" r="A8" s="4">
        <v>846</v>
      </c>
    </row>
    <row r="9" spans="1:3">
      <c t="s" r="A9" s="3">
        <v>843</v>
      </c>
    </row>
    <row r="10" spans="1:3">
      <c t="s" r="A10" s="4">
        <v>847</v>
      </c>
      <c t="n" r="B10" s="5">
        <v>89000000</v>
      </c>
      <c t="n" r="C10" s="16">
        <v>5.8</v>
      </c>
    </row>
    <row r="11" spans="1:3">
      <c t="s" r="A11" s="4">
        <v>848</v>
      </c>
    </row>
    <row r="12" spans="1:3">
      <c t="s" r="A12" s="3">
        <v>843</v>
      </c>
    </row>
    <row r="13" spans="1:3">
      <c t="s" r="A13" s="4">
        <v>847</v>
      </c>
      <c t="n" r="B13" s="7">
        <v>16000000</v>
      </c>
      <c t="n" r="C13" s="18">
        <v>1</v>
      </c>
    </row>
    <row r="14" spans="1:3">
      <c t="s" r="A14" s="4">
        <v>849</v>
      </c>
    </row>
    <row r="15" spans="1:3">
      <c t="s" r="A15" s="3">
        <v>843</v>
      </c>
    </row>
    <row r="16" spans="1:3">
      <c t="s" r="A16" s="4">
        <v>850</v>
      </c>
      <c t="s" r="B16" s="4">
        <v>851</v>
      </c>
    </row>
    <row r="17" spans="1:3">
      <c t="s" r="A17" s="4">
        <v>852</v>
      </c>
      <c t="n" r="B17" s="7">
        <v>1000000</v>
      </c>
    </row>
    <row r="18" spans="1:3">
      <c t="s" r="A18" s="4">
        <v>853</v>
      </c>
    </row>
    <row r="19" spans="1:3">
      <c t="s" r="A19" s="3">
        <v>843</v>
      </c>
    </row>
    <row r="20" spans="1:3">
      <c t="s" r="A20" s="4">
        <v>852</v>
      </c>
      <c t="n" r="B20" s="7">
        <v>14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54</v>
      </c>
      <c t="s" r="C1" s="2">
        <v>1</v>
      </c>
    </row>
    <row r="2" spans="1:4">
      <c t="s" r="C2" s="2">
        <v>2</v>
      </c>
      <c t="s" r="D2" s="2">
        <v>26</v>
      </c>
    </row>
    <row r="3" spans="1:4">
      <c t="s" r="A3" s="3">
        <v>855</v>
      </c>
    </row>
    <row r="4" spans="1:4">
      <c t="s" r="A4" s="4">
        <v>856</v>
      </c>
      <c t="n" r="C4" s="7">
        <v>-7318</v>
      </c>
      <c t="n" r="D4" s="7">
        <v>-2889</v>
      </c>
    </row>
    <row r="5" spans="1:4">
      <c t="s" r="A5" s="4">
        <v>857</v>
      </c>
      <c t="s" r="B5" s="4">
        <v>28</v>
      </c>
      <c t="n" r="C5" s="5">
        <v>-2652</v>
      </c>
      <c t="n" r="D5" s="5">
        <v>-1979</v>
      </c>
    </row>
    <row r="6" spans="1:4">
      <c t="s" r="A6" s="4">
        <v>858</v>
      </c>
      <c t="n" r="C6" s="5">
        <v>99</v>
      </c>
      <c t="n" r="D6" s="5">
        <v>16</v>
      </c>
    </row>
    <row r="7" spans="1:4">
      <c t="s" r="A7" s="4">
        <v>859</v>
      </c>
      <c t="n" r="C7" s="5">
        <v>200</v>
      </c>
      <c t="n" r="D7" s="5">
        <v>305</v>
      </c>
    </row>
    <row r="8" spans="1:4">
      <c t="s" r="A8" s="4">
        <v>860</v>
      </c>
      <c t="n" r="C8" s="5">
        <v>256</v>
      </c>
      <c t="n" r="D8" s="5">
        <v>103</v>
      </c>
    </row>
    <row r="9" spans="1:4">
      <c t="s" r="A9" s="4">
        <v>51</v>
      </c>
      <c t="n" r="C9" s="5">
        <v>-194</v>
      </c>
      <c t="n" r="D9" s="5">
        <v>-140</v>
      </c>
    </row>
    <row r="10" spans="1:4">
      <c t="s" r="A10" s="4">
        <v>60</v>
      </c>
      <c t="n" r="C10" s="5">
        <v>-2291</v>
      </c>
      <c t="n" r="D10" s="5">
        <v>-1695</v>
      </c>
    </row>
    <row r="11" spans="1:4">
      <c t="s" r="A11" s="4">
        <v>861</v>
      </c>
      <c t="n" r="C11" s="5">
        <v>-9609</v>
      </c>
      <c t="n" r="D11" s="5">
        <v>-4584</v>
      </c>
    </row>
    <row r="12" spans="1:4">
      <c t="s" r="A12" s="4">
        <v>862</v>
      </c>
    </row>
    <row r="13" spans="1:4">
      <c t="s" r="A13" s="3">
        <v>855</v>
      </c>
    </row>
    <row r="14" spans="1:4">
      <c t="s" r="A14" s="4">
        <v>856</v>
      </c>
      <c t="n" r="C14" s="5">
        <v>-5042</v>
      </c>
      <c t="n" r="D14" s="5">
        <v>-1414</v>
      </c>
    </row>
    <row r="15" spans="1:4">
      <c t="s" r="A15" s="4">
        <v>857</v>
      </c>
      <c t="s" r="B15" s="4">
        <v>28</v>
      </c>
      <c t="n" r="C15" s="5">
        <v>-2749</v>
      </c>
      <c t="n" r="D15" s="5">
        <v>-2069</v>
      </c>
    </row>
    <row r="16" spans="1:4">
      <c t="s" r="A16" s="4">
        <v>859</v>
      </c>
      <c t="n" r="C16" s="5">
        <v>303</v>
      </c>
      <c t="n" r="D16" s="5">
        <v>383</v>
      </c>
    </row>
    <row r="17" spans="1:4">
      <c t="s" r="A17" s="4">
        <v>51</v>
      </c>
      <c t="n" r="C17" s="5">
        <v>-111</v>
      </c>
      <c t="n" r="D17" s="5">
        <v>-150</v>
      </c>
    </row>
    <row r="18" spans="1:4">
      <c t="s" r="A18" s="4">
        <v>861</v>
      </c>
      <c t="n" r="C18" s="5">
        <v>-7599</v>
      </c>
      <c t="n" r="D18" s="5">
        <v>-3250</v>
      </c>
    </row>
    <row r="19" spans="1:4">
      <c t="s" r="A19" s="4">
        <v>858</v>
      </c>
    </row>
    <row r="20" spans="1:4">
      <c t="s" r="A20" s="3">
        <v>855</v>
      </c>
    </row>
    <row r="21" spans="1:4">
      <c t="s" r="A21" s="4">
        <v>856</v>
      </c>
      <c t="n" r="C21" s="5">
        <v>-2274</v>
      </c>
      <c t="n" r="D21" s="5">
        <v>-1592</v>
      </c>
    </row>
    <row r="22" spans="1:4">
      <c t="s" r="A22" s="4">
        <v>857</v>
      </c>
      <c t="s" r="B22" s="4">
        <v>28</v>
      </c>
      <c t="n" r="C22" s="5">
        <v>97</v>
      </c>
      <c t="n" r="D22" s="5">
        <v>90</v>
      </c>
    </row>
    <row r="23" spans="1:4">
      <c t="s" r="A23" s="4">
        <v>858</v>
      </c>
      <c t="n" r="C23" s="5">
        <v>99</v>
      </c>
      <c t="n" r="D23" s="5">
        <v>16</v>
      </c>
    </row>
    <row r="24" spans="1:4">
      <c t="s" r="A24" s="4">
        <v>860</v>
      </c>
      <c t="n" r="C24" s="5">
        <v>229</v>
      </c>
      <c t="n" r="D24" s="5">
        <v>125</v>
      </c>
    </row>
    <row r="25" spans="1:4">
      <c t="s" r="A25" s="4">
        <v>51</v>
      </c>
      <c t="n" r="C25" s="5">
        <v>-99</v>
      </c>
      <c t="n" r="D25" s="5">
        <v>-47</v>
      </c>
    </row>
    <row r="26" spans="1:4">
      <c t="s" r="A26" s="4">
        <v>861</v>
      </c>
      <c t="n" r="C26" s="5">
        <v>-1948</v>
      </c>
      <c t="n" r="D26" s="5">
        <v>-1408</v>
      </c>
    </row>
    <row r="27" spans="1:4">
      <c t="s" r="A27" s="4">
        <v>859</v>
      </c>
    </row>
    <row r="28" spans="1:4">
      <c t="s" r="A28" s="3">
        <v>855</v>
      </c>
    </row>
    <row r="29" spans="1:4">
      <c t="s" r="A29" s="4">
        <v>856</v>
      </c>
      <c t="n" r="C29" s="5">
        <v>-2</v>
      </c>
      <c t="n" r="D29" s="5">
        <v>117</v>
      </c>
    </row>
    <row r="30" spans="1:4">
      <c t="s" r="A30" s="4">
        <v>859</v>
      </c>
      <c t="n" r="C30" s="5">
        <v>-103</v>
      </c>
      <c t="n" r="D30" s="5">
        <v>-78</v>
      </c>
    </row>
    <row r="31" spans="1:4">
      <c t="s" r="A31" s="4">
        <v>860</v>
      </c>
      <c t="n" r="C31" s="5">
        <v>27</v>
      </c>
      <c t="n" r="D31" s="5">
        <v>-22</v>
      </c>
    </row>
    <row r="32" spans="1:4">
      <c t="s" r="A32" s="4">
        <v>51</v>
      </c>
      <c t="n" r="C32" s="5">
        <v>16</v>
      </c>
      <c t="n" r="D32" s="5">
        <v>57</v>
      </c>
    </row>
    <row r="33" spans="1:4">
      <c t="s" r="A33" s="4">
        <v>861</v>
      </c>
      <c t="n" r="C33" s="7">
        <v>-62</v>
      </c>
      <c t="n" r="D33" s="7">
        <v>74</v>
      </c>
    </row>
    <row r="34" spans="1:4">
      <c t="n" r="A34"/>
    </row>
    <row r="35" spans="1:4">
      <c t="s" r="A35" s="4">
        <v>28</v>
      </c>
      <c t="s" r="B35" s="4">
        <v>863</v>
      </c>
    </row>
  </sheetData>
  <mergeCells count="4">
    <mergeCell ref="A1:B2"/>
    <mergeCell ref="C1:D1"/>
    <mergeCell ref="A34:C34"/>
    <mergeCell ref="B35:C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4</v>
      </c>
      <c t="s" r="B1" s="2">
        <v>1</v>
      </c>
    </row>
    <row r="2" spans="1:3">
      <c t="s" r="B2" s="2">
        <v>2</v>
      </c>
      <c t="s" r="C2" s="2">
        <v>26</v>
      </c>
    </row>
    <row r="3" spans="1:3">
      <c t="s" r="A3" s="3">
        <v>855</v>
      </c>
    </row>
    <row r="4" spans="1:3">
      <c t="s" r="A4" s="4">
        <v>865</v>
      </c>
      <c t="n" r="B4" s="7">
        <v>-22</v>
      </c>
      <c t="n" r="C4" s="7">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866</v>
      </c>
      <c t="s" r="C1" s="2">
        <v>25</v>
      </c>
      <c t="s" r="E1" s="2">
        <v>1</v>
      </c>
      <c t="s" r="G1" s="2">
        <v>131</v>
      </c>
    </row>
    <row r="2" spans="1:7">
      <c t="s" r="C2" s="2">
        <v>2</v>
      </c>
      <c t="s" r="D2" s="2">
        <v>26</v>
      </c>
      <c t="s" r="E2" s="2">
        <v>2</v>
      </c>
      <c t="s" r="F2" s="2">
        <v>26</v>
      </c>
      <c t="s" r="G2" s="2">
        <v>65</v>
      </c>
    </row>
    <row r="3" spans="1:7">
      <c t="s" r="A3" s="3">
        <v>867</v>
      </c>
    </row>
    <row r="4" spans="1:7">
      <c t="s" r="A4" s="4">
        <v>55</v>
      </c>
      <c t="n" r="C4" s="7">
        <v>46</v>
      </c>
      <c t="n" r="D4" s="7">
        <v>31</v>
      </c>
      <c t="n" r="E4" s="7">
        <v>165</v>
      </c>
      <c t="n" r="F4" s="7">
        <v>100</v>
      </c>
    </row>
    <row r="5" spans="1:7">
      <c t="s" r="A5" s="4">
        <v>36</v>
      </c>
      <c t="n" r="C5" s="5">
        <v>-114</v>
      </c>
      <c t="n" r="D5" s="5">
        <v>227</v>
      </c>
      <c t="n" r="E5" s="5">
        <v>-814</v>
      </c>
      <c t="n" r="F5" s="5">
        <v>-717</v>
      </c>
    </row>
    <row r="6" spans="1:7">
      <c t="s" r="A6" s="4">
        <v>56</v>
      </c>
      <c t="n" r="C6" s="5">
        <v>51</v>
      </c>
      <c t="n" r="D6" s="5">
        <v>9</v>
      </c>
      <c t="n" r="E6" s="5">
        <v>64</v>
      </c>
      <c t="n" r="F6" s="5">
        <v>25</v>
      </c>
    </row>
    <row r="7" spans="1:7">
      <c t="s" r="A7" s="4">
        <v>38</v>
      </c>
      <c t="n" r="C7" s="5">
        <v>-348</v>
      </c>
      <c t="n" r="D7" s="5">
        <v>-178</v>
      </c>
      <c t="n" r="E7" s="5">
        <v>-561</v>
      </c>
      <c t="n" r="F7" s="5">
        <v>-242</v>
      </c>
    </row>
    <row r="8" spans="1:7">
      <c t="s" r="A8" s="4">
        <v>29</v>
      </c>
      <c t="n" r="C8" s="5">
        <v>-4179</v>
      </c>
      <c t="n" r="D8" s="5">
        <v>-5195</v>
      </c>
      <c t="n" r="E8" s="5">
        <v>-13595</v>
      </c>
      <c t="n" r="F8" s="5">
        <v>-15963</v>
      </c>
    </row>
    <row r="9" spans="1:7">
      <c t="s" r="A9" s="4">
        <v>40</v>
      </c>
      <c t="n" r="C9" s="5">
        <v>7268</v>
      </c>
      <c t="n" r="D9" s="5">
        <v>902</v>
      </c>
      <c t="n" r="E9" s="5">
        <v>8007</v>
      </c>
      <c t="n" r="F9" s="5">
        <v>1694</v>
      </c>
      <c t="n" r="G9" s="7">
        <v>2201</v>
      </c>
    </row>
    <row r="10" spans="1:7">
      <c t="s" r="A10" s="4">
        <v>868</v>
      </c>
    </row>
    <row r="11" spans="1:7">
      <c t="s" r="A11" s="3">
        <v>867</v>
      </c>
    </row>
    <row r="12" spans="1:7">
      <c t="s" r="A12" s="4">
        <v>40</v>
      </c>
      <c t="n" r="C12" s="5">
        <v>134</v>
      </c>
      <c t="n" r="D12" s="5">
        <v>-2</v>
      </c>
      <c t="n" r="E12" s="5">
        <v>172</v>
      </c>
      <c t="n" r="F12" s="5">
        <v>59</v>
      </c>
    </row>
    <row r="13" spans="1:7">
      <c t="s" r="A13" s="4">
        <v>869</v>
      </c>
    </row>
    <row r="14" spans="1:7">
      <c t="s" r="A14" s="3">
        <v>867</v>
      </c>
    </row>
    <row r="15" spans="1:7">
      <c t="s" r="A15" s="4">
        <v>55</v>
      </c>
      <c t="s" r="B15" s="4">
        <v>28</v>
      </c>
      <c t="n" r="C15" s="5">
        <v>46</v>
      </c>
      <c t="n" r="D15" s="5">
        <v>31</v>
      </c>
      <c t="n" r="E15" s="5">
        <v>165</v>
      </c>
      <c t="n" r="F15" s="5">
        <v>100</v>
      </c>
    </row>
    <row r="16" spans="1:7">
      <c t="s" r="A16" s="4">
        <v>56</v>
      </c>
      <c t="s" r="B16" s="4">
        <v>28</v>
      </c>
      <c t="n" r="C16" s="5">
        <v>51</v>
      </c>
      <c t="n" r="D16" s="5">
        <v>9</v>
      </c>
      <c t="n" r="E16" s="5">
        <v>64</v>
      </c>
      <c t="n" r="F16" s="5">
        <v>25</v>
      </c>
    </row>
    <row r="17" spans="1:7">
      <c t="s" r="A17" s="4">
        <v>38</v>
      </c>
      <c t="n" r="C17" s="5">
        <v>-28</v>
      </c>
      <c t="n" r="D17" s="5">
        <v>-26</v>
      </c>
      <c t="n" r="E17" s="5">
        <v>-64</v>
      </c>
      <c t="n" r="F17" s="5">
        <v>-47</v>
      </c>
    </row>
    <row r="18" spans="1:7">
      <c t="s" r="A18" s="4">
        <v>870</v>
      </c>
    </row>
    <row r="19" spans="1:7">
      <c t="s" r="A19" s="3">
        <v>867</v>
      </c>
    </row>
    <row r="20" spans="1:7">
      <c t="s" r="A20" s="4">
        <v>38</v>
      </c>
      <c t="n" r="C20" s="5">
        <v>-10</v>
      </c>
      <c t="n" r="D20" s="5">
        <v>2</v>
      </c>
      <c t="n" r="E20" s="5">
        <v>-20</v>
      </c>
      <c t="n" r="F20" s="5">
        <v>3</v>
      </c>
    </row>
    <row r="21" spans="1:7">
      <c t="s" r="A21" s="4">
        <v>871</v>
      </c>
    </row>
    <row r="22" spans="1:7">
      <c t="s" r="A22" s="3">
        <v>867</v>
      </c>
    </row>
    <row r="23" spans="1:7">
      <c t="s" r="A23" s="4">
        <v>29</v>
      </c>
      <c t="n" r="C23" s="5">
        <v>13</v>
      </c>
      <c t="n" r="D23" s="5">
        <v>-13</v>
      </c>
      <c t="n" r="E23" s="5">
        <v>-79</v>
      </c>
      <c t="n" r="F23" s="5">
        <v>-9</v>
      </c>
    </row>
    <row r="24" spans="1:7">
      <c t="s" r="A24" s="4">
        <v>872</v>
      </c>
    </row>
    <row r="25" spans="1:7">
      <c t="s" r="A25" s="3">
        <v>867</v>
      </c>
    </row>
    <row r="26" spans="1:7">
      <c t="s" r="A26" s="4">
        <v>29</v>
      </c>
      <c t="n" r="C26" s="7">
        <v>62</v>
      </c>
      <c t="n" r="D26" s="7">
        <v>-5</v>
      </c>
      <c t="n" r="E26" s="5">
        <v>65</v>
      </c>
      <c t="n" r="F26" s="5">
        <v>-16</v>
      </c>
    </row>
    <row r="27" spans="1:7">
      <c t="s" r="A27" s="4">
        <v>873</v>
      </c>
    </row>
    <row r="28" spans="1:7">
      <c t="s" r="A28" s="3">
        <v>867</v>
      </c>
    </row>
    <row r="29" spans="1:7">
      <c t="s" r="A29" s="4">
        <v>36</v>
      </c>
      <c t="n" r="E29" s="7">
        <v>41</v>
      </c>
      <c t="n" r="F29" s="7">
        <v>3</v>
      </c>
    </row>
    <row r="30" spans="1:7">
      <c t="n" r="A30"/>
    </row>
    <row r="31" spans="1:7">
      <c t="s" r="A31" s="4">
        <v>28</v>
      </c>
      <c t="s" r="B31" s="4">
        <v>874</v>
      </c>
    </row>
  </sheetData>
  <mergeCells count="5">
    <mergeCell ref="A1:B2"/>
    <mergeCell ref="C1:D1"/>
    <mergeCell ref="E1:F1"/>
    <mergeCell ref="A30:F30"/>
    <mergeCell ref="B31:F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26</v>
      </c>
    </row>
    <row r="3" spans="1:3">
      <c t="s" r="A3" s="3">
        <v>138</v>
      </c>
    </row>
    <row r="4" spans="1:3">
      <c t="s" r="A4" s="4">
        <v>40</v>
      </c>
      <c t="n" r="B4" s="7">
        <v>8007</v>
      </c>
      <c t="n" r="C4" s="7">
        <v>1694</v>
      </c>
    </row>
    <row r="5" spans="1:3">
      <c t="s" r="A5" s="3">
        <v>139</v>
      </c>
    </row>
    <row r="6" spans="1:3">
      <c t="s" r="A6" s="4">
        <v>140</v>
      </c>
      <c t="n" r="B6" s="5">
        <v>663</v>
      </c>
      <c t="n" r="C6" s="5">
        <v>797</v>
      </c>
    </row>
    <row r="7" spans="1:3">
      <c t="s" r="A7" s="4">
        <v>141</v>
      </c>
      <c t="n" r="B7" s="5">
        <v>98</v>
      </c>
      <c t="n" r="C7" s="5">
        <v>104</v>
      </c>
    </row>
    <row r="8" spans="1:3">
      <c t="s" r="A8" s="4">
        <v>142</v>
      </c>
      <c t="n" r="B8" s="5">
        <v>-81</v>
      </c>
      <c t="n" r="C8" s="5">
        <v>-255</v>
      </c>
    </row>
    <row r="9" spans="1:3">
      <c t="s" r="A9" s="4">
        <v>143</v>
      </c>
      <c t="n" r="B9" s="5">
        <v>195</v>
      </c>
      <c t="n" r="C9" s="5">
        <v>77</v>
      </c>
    </row>
    <row r="10" spans="1:3">
      <c t="s" r="A10" s="4">
        <v>144</v>
      </c>
      <c t="n" r="B10" s="5">
        <v>708</v>
      </c>
      <c t="n" r="C10" s="5">
        <v>493</v>
      </c>
    </row>
    <row r="11" spans="1:3">
      <c t="s" r="A11" s="4">
        <v>33</v>
      </c>
      <c t="n" r="B11" s="5">
        <v>-7135</v>
      </c>
    </row>
    <row r="12" spans="1:3">
      <c t="s" r="A12" s="4">
        <v>145</v>
      </c>
      <c t="n" r="B12" s="5">
        <v>-436</v>
      </c>
      <c t="n" r="C12" s="5">
        <v>-413</v>
      </c>
    </row>
    <row r="13" spans="1:3">
      <c t="s" r="A13" s="4">
        <v>146</v>
      </c>
      <c t="n" r="B13" s="5">
        <v>16</v>
      </c>
      <c t="n" r="C13" s="5">
        <v>-83</v>
      </c>
    </row>
    <row r="14" spans="1:3">
      <c t="s" r="A14" s="4">
        <v>147</v>
      </c>
      <c t="n" r="B14" s="5">
        <v>58</v>
      </c>
      <c t="n" r="C14" s="5">
        <v>61</v>
      </c>
    </row>
    <row r="15" spans="1:3">
      <c t="s" r="A15" s="4">
        <v>148</v>
      </c>
      <c t="n" r="B15" s="5">
        <v>142</v>
      </c>
      <c t="n" r="C15" s="5">
        <v>-6</v>
      </c>
    </row>
    <row r="16" spans="1:3">
      <c t="s" r="A16" s="3">
        <v>149</v>
      </c>
    </row>
    <row r="17" spans="1:3">
      <c t="s" r="A17" s="4">
        <v>150</v>
      </c>
      <c t="n" r="B17" s="5">
        <v>-868</v>
      </c>
      <c t="n" r="C17" s="5">
        <v>-163</v>
      </c>
    </row>
    <row r="18" spans="1:3">
      <c t="s" r="A18" s="4">
        <v>70</v>
      </c>
      <c t="n" r="B18" s="5">
        <v>-314</v>
      </c>
      <c t="n" r="C18" s="5">
        <v>-625</v>
      </c>
    </row>
    <row r="19" spans="1:3">
      <c t="s" r="A19" s="4">
        <v>84</v>
      </c>
      <c t="n" r="B19" s="5">
        <v>496</v>
      </c>
      <c t="n" r="C19" s="5">
        <v>19</v>
      </c>
    </row>
    <row r="20" spans="1:3">
      <c t="s" r="A20" s="4">
        <v>72</v>
      </c>
      <c t="n" r="B20" s="5">
        <v>36</v>
      </c>
      <c t="n" r="C20" s="5">
        <v>-106</v>
      </c>
    </row>
    <row r="21" spans="1:3">
      <c t="s" r="A21" s="4">
        <v>87</v>
      </c>
      <c t="n" r="B21" s="5">
        <v>11</v>
      </c>
      <c t="n" r="C21" s="5">
        <v>-430</v>
      </c>
    </row>
    <row r="22" spans="1:3">
      <c t="s" r="A22" s="4">
        <v>151</v>
      </c>
      <c t="n" r="B22" s="5">
        <v>-184</v>
      </c>
      <c t="n" r="C22" s="5">
        <v>-15</v>
      </c>
    </row>
    <row r="23" spans="1:3">
      <c t="s" r="A23" s="4">
        <v>152</v>
      </c>
      <c t="n" r="B23" s="5">
        <v>1412</v>
      </c>
      <c t="n" r="C23" s="5">
        <v>1149</v>
      </c>
    </row>
    <row r="24" spans="1:3">
      <c t="s" r="A24" s="3">
        <v>153</v>
      </c>
    </row>
    <row r="25" spans="1:3">
      <c t="s" r="A25" s="4">
        <v>154</v>
      </c>
      <c t="n" r="B25" s="5">
        <v>-1178</v>
      </c>
      <c t="n" r="C25" s="5">
        <v>-1129</v>
      </c>
    </row>
    <row r="26" spans="1:3">
      <c t="s" r="A26" s="4">
        <v>155</v>
      </c>
      <c t="n" r="B26" s="5">
        <v>4091</v>
      </c>
    </row>
    <row r="27" spans="1:3">
      <c t="s" r="A27" s="4">
        <v>156</v>
      </c>
      <c t="n" r="B27" s="5">
        <v>1050</v>
      </c>
    </row>
    <row r="28" spans="1:3">
      <c t="s" r="A28" s="4">
        <v>157</v>
      </c>
      <c t="n" r="B28" s="5">
        <v>-536</v>
      </c>
    </row>
    <row r="29" spans="1:3">
      <c t="s" r="A29" s="4">
        <v>158</v>
      </c>
      <c t="n" r="B29" s="5">
        <v>33</v>
      </c>
      <c t="n" r="C29" s="5">
        <v>29</v>
      </c>
    </row>
    <row r="30" spans="1:3">
      <c t="s" r="A30" s="4">
        <v>159</v>
      </c>
      <c t="n" r="B30" s="5">
        <v>3460</v>
      </c>
      <c t="n" r="C30" s="5">
        <v>-1100</v>
      </c>
    </row>
    <row r="31" spans="1:3">
      <c t="s" r="A31" s="3">
        <v>160</v>
      </c>
    </row>
    <row r="32" spans="1:3">
      <c t="s" r="A32" s="4">
        <v>161</v>
      </c>
      <c t="n" r="B32" s="5">
        <v>613</v>
      </c>
      <c t="n" r="C32" s="5">
        <v>1986</v>
      </c>
    </row>
    <row r="33" spans="1:3">
      <c t="s" r="A33" s="4">
        <v>162</v>
      </c>
      <c t="n" r="B33" s="5">
        <v>-710</v>
      </c>
      <c t="n" r="C33" s="5">
        <v>-2072</v>
      </c>
    </row>
    <row r="34" spans="1:3">
      <c t="s" r="A34" s="4">
        <v>163</v>
      </c>
      <c t="n" r="B34" s="5">
        <v>396</v>
      </c>
      <c t="n" r="C34" s="5">
        <v>236</v>
      </c>
    </row>
    <row r="35" spans="1:3">
      <c t="s" r="A35" s="4">
        <v>164</v>
      </c>
      <c t="n" r="B35" s="5">
        <v>3606</v>
      </c>
      <c t="n" r="C35" s="5">
        <v>3032</v>
      </c>
    </row>
    <row r="36" spans="1:3">
      <c t="s" r="A36" s="4">
        <v>165</v>
      </c>
      <c t="n" r="B36" s="5">
        <v>-4543</v>
      </c>
      <c t="n" r="C36" s="5">
        <v>-2524</v>
      </c>
    </row>
    <row r="37" spans="1:3">
      <c t="s" r="A37" s="4">
        <v>166</v>
      </c>
      <c t="n" r="B37" s="5">
        <v>-3003</v>
      </c>
      <c t="n" r="C37" s="5">
        <v>-1020</v>
      </c>
    </row>
    <row r="38" spans="1:3">
      <c t="s" r="A38" s="4">
        <v>167</v>
      </c>
      <c t="n" r="B38" s="5">
        <v>-736</v>
      </c>
      <c t="n" r="C38" s="5">
        <v>-713</v>
      </c>
    </row>
    <row r="39" spans="1:3">
      <c t="s" r="A39" s="4">
        <v>168</v>
      </c>
      <c t="n" r="B39" s="5">
        <v>107</v>
      </c>
      <c t="n" r="C39" s="5">
        <v>163</v>
      </c>
    </row>
    <row r="40" spans="1:3">
      <c t="s" r="A40" s="4">
        <v>169</v>
      </c>
      <c t="n" r="B40" s="5">
        <v>-4270</v>
      </c>
      <c t="n" r="C40" s="5">
        <v>-912</v>
      </c>
    </row>
    <row r="41" spans="1:3">
      <c t="s" r="A41" s="4">
        <v>170</v>
      </c>
      <c t="n" r="B41" s="5">
        <v>-194</v>
      </c>
      <c t="n" r="C41" s="5">
        <v>-140</v>
      </c>
    </row>
    <row r="42" spans="1:3">
      <c t="s" r="A42" s="3">
        <v>171</v>
      </c>
    </row>
    <row r="43" spans="1:3">
      <c t="s" r="A43" s="4">
        <v>172</v>
      </c>
      <c t="n" r="B43" s="5">
        <v>408</v>
      </c>
      <c t="n" r="C43" s="5">
        <v>-1003</v>
      </c>
    </row>
    <row r="44" spans="1:3">
      <c t="s" r="A44" s="4">
        <v>173</v>
      </c>
      <c t="n" r="B44" s="5">
        <v>1631</v>
      </c>
      <c t="n" r="C44" s="5">
        <v>2622</v>
      </c>
    </row>
    <row r="45" spans="1:3">
      <c t="s" r="A45" s="4">
        <v>174</v>
      </c>
      <c t="n" r="B45" s="7">
        <v>2039</v>
      </c>
      <c t="n" r="C45" s="7">
        <v>16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t="s" r="A1" s="1">
        <v>875</v>
      </c>
      <c t="s" r="B1" s="2">
        <v>25</v>
      </c>
      <c t="s" r="F1" s="2">
        <v>1</v>
      </c>
      <c t="s" r="H1" s="2">
        <v>131</v>
      </c>
    </row>
    <row r="2" spans="1:9">
      <c t="s" r="B2" s="2">
        <v>2</v>
      </c>
      <c t="s" r="C2" s="2">
        <v>876</v>
      </c>
      <c t="s" r="D2" s="2">
        <v>877</v>
      </c>
      <c t="s" r="E2" s="2">
        <v>26</v>
      </c>
      <c t="s" r="F2" s="2">
        <v>2</v>
      </c>
      <c t="s" r="G2" s="2">
        <v>26</v>
      </c>
      <c t="s" r="H2" s="2">
        <v>878</v>
      </c>
      <c t="s" r="I2" s="2">
        <v>65</v>
      </c>
    </row>
    <row r="3" spans="1:9">
      <c t="s" r="A3" s="3">
        <v>879</v>
      </c>
    </row>
    <row r="4" spans="1:9">
      <c t="s" r="A4" s="4">
        <v>880</v>
      </c>
      <c t="n" r="B4" s="7">
        <v>-5</v>
      </c>
      <c t="n" r="E4" s="7">
        <v>20</v>
      </c>
      <c t="n" r="F4" s="7">
        <v>6</v>
      </c>
      <c t="n" r="G4" s="7">
        <v>15</v>
      </c>
    </row>
    <row r="5" spans="1:9">
      <c t="s" r="A5" s="4">
        <v>881</v>
      </c>
      <c t="s" r="B5" s="4">
        <v>882</v>
      </c>
      <c t="s" r="E5" s="4">
        <v>883</v>
      </c>
      <c t="s" r="F5" s="4">
        <v>615</v>
      </c>
      <c t="s" r="G5" s="4">
        <v>884</v>
      </c>
      <c t="s" r="I5" s="4">
        <v>885</v>
      </c>
    </row>
    <row r="6" spans="1:9">
      <c t="s" r="A6" s="4">
        <v>886</v>
      </c>
      <c t="n" r="C6" s="7">
        <v>22</v>
      </c>
      <c t="n" r="D6" s="7">
        <v>32</v>
      </c>
      <c t="n" r="F6" s="7">
        <v>54</v>
      </c>
    </row>
    <row r="7" spans="1:9">
      <c t="s" r="A7" s="4">
        <v>887</v>
      </c>
      <c t="n" r="B7" s="7">
        <v>40</v>
      </c>
      <c t="n" r="E7" s="7">
        <v>109</v>
      </c>
      <c t="n" r="F7" s="5">
        <v>75</v>
      </c>
    </row>
    <row r="8" spans="1:9">
      <c t="s" r="A8" s="4">
        <v>371</v>
      </c>
      <c t="n" r="B8" s="5">
        <v>7122</v>
      </c>
      <c t="n" r="F8" s="7">
        <v>7135</v>
      </c>
    </row>
    <row r="9" spans="1:9">
      <c t="s" r="A9" s="4">
        <v>888</v>
      </c>
      <c t="n" r="E9" s="5">
        <v>65</v>
      </c>
      <c t="n" r="G9" s="7">
        <v>169</v>
      </c>
    </row>
    <row r="10" spans="1:9">
      <c t="s" r="A10" s="4">
        <v>889</v>
      </c>
      <c t="n" r="E10" s="7">
        <v>20</v>
      </c>
    </row>
    <row r="11" spans="1:9">
      <c t="s" r="A11" s="4">
        <v>397</v>
      </c>
    </row>
    <row r="12" spans="1:9">
      <c t="s" r="A12" s="3">
        <v>879</v>
      </c>
    </row>
    <row r="13" spans="1:9">
      <c t="s" r="A13" s="4">
        <v>371</v>
      </c>
      <c t="n" r="B13" s="5">
        <v>7122</v>
      </c>
    </row>
    <row r="14" spans="1:9">
      <c t="s" r="A14" s="4">
        <v>890</v>
      </c>
      <c t="n" r="B14" s="5">
        <v>197</v>
      </c>
    </row>
    <row r="15" spans="1:9">
      <c t="s" r="A15" s="4">
        <v>891</v>
      </c>
      <c t="n" r="B15" s="7">
        <v>21</v>
      </c>
    </row>
    <row r="16" spans="1:9">
      <c t="s" r="A16" s="4">
        <v>892</v>
      </c>
    </row>
    <row r="17" spans="1:9">
      <c t="s" r="A17" s="3">
        <v>879</v>
      </c>
    </row>
    <row r="18" spans="1:9">
      <c t="s" r="A18" s="4">
        <v>893</v>
      </c>
      <c t="s" r="H18" s="4">
        <v>894</v>
      </c>
    </row>
  </sheetData>
  <mergeCells count="4">
    <mergeCell ref="A1:A2"/>
    <mergeCell ref="B1:E1"/>
    <mergeCell ref="F1:G1"/>
    <mergeCell ref="H1:I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895</v>
      </c>
      <c t="s" r="B1" s="2">
        <v>25</v>
      </c>
      <c t="s" r="D1" s="2">
        <v>1</v>
      </c>
      <c t="s" r="F1" s="2">
        <v>131</v>
      </c>
    </row>
    <row r="2" spans="1:6">
      <c t="s" r="B2" s="2">
        <v>2</v>
      </c>
      <c t="s" r="C2" s="2">
        <v>26</v>
      </c>
      <c t="s" r="D2" s="2">
        <v>2</v>
      </c>
      <c t="s" r="E2" s="2">
        <v>26</v>
      </c>
      <c t="s" r="F2" s="2">
        <v>65</v>
      </c>
    </row>
    <row r="3" spans="1:6">
      <c t="s" r="A3" s="3">
        <v>896</v>
      </c>
    </row>
    <row r="4" spans="1:6">
      <c t="s" r="A4" s="4">
        <v>40</v>
      </c>
      <c t="n" r="B4" s="7">
        <v>7268</v>
      </c>
      <c t="n" r="C4" s="7">
        <v>902</v>
      </c>
      <c t="n" r="D4" s="7">
        <v>8007</v>
      </c>
      <c t="n" r="E4" s="7">
        <v>1694</v>
      </c>
      <c t="n" r="F4" s="7">
        <v>2201</v>
      </c>
    </row>
    <row r="5" spans="1:6">
      <c t="s" r="A5" s="4">
        <v>41</v>
      </c>
      <c t="n" r="B5" s="5">
        <v>2</v>
      </c>
      <c t="n" r="C5" s="5">
        <v>3</v>
      </c>
      <c t="n" r="D5" s="5">
        <v>11</v>
      </c>
      <c t="n" r="E5" s="5">
        <v>10</v>
      </c>
      <c t="s" r="F5" s="4">
        <v>95</v>
      </c>
    </row>
    <row r="6" spans="1:6">
      <c t="s" r="A6" s="4">
        <v>42</v>
      </c>
      <c t="n" r="B6" s="7">
        <v>7266</v>
      </c>
      <c t="n" r="C6" s="7">
        <v>899</v>
      </c>
      <c t="n" r="D6" s="7">
        <v>7996</v>
      </c>
      <c t="n" r="E6" s="7">
        <v>1684</v>
      </c>
    </row>
    <row r="7" spans="1:6">
      <c t="s" r="A7" s="4">
        <v>897</v>
      </c>
      <c t="n" r="B7" s="5">
        <v>1609</v>
      </c>
      <c t="n" r="C7" s="5">
        <v>1688</v>
      </c>
      <c t="n" r="D7" s="5">
        <v>1627</v>
      </c>
      <c t="n" r="E7" s="5">
        <v>1695</v>
      </c>
    </row>
    <row r="8" spans="1:6">
      <c t="s" r="A8" s="4">
        <v>898</v>
      </c>
      <c t="n" r="B8" s="5">
        <v>20</v>
      </c>
      <c t="n" r="C8" s="5">
        <v>17</v>
      </c>
      <c t="n" r="D8" s="5">
        <v>19</v>
      </c>
      <c t="n" r="E8" s="5">
        <v>18</v>
      </c>
    </row>
    <row r="9" spans="1:6">
      <c t="s" r="A9" s="4">
        <v>899</v>
      </c>
      <c t="n" r="B9" s="5">
        <v>1629</v>
      </c>
      <c t="n" r="C9" s="5">
        <v>1705</v>
      </c>
      <c t="n" r="D9" s="5">
        <v>1646</v>
      </c>
      <c t="n" r="E9" s="5">
        <v>1713</v>
      </c>
    </row>
    <row r="10" spans="1:6">
      <c t="s" r="A10" s="4">
        <v>44</v>
      </c>
      <c t="n" r="B10" s="8">
        <v>4.52</v>
      </c>
      <c t="n" r="C10" s="8">
        <v>0.53</v>
      </c>
      <c t="n" r="D10" s="8">
        <v>4.91</v>
      </c>
      <c t="n" r="E10" s="8">
        <v>0.99</v>
      </c>
    </row>
    <row r="11" spans="1:6">
      <c t="s" r="A11" s="4">
        <v>45</v>
      </c>
      <c t="n" r="B11" s="8">
        <v>4.46</v>
      </c>
      <c t="n" r="C11" s="8">
        <v>0.53</v>
      </c>
      <c t="n" r="D11" s="8">
        <v>4.86</v>
      </c>
      <c t="n" r="E11" s="8">
        <v>0.9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0</v>
      </c>
      <c t="s" r="B1" s="2">
        <v>25</v>
      </c>
      <c t="s" r="D1" s="2">
        <v>1</v>
      </c>
    </row>
    <row r="2" spans="1:5">
      <c t="s" r="B2" s="2">
        <v>2</v>
      </c>
      <c t="s" r="C2" s="2">
        <v>26</v>
      </c>
      <c t="s" r="D2" s="2">
        <v>2</v>
      </c>
      <c t="s" r="E2" s="2">
        <v>26</v>
      </c>
    </row>
    <row r="3" spans="1:5">
      <c t="s" r="A3" s="3">
        <v>901</v>
      </c>
    </row>
    <row r="4" spans="1:5">
      <c t="s" r="A4" s="4">
        <v>902</v>
      </c>
      <c t="n" r="C4" s="16">
        <v>9.699999999999999</v>
      </c>
      <c t="n" r="D4" s="16">
        <v>10.8</v>
      </c>
      <c t="n" r="E4" s="16">
        <v>8.1</v>
      </c>
    </row>
    <row r="5" spans="1:5">
      <c t="s" r="A5" s="4">
        <v>323</v>
      </c>
    </row>
    <row r="6" spans="1:5">
      <c t="s" r="A6" s="3">
        <v>901</v>
      </c>
    </row>
    <row r="7" spans="1:5">
      <c t="s" r="A7" s="4">
        <v>902</v>
      </c>
      <c t="n" r="B7" s="5">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8"/>
    <col customWidth="1" max="6" min="6" width="21"/>
  </cols>
  <sheetData>
    <row r="1" spans="1:6">
      <c t="s" r="A1" s="1">
        <v>903</v>
      </c>
      <c t="s" r="B1" s="2">
        <v>25</v>
      </c>
      <c t="s" r="D1" s="2">
        <v>904</v>
      </c>
      <c t="s" r="E1" s="2">
        <v>1</v>
      </c>
    </row>
    <row r="2" spans="1:6">
      <c t="s" r="B2" s="2">
        <v>364</v>
      </c>
      <c t="s" r="C2" s="2">
        <v>307</v>
      </c>
      <c t="s" r="D2" s="2">
        <v>905</v>
      </c>
      <c t="s" r="E2" s="2">
        <v>906</v>
      </c>
      <c t="s" r="F2" s="2">
        <v>307</v>
      </c>
    </row>
    <row r="3" spans="1:6">
      <c t="s" r="A3" s="3">
        <v>467</v>
      </c>
    </row>
    <row r="4" spans="1:6">
      <c t="s" r="A4" s="4">
        <v>907</v>
      </c>
      <c t="n" r="E4" s="5">
        <v>5</v>
      </c>
    </row>
    <row r="5" spans="1:6">
      <c t="s" r="A5" s="4">
        <v>141</v>
      </c>
      <c t="n" r="E5" s="7">
        <v>98</v>
      </c>
      <c t="n" r="F5" s="7">
        <v>104</v>
      </c>
    </row>
    <row r="6" spans="1:6">
      <c t="s" r="A6" s="4">
        <v>35</v>
      </c>
      <c t="n" r="B6" s="7">
        <v>7802</v>
      </c>
      <c t="n" r="C6" s="7">
        <v>853</v>
      </c>
      <c t="n" r="E6" s="5">
        <v>9454</v>
      </c>
      <c t="n" r="F6" s="5">
        <v>2653</v>
      </c>
    </row>
    <row r="7" spans="1:6">
      <c t="s" r="A7" s="4">
        <v>908</v>
      </c>
    </row>
    <row r="8" spans="1:6">
      <c t="s" r="A8" s="3">
        <v>467</v>
      </c>
    </row>
    <row r="9" spans="1:6">
      <c t="s" r="A9" s="4">
        <v>141</v>
      </c>
      <c t="n" r="B9" s="5">
        <v>7</v>
      </c>
      <c t="n" r="E9" s="5">
        <v>22</v>
      </c>
    </row>
    <row r="10" spans="1:6">
      <c t="s" r="A10" s="4">
        <v>472</v>
      </c>
    </row>
    <row r="11" spans="1:6">
      <c t="s" r="A11" s="3">
        <v>467</v>
      </c>
    </row>
    <row r="12" spans="1:6">
      <c t="s" r="A12" s="4">
        <v>35</v>
      </c>
      <c t="n" r="B12" s="5">
        <v>275</v>
      </c>
      <c t="n" r="C12" s="5">
        <v>272</v>
      </c>
      <c t="n" r="E12" s="5">
        <v>817</v>
      </c>
      <c t="n" r="F12" s="5">
        <v>744</v>
      </c>
    </row>
    <row r="13" spans="1:6">
      <c t="s" r="A13" s="4">
        <v>909</v>
      </c>
    </row>
    <row r="14" spans="1:6">
      <c t="s" r="A14" s="3">
        <v>467</v>
      </c>
    </row>
    <row r="15" spans="1:6">
      <c t="s" r="A15" s="4">
        <v>35</v>
      </c>
      <c t="n" r="C15" s="5">
        <v>3</v>
      </c>
      <c t="n" r="D15" s="7">
        <v>4</v>
      </c>
      <c t="n" r="F15" s="5">
        <v>7</v>
      </c>
    </row>
    <row r="16" spans="1:6">
      <c t="s" r="A16" s="4">
        <v>910</v>
      </c>
    </row>
    <row r="17" spans="1:6">
      <c t="s" r="A17" s="3">
        <v>467</v>
      </c>
    </row>
    <row r="18" spans="1:6">
      <c t="s" r="A18" s="4">
        <v>141</v>
      </c>
      <c t="n" r="B18" s="5">
        <v>7</v>
      </c>
      <c t="n" r="E18" s="5">
        <v>22</v>
      </c>
    </row>
    <row r="19" spans="1:6">
      <c t="s" r="A19" s="4">
        <v>469</v>
      </c>
    </row>
    <row r="20" spans="1:6">
      <c t="s" r="A20" s="3">
        <v>467</v>
      </c>
    </row>
    <row r="21" spans="1:6">
      <c t="s" r="A21" s="4">
        <v>35</v>
      </c>
      <c t="n" r="B21" s="5">
        <v>71</v>
      </c>
      <c t="n" r="C21" s="5">
        <v>65</v>
      </c>
      <c t="n" r="E21" s="5">
        <v>321</v>
      </c>
      <c t="n" r="F21" s="5">
        <v>364</v>
      </c>
    </row>
    <row r="22" spans="1:6">
      <c t="s" r="A22" s="4">
        <v>911</v>
      </c>
    </row>
    <row r="23" spans="1:6">
      <c t="s" r="A23" s="3">
        <v>467</v>
      </c>
    </row>
    <row r="24" spans="1:6">
      <c t="s" r="A24" s="4">
        <v>35</v>
      </c>
      <c t="n" r="C24" s="5">
        <v>19</v>
      </c>
      <c t="n" r="D24" s="5">
        <v>49</v>
      </c>
      <c t="n" r="F24" s="5">
        <v>73</v>
      </c>
    </row>
    <row r="25" spans="1:6">
      <c t="s" r="A25" s="4">
        <v>470</v>
      </c>
    </row>
    <row r="26" spans="1:6">
      <c t="s" r="A26" s="3">
        <v>467</v>
      </c>
    </row>
    <row r="27" spans="1:6">
      <c t="s" r="A27" s="4">
        <v>35</v>
      </c>
      <c t="n" r="B27" s="7">
        <v>52</v>
      </c>
      <c t="n" r="C27" s="5">
        <v>93</v>
      </c>
      <c t="n" r="E27" s="7">
        <v>184</v>
      </c>
      <c t="n" r="F27" s="5">
        <v>303</v>
      </c>
    </row>
    <row r="28" spans="1:6">
      <c t="s" r="A28" s="4">
        <v>912</v>
      </c>
    </row>
    <row r="29" spans="1:6">
      <c t="s" r="A29" s="3">
        <v>467</v>
      </c>
    </row>
    <row r="30" spans="1:6">
      <c t="s" r="A30" s="4">
        <v>35</v>
      </c>
      <c t="n" r="C30" s="7">
        <v>1</v>
      </c>
      <c t="n" r="D30" s="7">
        <v>3</v>
      </c>
      <c t="n" r="F30" s="7">
        <v>3</v>
      </c>
    </row>
  </sheetData>
  <mergeCells count="3">
    <mergeCell ref="A1:A2"/>
    <mergeCell ref="B1:C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5"/>
    <col customWidth="1" max="6" min="6" width="14"/>
    <col customWidth="1" max="7" min="7" width="4"/>
  </cols>
  <sheetData>
    <row r="1" spans="1:7">
      <c t="s" r="A1" s="1">
        <v>913</v>
      </c>
      <c t="s" r="B1" s="2">
        <v>25</v>
      </c>
      <c t="s" r="E1" s="2">
        <v>1</v>
      </c>
    </row>
    <row r="2" spans="1:7">
      <c t="s" r="B2" s="2">
        <v>2</v>
      </c>
      <c t="s" r="C2" s="2">
        <v>26</v>
      </c>
      <c t="s" r="D2" s="2">
        <v>28</v>
      </c>
      <c t="s" r="E2" s="2">
        <v>2</v>
      </c>
      <c t="s" r="F2" s="2">
        <v>26</v>
      </c>
      <c t="s" r="G2" s="2">
        <v>28</v>
      </c>
    </row>
    <row r="3" spans="1:7">
      <c t="s" r="A3" s="3">
        <v>467</v>
      </c>
      <c t="n" r="C3"/>
      <c t="n" r="F3"/>
    </row>
    <row r="4" spans="1:7">
      <c t="s" r="A4" s="4">
        <v>27</v>
      </c>
      <c t="n" r="B4" s="7">
        <v>6849</v>
      </c>
      <c t="n" r="C4" s="7">
        <v>8337</v>
      </c>
      <c t="n" r="E4" s="7">
        <v>22272</v>
      </c>
      <c t="n" r="F4" s="7">
        <v>25414</v>
      </c>
    </row>
    <row r="5" spans="1:7">
      <c t="s" r="A5" s="4">
        <v>468</v>
      </c>
      <c t="n" r="C5"/>
      <c t="n" r="F5"/>
    </row>
    <row r="6" spans="1:7">
      <c t="s" r="A6" s="3">
        <v>467</v>
      </c>
      <c t="n" r="C6"/>
      <c t="n" r="F6"/>
    </row>
    <row r="7" spans="1:7">
      <c t="s" r="A7" s="4">
        <v>27</v>
      </c>
      <c t="n" r="B7" s="5">
        <v>1233</v>
      </c>
      <c t="n" r="C7" s="5">
        <v>1315</v>
      </c>
      <c t="n" r="E7" s="5">
        <v>3730</v>
      </c>
      <c t="n" r="F7" s="5">
        <v>3913</v>
      </c>
    </row>
    <row r="8" spans="1:7">
      <c t="s" r="A8" s="4">
        <v>469</v>
      </c>
      <c t="n" r="C8"/>
      <c t="n" r="F8"/>
    </row>
    <row r="9" spans="1:7">
      <c t="s" r="A9" s="3">
        <v>467</v>
      </c>
      <c t="n" r="C9"/>
      <c t="n" r="F9"/>
    </row>
    <row r="10" spans="1:7">
      <c t="s" r="A10" s="4">
        <v>27</v>
      </c>
      <c t="n" r="B10" s="5">
        <v>1101</v>
      </c>
      <c t="n" r="C10" s="5">
        <v>1153</v>
      </c>
      <c t="n" r="E10" s="5">
        <v>3278</v>
      </c>
      <c t="n" r="F10" s="5">
        <v>3460</v>
      </c>
    </row>
    <row r="11" spans="1:7">
      <c t="s" r="A11" s="4">
        <v>470</v>
      </c>
      <c t="n" r="C11"/>
      <c t="n" r="F11"/>
    </row>
    <row r="12" spans="1:7">
      <c t="s" r="A12" s="3">
        <v>467</v>
      </c>
      <c t="n" r="C12"/>
      <c t="n" r="F12"/>
    </row>
    <row r="13" spans="1:7">
      <c t="s" r="A13" s="4">
        <v>27</v>
      </c>
      <c t="n" r="B13" s="5">
        <v>586</v>
      </c>
      <c t="n" r="C13" s="5">
        <v>894</v>
      </c>
      <c t="n" r="E13" s="5">
        <v>2150</v>
      </c>
      <c t="n" r="F13" s="5">
        <v>2740</v>
      </c>
    </row>
    <row r="14" spans="1:7">
      <c t="s" r="A14" s="4">
        <v>471</v>
      </c>
      <c t="n" r="C14"/>
      <c t="n" r="F14"/>
    </row>
    <row r="15" spans="1:7">
      <c t="s" r="A15" s="3">
        <v>467</v>
      </c>
      <c t="n" r="C15"/>
      <c t="n" r="F15"/>
    </row>
    <row r="16" spans="1:7">
      <c t="s" r="A16" s="4">
        <v>27</v>
      </c>
      <c t="n" r="B16" s="5">
        <v>2173</v>
      </c>
      <c t="n" r="C16" s="5">
        <v>3215</v>
      </c>
      <c t="n" r="E16" s="5">
        <v>7963</v>
      </c>
      <c t="n" r="F16" s="5">
        <v>10151</v>
      </c>
    </row>
    <row r="17" spans="1:7">
      <c t="s" r="A17" s="4">
        <v>472</v>
      </c>
      <c t="n" r="C17"/>
      <c t="n" r="F17"/>
    </row>
    <row r="18" spans="1:7">
      <c t="s" r="A18" s="3">
        <v>467</v>
      </c>
      <c t="n" r="C18"/>
      <c t="n" r="F18"/>
    </row>
    <row r="19" spans="1:7">
      <c t="s" r="A19" s="4">
        <v>27</v>
      </c>
      <c t="n" r="B19" s="7">
        <v>1756</v>
      </c>
      <c t="n" r="C19" s="7">
        <v>1760</v>
      </c>
      <c t="n" r="E19" s="7">
        <v>5151</v>
      </c>
      <c t="n" r="F19" s="7">
        <v>5150</v>
      </c>
    </row>
    <row r="20" spans="1:7">
      <c t="n" r="A20"/>
    </row>
    <row r="21" spans="1:7">
      <c t="s" r="A21" s="4">
        <v>28</v>
      </c>
      <c t="s" r="B21" s="4">
        <v>47</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914</v>
      </c>
      <c t="s" r="B1" s="2">
        <v>25</v>
      </c>
      <c t="s" r="D1" s="2">
        <v>1</v>
      </c>
    </row>
    <row r="2" spans="1:5">
      <c t="s" r="B2" s="2">
        <v>2</v>
      </c>
      <c t="s" r="C2" s="2">
        <v>26</v>
      </c>
      <c t="s" r="D2" s="2">
        <v>2</v>
      </c>
      <c t="s" r="E2" s="2">
        <v>26</v>
      </c>
    </row>
    <row r="3" spans="1:5">
      <c t="s" r="A3" s="3">
        <v>467</v>
      </c>
    </row>
    <row r="4" spans="1:5">
      <c t="s" r="A4" s="4">
        <v>915</v>
      </c>
      <c t="n" r="B4" s="7">
        <v>-95</v>
      </c>
      <c t="n" r="C4" s="7">
        <v>-56</v>
      </c>
      <c t="n" r="D4" s="7">
        <v>-240</v>
      </c>
      <c t="n" r="E4" s="7">
        <v>-191</v>
      </c>
    </row>
    <row r="5" spans="1:5">
      <c t="s" r="A5" s="4">
        <v>34</v>
      </c>
      <c t="n" r="B5" s="5">
        <v>-45</v>
      </c>
      <c t="n" r="C5" s="5">
        <v>-48</v>
      </c>
      <c t="n" r="D5" s="5">
        <v>-137</v>
      </c>
      <c t="n" r="E5" s="5">
        <v>-157</v>
      </c>
    </row>
    <row r="6" spans="1:5">
      <c t="s" r="A6" s="4">
        <v>33</v>
      </c>
      <c t="n" r="B6" s="5">
        <v>7122</v>
      </c>
      <c t="n" r="D6" s="5">
        <v>7135</v>
      </c>
    </row>
    <row r="7" spans="1:5">
      <c t="s" r="A7" s="4">
        <v>916</v>
      </c>
      <c t="n" r="B7" s="5">
        <v>-6</v>
      </c>
      <c t="n" r="D7" s="5">
        <v>-8</v>
      </c>
    </row>
    <row r="8" spans="1:5">
      <c t="s" r="A8" s="4">
        <v>35</v>
      </c>
      <c t="n" r="B8" s="5">
        <v>7802</v>
      </c>
      <c t="n" r="C8" s="5">
        <v>853</v>
      </c>
      <c t="n" r="D8" s="5">
        <v>9454</v>
      </c>
      <c t="n" r="E8" s="5">
        <v>2653</v>
      </c>
    </row>
    <row r="9" spans="1:5">
      <c t="s" r="A9" s="4">
        <v>917</v>
      </c>
      <c t="n" r="B9" s="5">
        <v>-114</v>
      </c>
      <c t="n" r="C9" s="5">
        <v>227</v>
      </c>
      <c t="n" r="D9" s="5">
        <v>-814</v>
      </c>
      <c t="n" r="E9" s="5">
        <v>-717</v>
      </c>
    </row>
    <row r="10" spans="1:5">
      <c t="s" r="A10" s="4">
        <v>37</v>
      </c>
      <c t="n" r="B10" s="5">
        <v>7688</v>
      </c>
      <c t="n" r="C10" s="5">
        <v>1080</v>
      </c>
      <c t="n" r="D10" s="5">
        <v>8640</v>
      </c>
      <c t="n" r="E10" s="5">
        <v>1936</v>
      </c>
    </row>
    <row r="11" spans="1:5">
      <c t="s" r="A11" s="4">
        <v>918</v>
      </c>
    </row>
    <row r="12" spans="1:5">
      <c t="s" r="A12" s="3">
        <v>467</v>
      </c>
    </row>
    <row r="13" spans="1:5">
      <c t="s" r="A13" s="4">
        <v>919</v>
      </c>
      <c t="n" r="B13" s="5">
        <v>-4</v>
      </c>
      <c t="n" r="C13" s="5">
        <v>39</v>
      </c>
      <c t="n" r="D13" s="5">
        <v>75</v>
      </c>
      <c t="n" r="E13" s="5">
        <v>-8</v>
      </c>
    </row>
    <row r="14" spans="1:5">
      <c t="s" r="A14" s="4">
        <v>468</v>
      </c>
    </row>
    <row r="15" spans="1:5">
      <c t="s" r="A15" s="3">
        <v>467</v>
      </c>
    </row>
    <row r="16" spans="1:5">
      <c t="s" r="A16" s="4">
        <v>35</v>
      </c>
      <c t="n" r="B16" s="5">
        <v>134</v>
      </c>
      <c t="n" r="C16" s="5">
        <v>120</v>
      </c>
      <c t="n" r="D16" s="5">
        <v>422</v>
      </c>
      <c t="n" r="E16" s="5">
        <v>304</v>
      </c>
    </row>
    <row r="17" spans="1:5">
      <c t="s" r="A17" s="4">
        <v>469</v>
      </c>
    </row>
    <row r="18" spans="1:5">
      <c t="s" r="A18" s="3">
        <v>467</v>
      </c>
    </row>
    <row r="19" spans="1:5">
      <c t="s" r="A19" s="4">
        <v>35</v>
      </c>
      <c t="n" r="B19" s="5">
        <v>71</v>
      </c>
      <c t="n" r="C19" s="5">
        <v>65</v>
      </c>
      <c t="n" r="D19" s="5">
        <v>321</v>
      </c>
      <c t="n" r="E19" s="5">
        <v>364</v>
      </c>
    </row>
    <row r="20" spans="1:5">
      <c t="s" r="A20" s="4">
        <v>470</v>
      </c>
    </row>
    <row r="21" spans="1:5">
      <c t="s" r="A21" s="3">
        <v>467</v>
      </c>
    </row>
    <row r="22" spans="1:5">
      <c t="s" r="A22" s="4">
        <v>35</v>
      </c>
      <c t="n" r="B22" s="5">
        <v>52</v>
      </c>
      <c t="n" r="C22" s="5">
        <v>93</v>
      </c>
      <c t="n" r="D22" s="5">
        <v>184</v>
      </c>
      <c t="n" r="E22" s="5">
        <v>303</v>
      </c>
    </row>
    <row r="23" spans="1:5">
      <c t="s" r="A23" s="4">
        <v>471</v>
      </c>
    </row>
    <row r="24" spans="1:5">
      <c t="s" r="A24" s="3">
        <v>467</v>
      </c>
    </row>
    <row r="25" spans="1:5">
      <c t="s" r="A25" s="4">
        <v>35</v>
      </c>
      <c t="n" r="B25" s="5">
        <v>298</v>
      </c>
      <c t="n" r="C25" s="5">
        <v>368</v>
      </c>
      <c t="n" r="D25" s="5">
        <v>885</v>
      </c>
      <c t="n" r="E25" s="5">
        <v>1294</v>
      </c>
    </row>
    <row r="26" spans="1:5">
      <c t="s" r="A26" s="4">
        <v>472</v>
      </c>
    </row>
    <row r="27" spans="1:5">
      <c t="s" r="A27" s="3">
        <v>467</v>
      </c>
    </row>
    <row r="28" spans="1:5">
      <c t="s" r="A28" s="4">
        <v>35</v>
      </c>
      <c t="n" r="B28" s="7">
        <v>275</v>
      </c>
      <c t="n" r="C28" s="7">
        <v>272</v>
      </c>
      <c t="n" r="D28" s="7">
        <v>817</v>
      </c>
      <c t="n" r="E28" s="7">
        <v>74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920</v>
      </c>
      <c t="s" r="C1" s="2">
        <v>2</v>
      </c>
      <c t="s" r="D1" s="2">
        <v>65</v>
      </c>
    </row>
    <row r="2" spans="1:4">
      <c t="s" r="A2" s="3">
        <v>467</v>
      </c>
    </row>
    <row r="3" spans="1:4">
      <c t="s" r="A3" s="4">
        <v>921</v>
      </c>
      <c t="s" r="B3" s="4">
        <v>28</v>
      </c>
      <c t="n" r="C3" s="7">
        <v>66390</v>
      </c>
      <c t="n" r="D3" s="7">
        <v>66815</v>
      </c>
    </row>
    <row r="4" spans="1:4">
      <c t="s" r="A4" s="4">
        <v>207</v>
      </c>
    </row>
    <row r="5" spans="1:4">
      <c t="s" r="A5" s="3">
        <v>467</v>
      </c>
    </row>
    <row r="6" spans="1:4">
      <c t="s" r="A6" s="4">
        <v>921</v>
      </c>
      <c t="s" r="B6" s="4">
        <v>28</v>
      </c>
      <c t="n" r="C6" s="5">
        <v>4895</v>
      </c>
      <c t="n" r="D6" s="5">
        <v>662</v>
      </c>
    </row>
    <row r="7" spans="1:4">
      <c t="s" r="A7" s="4">
        <v>468</v>
      </c>
    </row>
    <row r="8" spans="1:4">
      <c t="s" r="A8" s="3">
        <v>467</v>
      </c>
    </row>
    <row r="9" spans="1:4">
      <c t="s" r="A9" s="4">
        <v>921</v>
      </c>
      <c t="s" r="B9" s="4">
        <v>28</v>
      </c>
      <c t="n" r="C9" s="5">
        <v>5654</v>
      </c>
      <c t="n" r="D9" s="5">
        <v>6470</v>
      </c>
    </row>
    <row r="10" spans="1:4">
      <c t="s" r="A10" s="4">
        <v>469</v>
      </c>
    </row>
    <row r="11" spans="1:4">
      <c t="s" r="A11" s="3">
        <v>467</v>
      </c>
    </row>
    <row r="12" spans="1:4">
      <c t="s" r="A12" s="4">
        <v>921</v>
      </c>
      <c t="s" r="B12" s="4">
        <v>922</v>
      </c>
      <c t="n" r="C12" s="5">
        <v>8057</v>
      </c>
      <c t="n" r="D12" s="5">
        <v>8068</v>
      </c>
    </row>
    <row r="13" spans="1:4">
      <c t="s" r="A13" s="4">
        <v>470</v>
      </c>
    </row>
    <row r="14" spans="1:4">
      <c t="s" r="A14" s="3">
        <v>467</v>
      </c>
    </row>
    <row r="15" spans="1:4">
      <c t="s" r="A15" s="4">
        <v>921</v>
      </c>
      <c t="s" r="B15" s="4">
        <v>922</v>
      </c>
      <c t="n" r="C15" s="5">
        <v>4100</v>
      </c>
      <c t="n" r="D15" s="5">
        <v>5153</v>
      </c>
    </row>
    <row r="16" spans="1:4">
      <c t="s" r="A16" s="4">
        <v>471</v>
      </c>
    </row>
    <row r="17" spans="1:4">
      <c t="s" r="A17" s="3">
        <v>467</v>
      </c>
    </row>
    <row r="18" spans="1:4">
      <c t="s" r="A18" s="4">
        <v>921</v>
      </c>
      <c t="s" r="B18" s="4">
        <v>922</v>
      </c>
      <c t="n" r="C18" s="5">
        <v>21993</v>
      </c>
      <c t="n" r="D18" s="5">
        <v>24568</v>
      </c>
    </row>
    <row r="19" spans="1:4">
      <c t="s" r="A19" s="4">
        <v>472</v>
      </c>
    </row>
    <row r="20" spans="1:4">
      <c t="s" r="A20" s="3">
        <v>467</v>
      </c>
    </row>
    <row r="21" spans="1:4">
      <c t="s" r="A21" s="4">
        <v>921</v>
      </c>
      <c t="s" r="B21" s="4">
        <v>28</v>
      </c>
      <c t="n" r="C21" s="5">
        <v>21332</v>
      </c>
      <c t="n" r="D21" s="5">
        <v>21287</v>
      </c>
    </row>
    <row r="22" spans="1:4">
      <c t="s" r="A22" s="4">
        <v>923</v>
      </c>
    </row>
    <row r="23" spans="1:4">
      <c t="s" r="A23" s="3">
        <v>467</v>
      </c>
    </row>
    <row r="24" spans="1:4">
      <c t="s" r="A24" s="4">
        <v>921</v>
      </c>
      <c t="s" r="B24" s="4">
        <v>564</v>
      </c>
      <c t="n" r="C24" s="7">
        <v>359</v>
      </c>
      <c t="n" r="D24" s="7">
        <v>607</v>
      </c>
    </row>
    <row r="25" spans="1:4">
      <c t="n" r="A25"/>
    </row>
    <row r="26" spans="1:4">
      <c t="s" r="A26" s="4">
        <v>28</v>
      </c>
      <c t="s" r="B26" s="4">
        <v>105</v>
      </c>
    </row>
    <row r="27" spans="1:4">
      <c t="s" r="A27" s="4">
        <v>534</v>
      </c>
      <c t="s" r="B27" s="4">
        <v>924</v>
      </c>
    </row>
    <row r="28" spans="1:4">
      <c t="s" r="A28" s="4">
        <v>565</v>
      </c>
      <c t="s" r="B28" s="4">
        <v>925</v>
      </c>
    </row>
  </sheetData>
  <mergeCells count="5">
    <mergeCell ref="A1:B1"/>
    <mergeCell ref="A25:C25"/>
    <mergeCell ref="B26:C26"/>
    <mergeCell ref="B27:C27"/>
    <mergeCell ref="B28:C2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926</v>
      </c>
      <c t="s" r="C1" s="2">
        <v>25</v>
      </c>
      <c t="s" r="F1" s="2">
        <v>1</v>
      </c>
    </row>
    <row r="2" spans="1:8">
      <c t="s" r="C2" s="2">
        <v>2</v>
      </c>
      <c t="s" r="D2" s="2">
        <v>26</v>
      </c>
      <c t="s" r="E2" s="2">
        <v>28</v>
      </c>
      <c t="s" r="F2" s="2">
        <v>2</v>
      </c>
      <c t="s" r="G2" s="2">
        <v>26</v>
      </c>
      <c t="s" r="H2" s="2">
        <v>28</v>
      </c>
    </row>
    <row r="3" spans="1:8">
      <c t="s" r="A3" s="3">
        <v>467</v>
      </c>
      <c t="n" r="D3"/>
      <c t="n" r="G3"/>
    </row>
    <row r="4" spans="1:8">
      <c t="s" r="A4" s="4">
        <v>27</v>
      </c>
      <c t="n" r="C4" s="7">
        <v>6849</v>
      </c>
      <c t="n" r="D4" s="7">
        <v>8337</v>
      </c>
      <c t="n" r="F4" s="7">
        <v>22272</v>
      </c>
      <c t="n" r="G4" s="7">
        <v>25414</v>
      </c>
    </row>
    <row r="5" spans="1:8">
      <c t="s" r="A5" s="4">
        <v>927</v>
      </c>
      <c t="n" r="D5"/>
      <c t="n" r="G5"/>
    </row>
    <row r="6" spans="1:8">
      <c t="s" r="A6" s="3">
        <v>467</v>
      </c>
      <c t="n" r="D6"/>
      <c t="n" r="G6"/>
    </row>
    <row r="7" spans="1:8">
      <c t="s" r="A7" s="4">
        <v>27</v>
      </c>
      <c t="n" r="C7" s="5">
        <v>2904</v>
      </c>
      <c t="n" r="D7" s="5">
        <v>2891</v>
      </c>
      <c t="n" r="F7" s="5">
        <v>8469</v>
      </c>
      <c t="n" r="G7" s="5">
        <v>8728</v>
      </c>
    </row>
    <row r="8" spans="1:8">
      <c t="s" r="A8" s="4">
        <v>928</v>
      </c>
      <c t="n" r="D8"/>
      <c t="n" r="G8"/>
    </row>
    <row r="9" spans="1:8">
      <c t="s" r="A9" s="3">
        <v>467</v>
      </c>
      <c t="n" r="D9"/>
      <c t="n" r="G9"/>
    </row>
    <row r="10" spans="1:8">
      <c t="s" r="A10" s="4">
        <v>27</v>
      </c>
      <c t="n" r="C10" s="5">
        <v>1936</v>
      </c>
      <c t="n" r="D10" s="5">
        <v>2238</v>
      </c>
      <c t="n" r="F10" s="5">
        <v>5746</v>
      </c>
      <c t="n" r="G10" s="5">
        <v>6732</v>
      </c>
    </row>
    <row r="11" spans="1:8">
      <c t="s" r="A11" s="4">
        <v>929</v>
      </c>
      <c t="n" r="D11"/>
      <c t="n" r="G11"/>
    </row>
    <row r="12" spans="1:8">
      <c t="s" r="A12" s="3">
        <v>467</v>
      </c>
      <c t="n" r="D12"/>
      <c t="n" r="G12"/>
    </row>
    <row r="13" spans="1:8">
      <c t="s" r="A13" s="4">
        <v>27</v>
      </c>
      <c t="n" r="C13" s="5">
        <v>1033</v>
      </c>
      <c t="n" r="D13" s="5">
        <v>1175</v>
      </c>
      <c t="n" r="F13" s="5">
        <v>3207</v>
      </c>
      <c t="n" r="G13" s="5">
        <v>3494</v>
      </c>
    </row>
    <row r="14" spans="1:8">
      <c t="s" r="A14" s="4">
        <v>930</v>
      </c>
      <c t="n" r="D14"/>
      <c t="n" r="G14"/>
    </row>
    <row r="15" spans="1:8">
      <c t="s" r="A15" s="3">
        <v>467</v>
      </c>
      <c t="n" r="D15"/>
      <c t="n" r="G15"/>
    </row>
    <row r="16" spans="1:8">
      <c t="s" r="A16" s="4">
        <v>27</v>
      </c>
      <c t="s" r="B16" s="4">
        <v>534</v>
      </c>
      <c t="n" r="C16" s="5">
        <v>342</v>
      </c>
      <c t="n" r="D16" s="5">
        <v>1282</v>
      </c>
      <c t="n" r="F16" s="5">
        <v>2889</v>
      </c>
      <c t="n" r="G16" s="5">
        <v>4173</v>
      </c>
    </row>
    <row r="17" spans="1:8">
      <c t="s" r="A17" s="4">
        <v>931</v>
      </c>
      <c t="n" r="D17"/>
      <c t="n" r="G17"/>
    </row>
    <row r="18" spans="1:8">
      <c t="s" r="A18" s="3">
        <v>467</v>
      </c>
      <c t="n" r="D18"/>
      <c t="n" r="G18"/>
    </row>
    <row r="19" spans="1:8">
      <c t="s" r="A19" s="4">
        <v>27</v>
      </c>
      <c t="n" r="C19" s="5">
        <v>634</v>
      </c>
      <c t="n" r="D19" s="5">
        <v>751</v>
      </c>
      <c t="n" r="F19" s="5">
        <v>1961</v>
      </c>
      <c t="n" r="G19" s="5">
        <v>2287</v>
      </c>
    </row>
    <row r="20" spans="1:8">
      <c t="s" r="A20" s="4">
        <v>468</v>
      </c>
      <c t="n" r="D20"/>
      <c t="n" r="G20"/>
    </row>
    <row r="21" spans="1:8">
      <c t="s" r="A21" s="3">
        <v>467</v>
      </c>
      <c t="n" r="D21"/>
      <c t="n" r="G21"/>
    </row>
    <row r="22" spans="1:8">
      <c t="s" r="A22" s="4">
        <v>27</v>
      </c>
      <c t="n" r="C22" s="5">
        <v>1233</v>
      </c>
      <c t="n" r="D22" s="5">
        <v>1315</v>
      </c>
      <c t="n" r="F22" s="5">
        <v>3730</v>
      </c>
      <c t="n" r="G22" s="5">
        <v>3913</v>
      </c>
    </row>
    <row r="23" spans="1:8">
      <c t="s" r="A23" s="4">
        <v>932</v>
      </c>
      <c t="n" r="D23"/>
      <c t="n" r="G23"/>
    </row>
    <row r="24" spans="1:8">
      <c t="s" r="A24" s="3">
        <v>467</v>
      </c>
      <c t="n" r="D24"/>
      <c t="n" r="G24"/>
    </row>
    <row r="25" spans="1:8">
      <c t="s" r="A25" s="4">
        <v>27</v>
      </c>
      <c t="n" r="C25" s="5">
        <v>428</v>
      </c>
      <c t="n" r="D25" s="5">
        <v>338</v>
      </c>
      <c t="n" r="F25" s="5">
        <v>1144</v>
      </c>
      <c t="n" r="G25" s="5">
        <v>998</v>
      </c>
    </row>
    <row r="26" spans="1:8">
      <c t="s" r="A26" s="4">
        <v>933</v>
      </c>
      <c t="n" r="D26"/>
      <c t="n" r="G26"/>
    </row>
    <row r="27" spans="1:8">
      <c t="s" r="A27" s="3">
        <v>467</v>
      </c>
      <c t="n" r="D27"/>
      <c t="n" r="G27"/>
    </row>
    <row r="28" spans="1:8">
      <c t="s" r="A28" s="4">
        <v>27</v>
      </c>
      <c t="n" r="C28" s="5">
        <v>184</v>
      </c>
      <c t="n" r="D28" s="5">
        <v>253</v>
      </c>
      <c t="n" r="F28" s="5">
        <v>680</v>
      </c>
      <c t="n" r="G28" s="5">
        <v>833</v>
      </c>
    </row>
    <row r="29" spans="1:8">
      <c t="s" r="A29" s="4">
        <v>934</v>
      </c>
      <c t="n" r="D29"/>
      <c t="n" r="G29"/>
    </row>
    <row r="30" spans="1:8">
      <c t="s" r="A30" s="3">
        <v>467</v>
      </c>
      <c t="n" r="D30"/>
      <c t="n" r="G30"/>
    </row>
    <row r="31" spans="1:8">
      <c t="s" r="A31" s="4">
        <v>27</v>
      </c>
      <c t="n" r="C31" s="5">
        <v>262</v>
      </c>
      <c t="n" r="D31" s="5">
        <v>314</v>
      </c>
      <c t="n" r="F31" s="5">
        <v>852</v>
      </c>
      <c t="n" r="G31" s="5">
        <v>893</v>
      </c>
    </row>
    <row r="32" spans="1:8">
      <c t="s" r="A32" s="4">
        <v>935</v>
      </c>
      <c t="n" r="D32"/>
      <c t="n" r="G32"/>
    </row>
    <row r="33" spans="1:8">
      <c t="s" r="A33" s="3">
        <v>467</v>
      </c>
      <c t="n" r="D33"/>
      <c t="n" r="G33"/>
    </row>
    <row r="34" spans="1:8">
      <c t="s" r="A34" s="4">
        <v>27</v>
      </c>
      <c t="s" r="B34" s="4">
        <v>534</v>
      </c>
      <c t="n" r="C34" s="5">
        <v>178</v>
      </c>
      <c t="n" r="D34" s="5">
        <v>232</v>
      </c>
      <c t="n" r="F34" s="5">
        <v>570</v>
      </c>
      <c t="n" r="G34" s="5">
        <v>684</v>
      </c>
    </row>
    <row r="35" spans="1:8">
      <c t="s" r="A35" s="4">
        <v>936</v>
      </c>
      <c t="n" r="D35"/>
      <c t="n" r="G35"/>
    </row>
    <row r="36" spans="1:8">
      <c t="s" r="A36" s="3">
        <v>467</v>
      </c>
      <c t="n" r="D36"/>
      <c t="n" r="G36"/>
    </row>
    <row r="37" spans="1:8">
      <c t="s" r="A37" s="4">
        <v>27</v>
      </c>
      <c t="n" r="C37" s="5">
        <v>181</v>
      </c>
      <c t="n" r="D37" s="5">
        <v>178</v>
      </c>
      <c t="n" r="F37" s="5">
        <v>484</v>
      </c>
      <c t="n" r="G37" s="5">
        <v>505</v>
      </c>
    </row>
    <row r="38" spans="1:8">
      <c t="s" r="A38" s="4">
        <v>469</v>
      </c>
      <c t="n" r="D38"/>
      <c t="n" r="G38"/>
    </row>
    <row r="39" spans="1:8">
      <c t="s" r="A39" s="3">
        <v>467</v>
      </c>
      <c t="n" r="D39"/>
      <c t="n" r="G39"/>
    </row>
    <row r="40" spans="1:8">
      <c t="s" r="A40" s="4">
        <v>27</v>
      </c>
      <c t="n" r="C40" s="5">
        <v>1101</v>
      </c>
      <c t="n" r="D40" s="5">
        <v>1153</v>
      </c>
      <c t="n" r="F40" s="5">
        <v>3278</v>
      </c>
      <c t="n" r="G40" s="5">
        <v>3460</v>
      </c>
    </row>
    <row r="41" spans="1:8">
      <c t="s" r="A41" s="4">
        <v>937</v>
      </c>
      <c t="n" r="D41"/>
      <c t="n" r="G41"/>
    </row>
    <row r="42" spans="1:8">
      <c t="s" r="A42" s="3">
        <v>467</v>
      </c>
      <c t="n" r="D42"/>
      <c t="n" r="G42"/>
    </row>
    <row r="43" spans="1:8">
      <c t="s" r="A43" s="4">
        <v>27</v>
      </c>
      <c t="n" r="C43" s="5">
        <v>356</v>
      </c>
      <c t="n" r="D43" s="5">
        <v>294</v>
      </c>
      <c t="n" r="F43" s="5">
        <v>940</v>
      </c>
      <c t="n" r="G43" s="5">
        <v>898</v>
      </c>
    </row>
    <row r="44" spans="1:8">
      <c t="s" r="A44" s="4">
        <v>938</v>
      </c>
      <c t="n" r="D44"/>
      <c t="n" r="G44"/>
    </row>
    <row r="45" spans="1:8">
      <c t="s" r="A45" s="3">
        <v>467</v>
      </c>
      <c t="n" r="D45"/>
      <c t="n" r="G45"/>
    </row>
    <row r="46" spans="1:8">
      <c t="s" r="A46" s="4">
        <v>27</v>
      </c>
      <c t="n" r="C46" s="5">
        <v>370</v>
      </c>
      <c t="n" r="D46" s="5">
        <v>408</v>
      </c>
      <c t="n" r="F46" s="5">
        <v>1074</v>
      </c>
      <c t="n" r="G46" s="5">
        <v>1155</v>
      </c>
    </row>
    <row r="47" spans="1:8">
      <c t="s" r="A47" s="4">
        <v>939</v>
      </c>
      <c t="n" r="D47"/>
      <c t="n" r="G47"/>
    </row>
    <row r="48" spans="1:8">
      <c t="s" r="A48" s="3">
        <v>467</v>
      </c>
      <c t="n" r="D48"/>
      <c t="n" r="G48"/>
    </row>
    <row r="49" spans="1:8">
      <c t="s" r="A49" s="4">
        <v>27</v>
      </c>
      <c t="n" r="C49" s="5">
        <v>171</v>
      </c>
      <c t="n" r="D49" s="5">
        <v>191</v>
      </c>
      <c t="n" r="F49" s="5">
        <v>550</v>
      </c>
      <c t="n" r="G49" s="5">
        <v>585</v>
      </c>
    </row>
    <row r="50" spans="1:8">
      <c t="s" r="A50" s="4">
        <v>940</v>
      </c>
      <c t="n" r="D50"/>
      <c t="n" r="G50"/>
    </row>
    <row r="51" spans="1:8">
      <c t="s" r="A51" s="3">
        <v>467</v>
      </c>
      <c t="n" r="D51"/>
      <c t="n" r="G51"/>
    </row>
    <row r="52" spans="1:8">
      <c t="s" r="A52" s="4">
        <v>27</v>
      </c>
      <c t="s" r="B52" s="4">
        <v>534</v>
      </c>
      <c t="n" r="C52" s="5">
        <v>76</v>
      </c>
      <c t="n" r="D52" s="5">
        <v>100</v>
      </c>
      <c t="n" r="F52" s="5">
        <v>324</v>
      </c>
      <c t="n" r="G52" s="5">
        <v>359</v>
      </c>
    </row>
    <row r="53" spans="1:8">
      <c t="s" r="A53" s="4">
        <v>941</v>
      </c>
      <c t="n" r="D53"/>
      <c t="n" r="G53"/>
    </row>
    <row r="54" spans="1:8">
      <c t="s" r="A54" s="3">
        <v>467</v>
      </c>
      <c t="n" r="D54"/>
      <c t="n" r="G54"/>
    </row>
    <row r="55" spans="1:8">
      <c t="s" r="A55" s="4">
        <v>27</v>
      </c>
      <c t="n" r="C55" s="5">
        <v>128</v>
      </c>
      <c t="n" r="D55" s="5">
        <v>160</v>
      </c>
      <c t="n" r="F55" s="5">
        <v>390</v>
      </c>
      <c t="n" r="G55" s="5">
        <v>463</v>
      </c>
    </row>
    <row r="56" spans="1:8">
      <c t="s" r="A56" s="4">
        <v>470</v>
      </c>
      <c t="n" r="D56"/>
      <c t="n" r="G56"/>
    </row>
    <row r="57" spans="1:8">
      <c t="s" r="A57" s="3">
        <v>467</v>
      </c>
      <c t="n" r="D57"/>
      <c t="n" r="G57"/>
    </row>
    <row r="58" spans="1:8">
      <c t="s" r="A58" s="4">
        <v>27</v>
      </c>
      <c t="n" r="C58" s="5">
        <v>586</v>
      </c>
      <c t="n" r="D58" s="5">
        <v>894</v>
      </c>
      <c t="n" r="F58" s="5">
        <v>2150</v>
      </c>
      <c t="n" r="G58" s="5">
        <v>2740</v>
      </c>
    </row>
    <row r="59" spans="1:8">
      <c t="s" r="A59" s="4">
        <v>942</v>
      </c>
      <c t="n" r="D59"/>
      <c t="n" r="G59"/>
    </row>
    <row r="60" spans="1:8">
      <c t="s" r="A60" s="3">
        <v>467</v>
      </c>
      <c t="n" r="D60"/>
      <c t="n" r="G60"/>
    </row>
    <row r="61" spans="1:8">
      <c t="s" r="A61" s="4">
        <v>27</v>
      </c>
      <c t="n" r="C61" s="5">
        <v>125</v>
      </c>
      <c t="n" r="D61" s="5">
        <v>165</v>
      </c>
      <c t="n" r="F61" s="5">
        <v>396</v>
      </c>
      <c t="n" r="G61" s="5">
        <v>483</v>
      </c>
    </row>
    <row r="62" spans="1:8">
      <c t="s" r="A62" s="4">
        <v>943</v>
      </c>
      <c t="n" r="D62"/>
      <c t="n" r="G62"/>
    </row>
    <row r="63" spans="1:8">
      <c t="s" r="A63" s="3">
        <v>467</v>
      </c>
      <c t="n" r="D63"/>
      <c t="n" r="G63"/>
    </row>
    <row r="64" spans="1:8">
      <c t="s" r="A64" s="4">
        <v>27</v>
      </c>
      <c t="n" r="C64" s="5">
        <v>232</v>
      </c>
      <c t="n" r="D64" s="5">
        <v>287</v>
      </c>
      <c t="n" r="F64" s="5">
        <v>627</v>
      </c>
      <c t="n" r="G64" s="5">
        <v>751</v>
      </c>
    </row>
    <row r="65" spans="1:8">
      <c t="s" r="A65" s="4">
        <v>944</v>
      </c>
      <c t="n" r="D65"/>
      <c t="n" r="G65"/>
    </row>
    <row r="66" spans="1:8">
      <c t="s" r="A66" s="3">
        <v>467</v>
      </c>
      <c t="n" r="D66"/>
      <c t="n" r="G66"/>
    </row>
    <row r="67" spans="1:8">
      <c t="s" r="A67" s="4">
        <v>27</v>
      </c>
      <c t="n" r="C67" s="5">
        <v>134</v>
      </c>
      <c t="n" r="D67" s="5">
        <v>152</v>
      </c>
      <c t="n" r="F67" s="5">
        <v>418</v>
      </c>
      <c t="n" r="G67" s="5">
        <v>499</v>
      </c>
    </row>
    <row r="68" spans="1:8">
      <c t="s" r="A68" s="4">
        <v>945</v>
      </c>
      <c t="n" r="D68"/>
      <c t="n" r="G68"/>
    </row>
    <row r="69" spans="1:8">
      <c t="s" r="A69" s="3">
        <v>467</v>
      </c>
      <c t="n" r="D69"/>
      <c t="n" r="G69"/>
    </row>
    <row r="70" spans="1:8">
      <c t="s" r="A70" s="4">
        <v>27</v>
      </c>
      <c t="s" r="B70" s="4">
        <v>534</v>
      </c>
      <c t="n" r="C70" s="5">
        <v>45</v>
      </c>
      <c t="n" r="D70" s="5">
        <v>227</v>
      </c>
      <c t="n" r="F70" s="5">
        <v>502</v>
      </c>
      <c t="n" r="G70" s="5">
        <v>782</v>
      </c>
    </row>
    <row r="71" spans="1:8">
      <c t="s" r="A71" s="4">
        <v>946</v>
      </c>
      <c t="n" r="D71"/>
      <c t="n" r="G71"/>
    </row>
    <row r="72" spans="1:8">
      <c t="s" r="A72" s="3">
        <v>467</v>
      </c>
      <c t="n" r="D72"/>
      <c t="n" r="G72"/>
    </row>
    <row r="73" spans="1:8">
      <c t="s" r="A73" s="4">
        <v>27</v>
      </c>
      <c t="n" r="C73" s="5">
        <v>50</v>
      </c>
      <c t="n" r="D73" s="5">
        <v>63</v>
      </c>
      <c t="n" r="F73" s="5">
        <v>207</v>
      </c>
      <c t="n" r="G73" s="5">
        <v>225</v>
      </c>
    </row>
    <row r="74" spans="1:8">
      <c t="s" r="A74" s="4">
        <v>471</v>
      </c>
      <c t="n" r="D74"/>
      <c t="n" r="G74"/>
    </row>
    <row r="75" spans="1:8">
      <c t="s" r="A75" s="3">
        <v>467</v>
      </c>
      <c t="n" r="D75"/>
      <c t="n" r="G75"/>
    </row>
    <row r="76" spans="1:8">
      <c t="s" r="A76" s="4">
        <v>27</v>
      </c>
      <c t="n" r="C76" s="5">
        <v>2173</v>
      </c>
      <c t="n" r="D76" s="5">
        <v>3215</v>
      </c>
      <c t="n" r="F76" s="5">
        <v>7963</v>
      </c>
      <c t="n" r="G76" s="5">
        <v>10151</v>
      </c>
    </row>
    <row r="77" spans="1:8">
      <c t="s" r="A77" s="4">
        <v>947</v>
      </c>
      <c t="n" r="D77"/>
      <c t="n" r="G77"/>
    </row>
    <row r="78" spans="1:8">
      <c t="s" r="A78" s="3">
        <v>467</v>
      </c>
      <c t="n" r="D78"/>
      <c t="n" r="G78"/>
    </row>
    <row r="79" spans="1:8">
      <c t="s" r="A79" s="4">
        <v>27</v>
      </c>
      <c t="n" r="C79" s="5">
        <v>592</v>
      </c>
      <c t="n" r="D79" s="5">
        <v>712</v>
      </c>
      <c t="n" r="F79" s="5">
        <v>1828</v>
      </c>
      <c t="n" r="G79" s="5">
        <v>2228</v>
      </c>
    </row>
    <row r="80" spans="1:8">
      <c t="s" r="A80" s="4">
        <v>948</v>
      </c>
      <c t="n" r="D80"/>
      <c t="n" r="G80"/>
    </row>
    <row r="81" spans="1:8">
      <c t="s" r="A81" s="3">
        <v>467</v>
      </c>
      <c t="n" r="D81"/>
      <c t="n" r="G81"/>
    </row>
    <row r="82" spans="1:8">
      <c t="s" r="A82" s="4">
        <v>27</v>
      </c>
      <c t="n" r="C82" s="5">
        <v>1086</v>
      </c>
      <c t="n" r="D82" s="5">
        <v>1214</v>
      </c>
      <c t="n" r="F82" s="5">
        <v>3204</v>
      </c>
      <c t="n" r="G82" s="5">
        <v>3804</v>
      </c>
    </row>
    <row r="83" spans="1:8">
      <c t="s" r="A83" s="4">
        <v>949</v>
      </c>
      <c t="n" r="D83"/>
      <c t="n" r="G83"/>
    </row>
    <row r="84" spans="1:8">
      <c t="s" r="A84" s="3">
        <v>467</v>
      </c>
      <c t="n" r="D84"/>
      <c t="n" r="G84"/>
    </row>
    <row r="85" spans="1:8">
      <c t="s" r="A85" s="4">
        <v>27</v>
      </c>
      <c t="n" r="C85" s="5">
        <v>177</v>
      </c>
      <c t="n" r="D85" s="5">
        <v>216</v>
      </c>
      <c t="n" r="F85" s="5">
        <v>558</v>
      </c>
      <c t="n" r="G85" s="5">
        <v>677</v>
      </c>
    </row>
    <row r="86" spans="1:8">
      <c t="s" r="A86" s="4">
        <v>950</v>
      </c>
      <c t="n" r="D86"/>
      <c t="n" r="G86"/>
    </row>
    <row r="87" spans="1:8">
      <c t="s" r="A87" s="3">
        <v>467</v>
      </c>
      <c t="n" r="D87"/>
      <c t="n" r="G87"/>
    </row>
    <row r="88" spans="1:8">
      <c t="s" r="A88" s="4">
        <v>27</v>
      </c>
      <c t="s" r="B88" s="4">
        <v>534</v>
      </c>
      <c t="n" r="C88" s="5">
        <v>43</v>
      </c>
      <c t="n" r="D88" s="5">
        <v>723</v>
      </c>
      <c t="n" r="F88" s="5">
        <v>1493</v>
      </c>
      <c t="n" r="G88" s="5">
        <v>2348</v>
      </c>
    </row>
    <row r="89" spans="1:8">
      <c t="s" r="A89" s="4">
        <v>951</v>
      </c>
      <c t="n" r="D89"/>
      <c t="n" r="G89"/>
    </row>
    <row r="90" spans="1:8">
      <c t="s" r="A90" s="3">
        <v>467</v>
      </c>
      <c t="n" r="D90"/>
      <c t="n" r="G90"/>
    </row>
    <row r="91" spans="1:8">
      <c t="s" r="A91" s="4">
        <v>27</v>
      </c>
      <c t="n" r="C91" s="5">
        <v>275</v>
      </c>
      <c t="n" r="D91" s="5">
        <v>350</v>
      </c>
      <c t="n" r="F91" s="5">
        <v>880</v>
      </c>
      <c t="n" r="G91" s="5">
        <v>1094</v>
      </c>
    </row>
    <row r="92" spans="1:8">
      <c t="s" r="A92" s="4">
        <v>472</v>
      </c>
      <c t="n" r="D92"/>
      <c t="n" r="G92"/>
    </row>
    <row r="93" spans="1:8">
      <c t="s" r="A93" s="3">
        <v>467</v>
      </c>
      <c t="n" r="D93"/>
      <c t="n" r="G93"/>
    </row>
    <row r="94" spans="1:8">
      <c t="s" r="A94" s="4">
        <v>27</v>
      </c>
      <c t="n" r="C94" s="5">
        <v>1756</v>
      </c>
      <c t="n" r="D94" s="5">
        <v>1760</v>
      </c>
      <c t="n" r="F94" s="5">
        <v>5151</v>
      </c>
      <c t="n" r="G94" s="5">
        <v>5150</v>
      </c>
    </row>
    <row r="95" spans="1:8">
      <c t="s" r="A95" s="4">
        <v>952</v>
      </c>
      <c t="n" r="D95"/>
      <c t="n" r="G95"/>
    </row>
    <row r="96" spans="1:8">
      <c t="s" r="A96" s="3">
        <v>467</v>
      </c>
      <c t="n" r="D96"/>
      <c t="n" r="G96"/>
    </row>
    <row r="97" spans="1:8">
      <c t="s" r="A97" s="4">
        <v>27</v>
      </c>
      <c t="n" r="C97" s="5">
        <v>1403</v>
      </c>
      <c t="n" r="D97" s="5">
        <v>1382</v>
      </c>
      <c t="n" r="F97" s="5">
        <v>4161</v>
      </c>
      <c t="n" r="G97" s="5">
        <v>4121</v>
      </c>
    </row>
    <row r="98" spans="1:8">
      <c t="s" r="A98" s="4">
        <v>953</v>
      </c>
      <c t="n" r="D98"/>
      <c t="n" r="G98"/>
    </row>
    <row r="99" spans="1:8">
      <c t="s" r="A99" s="3">
        <v>467</v>
      </c>
      <c t="n" r="D99"/>
      <c t="n" r="G99"/>
    </row>
    <row r="100" spans="1:8">
      <c t="s" r="A100" s="4">
        <v>27</v>
      </c>
      <c t="n" r="C100" s="5">
        <v>64</v>
      </c>
      <c t="n" r="D100" s="5">
        <v>76</v>
      </c>
      <c t="n" r="F100" s="5">
        <v>161</v>
      </c>
      <c t="n" r="G100" s="5">
        <v>189</v>
      </c>
    </row>
    <row r="101" spans="1:8">
      <c t="s" r="A101" s="4">
        <v>954</v>
      </c>
      <c t="n" r="D101"/>
      <c t="n" r="G101"/>
    </row>
    <row r="102" spans="1:8">
      <c t="s" r="A102" s="3">
        <v>467</v>
      </c>
      <c t="n" r="D102"/>
      <c t="n" r="G102"/>
    </row>
    <row r="103" spans="1:8">
      <c t="s" r="A103" s="4">
        <v>27</v>
      </c>
      <c t="n" r="C103" s="7">
        <v>289</v>
      </c>
      <c t="n" r="D103" s="7">
        <v>302</v>
      </c>
      <c t="n" r="F103" s="7">
        <v>829</v>
      </c>
      <c t="n" r="G103" s="7">
        <v>840</v>
      </c>
    </row>
    <row r="104" spans="1:8">
      <c t="n" r="A104"/>
    </row>
    <row r="105" spans="1:8">
      <c t="s" r="A105" s="4">
        <v>28</v>
      </c>
      <c t="s" r="B105" s="4">
        <v>47</v>
      </c>
    </row>
    <row r="106" spans="1:8">
      <c t="s" r="A106" s="4">
        <v>534</v>
      </c>
      <c t="s" r="B106" s="4">
        <v>955</v>
      </c>
    </row>
  </sheetData>
  <mergeCells count="20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A104:G104"/>
    <mergeCell ref="B105:G105"/>
    <mergeCell ref="B106:G10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956</v>
      </c>
      <c t="s" r="B1" s="2">
        <v>25</v>
      </c>
      <c t="s" r="E1" s="2">
        <v>1</v>
      </c>
    </row>
    <row r="2" spans="1:7">
      <c t="s" r="B2" s="2">
        <v>2</v>
      </c>
      <c t="s" r="C2" s="2">
        <v>26</v>
      </c>
      <c t="s" r="D2" s="2">
        <v>28</v>
      </c>
      <c t="s" r="E2" s="2">
        <v>2</v>
      </c>
      <c t="s" r="F2" s="2">
        <v>26</v>
      </c>
      <c t="s" r="G2" s="2">
        <v>28</v>
      </c>
    </row>
    <row r="3" spans="1:7">
      <c t="s" r="A3" s="3">
        <v>467</v>
      </c>
      <c t="n" r="C3"/>
      <c t="n" r="F3"/>
    </row>
    <row r="4" spans="1:7">
      <c t="s" r="A4" s="4">
        <v>27</v>
      </c>
      <c t="n" r="B4" s="7">
        <v>6849</v>
      </c>
      <c t="n" r="C4" s="7">
        <v>8337</v>
      </c>
      <c t="n" r="E4" s="7">
        <v>22272</v>
      </c>
      <c t="n" r="F4" s="7">
        <v>25414</v>
      </c>
    </row>
    <row r="5" spans="1:7">
      <c t="s" r="A5" s="4">
        <v>468</v>
      </c>
      <c t="n" r="C5"/>
      <c t="n" r="F5"/>
    </row>
    <row r="6" spans="1:7">
      <c t="s" r="A6" s="3">
        <v>467</v>
      </c>
      <c t="n" r="C6"/>
      <c t="n" r="F6"/>
    </row>
    <row r="7" spans="1:7">
      <c t="s" r="A7" s="4">
        <v>27</v>
      </c>
      <c t="n" r="B7" s="5">
        <v>1233</v>
      </c>
      <c t="n" r="C7" s="5">
        <v>1315</v>
      </c>
      <c t="n" r="E7" s="5">
        <v>3730</v>
      </c>
      <c t="n" r="F7" s="5">
        <v>3913</v>
      </c>
    </row>
    <row r="8" spans="1:7">
      <c t="s" r="A8" s="4">
        <v>469</v>
      </c>
      <c t="n" r="C8"/>
      <c t="n" r="F8"/>
    </row>
    <row r="9" spans="1:7">
      <c t="s" r="A9" s="3">
        <v>467</v>
      </c>
      <c t="n" r="C9"/>
      <c t="n" r="F9"/>
    </row>
    <row r="10" spans="1:7">
      <c t="s" r="A10" s="4">
        <v>27</v>
      </c>
      <c t="n" r="B10" s="5">
        <v>1101</v>
      </c>
      <c t="n" r="C10" s="5">
        <v>1153</v>
      </c>
      <c t="n" r="E10" s="5">
        <v>3278</v>
      </c>
      <c t="n" r="F10" s="5">
        <v>3460</v>
      </c>
    </row>
    <row r="11" spans="1:7">
      <c t="s" r="A11" s="4">
        <v>470</v>
      </c>
      <c t="n" r="C11"/>
      <c t="n" r="F11"/>
    </row>
    <row r="12" spans="1:7">
      <c t="s" r="A12" s="3">
        <v>467</v>
      </c>
      <c t="n" r="C12"/>
      <c t="n" r="F12"/>
    </row>
    <row r="13" spans="1:7">
      <c t="s" r="A13" s="4">
        <v>27</v>
      </c>
      <c t="n" r="B13" s="5">
        <v>586</v>
      </c>
      <c t="n" r="C13" s="5">
        <v>894</v>
      </c>
      <c t="n" r="E13" s="5">
        <v>2150</v>
      </c>
      <c t="n" r="F13" s="5">
        <v>2740</v>
      </c>
    </row>
    <row r="14" spans="1:7">
      <c t="s" r="A14" s="4">
        <v>471</v>
      </c>
      <c t="n" r="C14"/>
      <c t="n" r="F14"/>
    </row>
    <row r="15" spans="1:7">
      <c t="s" r="A15" s="3">
        <v>467</v>
      </c>
      <c t="n" r="C15"/>
      <c t="n" r="F15"/>
    </row>
    <row r="16" spans="1:7">
      <c t="s" r="A16" s="4">
        <v>27</v>
      </c>
      <c t="n" r="B16" s="5">
        <v>2173</v>
      </c>
      <c t="n" r="C16" s="7">
        <v>3215</v>
      </c>
      <c t="n" r="E16" s="5">
        <v>7963</v>
      </c>
      <c t="n" r="F16" s="7">
        <v>10151</v>
      </c>
    </row>
    <row r="17" spans="1:7">
      <c t="s" r="A17" s="4">
        <v>957</v>
      </c>
      <c t="n" r="C17"/>
      <c t="n" r="F17"/>
    </row>
    <row r="18" spans="1:7">
      <c t="s" r="A18" s="3">
        <v>467</v>
      </c>
      <c t="n" r="C18"/>
      <c t="n" r="F18"/>
    </row>
    <row r="19" spans="1:7">
      <c t="s" r="A19" s="4">
        <v>27</v>
      </c>
      <c t="n" r="C19"/>
      <c t="n" r="E19" s="5">
        <v>2</v>
      </c>
      <c t="n" r="F19"/>
    </row>
    <row r="20" spans="1:7">
      <c t="s" r="A20" s="4">
        <v>958</v>
      </c>
      <c t="n" r="C20"/>
      <c t="n" r="F20"/>
    </row>
    <row r="21" spans="1:7">
      <c t="s" r="A21" s="3">
        <v>467</v>
      </c>
      <c t="n" r="C21"/>
      <c t="n" r="F21"/>
    </row>
    <row r="22" spans="1:7">
      <c t="s" r="A22" s="4">
        <v>27</v>
      </c>
      <c t="n" r="B22" s="5">
        <v>16</v>
      </c>
      <c t="n" r="C22"/>
      <c t="n" r="E22" s="5">
        <v>10</v>
      </c>
      <c t="n" r="F22"/>
    </row>
    <row r="23" spans="1:7">
      <c t="s" r="A23" s="4">
        <v>959</v>
      </c>
      <c t="n" r="C23"/>
      <c t="n" r="F23"/>
    </row>
    <row r="24" spans="1:7">
      <c t="s" r="A24" s="3">
        <v>467</v>
      </c>
      <c t="n" r="C24"/>
      <c t="n" r="F24"/>
    </row>
    <row r="25" spans="1:7">
      <c t="s" r="A25" s="4">
        <v>27</v>
      </c>
      <c t="n" r="B25" s="5">
        <v>169</v>
      </c>
      <c t="n" r="C25"/>
      <c t="n" r="E25" s="5">
        <v>250</v>
      </c>
      <c t="n" r="F25"/>
    </row>
    <row r="26" spans="1:7">
      <c t="s" r="A26" s="4">
        <v>960</v>
      </c>
      <c t="n" r="C26"/>
      <c t="n" r="F26"/>
    </row>
    <row r="27" spans="1:7">
      <c t="s" r="A27" s="3">
        <v>467</v>
      </c>
      <c t="n" r="C27"/>
      <c t="n" r="F27"/>
    </row>
    <row r="28" spans="1:7">
      <c t="s" r="A28" s="4">
        <v>27</v>
      </c>
      <c t="n" r="B28" s="7">
        <v>670</v>
      </c>
      <c t="n" r="C28"/>
      <c t="n" r="E28" s="7">
        <v>824</v>
      </c>
      <c t="n" r="F28"/>
    </row>
    <row r="29" spans="1:7">
      <c t="n" r="A29"/>
    </row>
    <row r="30" spans="1:7">
      <c t="s" r="A30" s="4">
        <v>28</v>
      </c>
      <c t="s" r="B30" s="4">
        <v>47</v>
      </c>
    </row>
  </sheetData>
  <mergeCells count="5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A29:G29"/>
    <mergeCell ref="B30:G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75</v>
      </c>
      <c t="s" r="B1" s="2">
        <v>1</v>
      </c>
    </row>
    <row r="2" spans="1:2">
      <c t="s" r="B2" s="2">
        <v>2</v>
      </c>
    </row>
    <row r="3" spans="1:2">
      <c t="s" r="A3" s="4">
        <v>175</v>
      </c>
      <c t="s" r="B3"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Divestitures and Acquisitions</vt:lpstr>
      <vt:lpstr>Inventories</vt:lpstr>
      <vt:lpstr>Property, Plant and Equipment</vt:lpstr>
      <vt:lpstr>Goodwill and Intangible Assets</vt:lpstr>
      <vt:lpstr>Restructuring Programs</vt:lpstr>
      <vt:lpstr>Debt</vt:lpstr>
      <vt:lpstr>Financial Instruments</vt:lpstr>
      <vt:lpstr>Benefit Plans</vt:lpstr>
      <vt:lpstr>Stock Plans</vt:lpstr>
      <vt:lpstr>Commitments and Contingencies</vt:lpstr>
      <vt:lpstr>Reclassifications from Accumula</vt:lpstr>
      <vt:lpstr>Income Taxes</vt:lpstr>
      <vt:lpstr>Earnings Per Share</vt:lpstr>
      <vt:lpstr>Segment Reporting</vt:lpstr>
      <vt:lpstr>Basis of Presentation (Policies</vt:lpstr>
      <vt:lpstr>Basis of Presentation (Tables)</vt:lpstr>
      <vt:lpstr>Divestitures and Acquisitions (</vt:lpstr>
      <vt:lpstr>Inventories (Tables)</vt:lpstr>
      <vt:lpstr>Property, Plant and Equipment (</vt:lpstr>
      <vt:lpstr>Goodwill and Intangible Assets </vt:lpstr>
      <vt:lpstr>Restructuring Programs (Tables)</vt:lpstr>
      <vt:lpstr>Debt (Tables)</vt:lpstr>
      <vt:lpstr>Financial Instruments (Tables)</vt:lpstr>
      <vt:lpstr>Benefit Plans (Tables)</vt:lpstr>
      <vt:lpstr>Stock Plans (Tables)</vt:lpstr>
      <vt:lpstr>Reclassifications from Accumu35</vt:lpstr>
      <vt:lpstr>Earnings Per Share (Tables)</vt:lpstr>
      <vt:lpstr>Segment Reporting (Tables)</vt:lpstr>
      <vt:lpstr>Basis of Presentation - Additio</vt:lpstr>
      <vt:lpstr>Net Revenues, Cash, Net Monetar</vt:lpstr>
      <vt:lpstr>Divestitures and Acquisition - </vt:lpstr>
      <vt:lpstr>Pre-tax earnings of Coffee Busi</vt:lpstr>
      <vt:lpstr>Assets and Liabilities Deconsol</vt:lpstr>
      <vt:lpstr>Components of Inventories (Deta</vt:lpstr>
      <vt:lpstr>Inventories - Additional Inform</vt:lpstr>
      <vt:lpstr>Property, Plant and Equipment45</vt:lpstr>
      <vt:lpstr>Property, Plant and Equipment -</vt:lpstr>
      <vt:lpstr>Summary of Asset Impairment and</vt:lpstr>
      <vt:lpstr>Goodwill by Reportable Segment </vt:lpstr>
      <vt:lpstr>Intangible Assets (Detail)</vt:lpstr>
      <vt:lpstr>Goodwill and Intangible Asset50</vt:lpstr>
      <vt:lpstr>Changes in Goodwill and Intangi</vt:lpstr>
      <vt:lpstr>Changes in Goodwill and Intan52</vt:lpstr>
      <vt:lpstr>Restructuring Programs - Additi</vt:lpstr>
      <vt:lpstr>Schedule of Restructuring Costs</vt:lpstr>
      <vt:lpstr>Restructuring and Implementatio</vt:lpstr>
      <vt:lpstr>Short-Term Borrowings and Relat</vt:lpstr>
      <vt:lpstr>Debt - Additional Information (</vt:lpstr>
      <vt:lpstr>Interest and Other Expense (Inc</vt:lpstr>
      <vt:lpstr>Fair Value of Derivative Instru</vt:lpstr>
      <vt:lpstr>Derivative Instruments Fair Val</vt:lpstr>
      <vt:lpstr>Financial Instruments - Additio</vt:lpstr>
      <vt:lpstr>Notional Values of Derivative I</vt:lpstr>
      <vt:lpstr>Schedule of Cash Flow Hedges Ef</vt:lpstr>
      <vt:lpstr>Effects of Cash Flow Hedges (De</vt:lpstr>
      <vt:lpstr>Fair Value Hedges (Detail)</vt:lpstr>
      <vt:lpstr>Economic Hedges (Detail)</vt:lpstr>
      <vt:lpstr>Hedges of Net Investments in In</vt:lpstr>
      <vt:lpstr>Benefit Plans - Additional Info</vt:lpstr>
      <vt:lpstr>Components of Net Pension Cost </vt:lpstr>
      <vt:lpstr>Components of Net Pension Cos70</vt:lpstr>
      <vt:lpstr>Components of Net Postretiremen</vt:lpstr>
      <vt:lpstr>Components of Net Postemploymen</vt:lpstr>
      <vt:lpstr>Stock Option Activity (Detail)</vt:lpstr>
      <vt:lpstr>Restricted Stock, Deferred Stoc</vt:lpstr>
      <vt:lpstr>Stock Plans - Additional Inform</vt:lpstr>
      <vt:lpstr>Commitments and Contingencies -</vt:lpstr>
      <vt:lpstr>Components of Accumulated Other</vt:lpstr>
      <vt:lpstr>Components of Accumulated Oth78</vt:lpstr>
      <vt:lpstr>Amounts Reclassified from Accum</vt:lpstr>
      <vt:lpstr>Income Taxes - Additional Infor</vt:lpstr>
      <vt:lpstr>Basic and Diluted Earnings per </vt:lpstr>
      <vt:lpstr>Earnings Per Share - Additional</vt:lpstr>
      <vt:lpstr>Segment Reporting - Additional </vt:lpstr>
      <vt:lpstr>Net Revenues by Segment (Detail</vt:lpstr>
      <vt:lpstr>Operating Income by Segment (De</vt:lpstr>
      <vt:lpstr>Total Assets by Segment (Detail</vt:lpstr>
      <vt:lpstr>Net Revenues by Consumer Sector</vt:lpstr>
      <vt:lpstr>Net Revenues by Consumer Sec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28:24Z</dcterms:created>
  <dcterms:modified xmlns:dcterms="http://purl.org/dc/terms/" xmlns:xsi="http://www.w3.org/2001/XMLSchema-instance" xsi:type="dcterms:W3CDTF">2015-10-29T11:28:24Z</dcterms:modified>
  <dc:title xmlns:dc="http://purl.org/dc/elements/1.1/">Untitled</dc:title>
  <dc:description xmlns:dc="http://purl.org/dc/elements/1.1/"/>
  <dc:subject xmlns:dc="http://purl.org/dc/elements/1.1/"/>
  <cp:keywords/>
  <cp:category/>
</cp:coreProperties>
</file>